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Summary of Significant " sheetId="9" state="visible" r:id="rId9"/>
    <sheet xmlns:r="http://schemas.openxmlformats.org/officeDocument/2006/relationships" name="Note 2. Cash and Due from Banks" sheetId="10" state="visible" r:id="rId10"/>
    <sheet xmlns:r="http://schemas.openxmlformats.org/officeDocument/2006/relationships" name="Note 3. Investment Securities A" sheetId="11" state="visible" r:id="rId11"/>
    <sheet xmlns:r="http://schemas.openxmlformats.org/officeDocument/2006/relationships" name="Note 4. Mortgage Banking Deriva" sheetId="12" state="visible" r:id="rId12"/>
    <sheet xmlns:r="http://schemas.openxmlformats.org/officeDocument/2006/relationships" name="Note 5. Loans and Allowance for" sheetId="13" state="visible" r:id="rId13"/>
    <sheet xmlns:r="http://schemas.openxmlformats.org/officeDocument/2006/relationships" name="Note 6. Leases" sheetId="14" state="visible" r:id="rId14"/>
    <sheet xmlns:r="http://schemas.openxmlformats.org/officeDocument/2006/relationships" name="Note 7. Affordable Housing Proj" sheetId="15" state="visible" r:id="rId15"/>
    <sheet xmlns:r="http://schemas.openxmlformats.org/officeDocument/2006/relationships" name="Note 8. Other Derivatives" sheetId="16" state="visible" r:id="rId16"/>
    <sheet xmlns:r="http://schemas.openxmlformats.org/officeDocument/2006/relationships" name="Note 9. Other Real Estate Owned" sheetId="17" state="visible" r:id="rId17"/>
    <sheet xmlns:r="http://schemas.openxmlformats.org/officeDocument/2006/relationships" name="Note 10. Long-Term Borrowings" sheetId="18" state="visible" r:id="rId18"/>
    <sheet xmlns:r="http://schemas.openxmlformats.org/officeDocument/2006/relationships" name="Note 11. Net Income per Common " sheetId="19" state="visible" r:id="rId19"/>
    <sheet xmlns:r="http://schemas.openxmlformats.org/officeDocument/2006/relationships" name="Note 12. Other Comprehensive In" sheetId="20" state="visible" r:id="rId20"/>
    <sheet xmlns:r="http://schemas.openxmlformats.org/officeDocument/2006/relationships" name="Note 13. Fair Value Measurement" sheetId="21" state="visible" r:id="rId21"/>
    <sheet xmlns:r="http://schemas.openxmlformats.org/officeDocument/2006/relationships" name="Note 14. Supplemental Executive" sheetId="22" state="visible" r:id="rId22"/>
    <sheet xmlns:r="http://schemas.openxmlformats.org/officeDocument/2006/relationships" name="Note 1. Summary of Significan_2" sheetId="23" state="visible" r:id="rId23"/>
    <sheet xmlns:r="http://schemas.openxmlformats.org/officeDocument/2006/relationships" name="Note 3. Investment Securities_2" sheetId="24" state="visible" r:id="rId24"/>
    <sheet xmlns:r="http://schemas.openxmlformats.org/officeDocument/2006/relationships" name="Note 5. Loans and Allowance f_2" sheetId="25" state="visible" r:id="rId25"/>
    <sheet xmlns:r="http://schemas.openxmlformats.org/officeDocument/2006/relationships" name="Note 6. Leases (Tables)" sheetId="26" state="visible" r:id="rId26"/>
    <sheet xmlns:r="http://schemas.openxmlformats.org/officeDocument/2006/relationships" name="Note 8. Other Derivatives (Tabl" sheetId="27" state="visible" r:id="rId27"/>
    <sheet xmlns:r="http://schemas.openxmlformats.org/officeDocument/2006/relationships" name="Note 9. Other Real Estate Own_2" sheetId="28" state="visible" r:id="rId28"/>
    <sheet xmlns:r="http://schemas.openxmlformats.org/officeDocument/2006/relationships" name="Note 10. Long-Term Borrowings (" sheetId="29" state="visible" r:id="rId29"/>
    <sheet xmlns:r="http://schemas.openxmlformats.org/officeDocument/2006/relationships" name="Note 11. Net Income per Commo_2" sheetId="30" state="visible" r:id="rId30"/>
    <sheet xmlns:r="http://schemas.openxmlformats.org/officeDocument/2006/relationships" name="Note 12. Other Comprehensive _2" sheetId="31" state="visible" r:id="rId31"/>
    <sheet xmlns:r="http://schemas.openxmlformats.org/officeDocument/2006/relationships" name="Note 13. Fair Value Measureme_2" sheetId="32" state="visible" r:id="rId32"/>
    <sheet xmlns:r="http://schemas.openxmlformats.org/officeDocument/2006/relationships" name="Note 1. Summary of Significan_3" sheetId="33" state="visible" r:id="rId33"/>
    <sheet xmlns:r="http://schemas.openxmlformats.org/officeDocument/2006/relationships" name="Amortized cost and estimated fa" sheetId="34" state="visible" r:id="rId34"/>
    <sheet xmlns:r="http://schemas.openxmlformats.org/officeDocument/2006/relationships" name="Gross unrealized losses and fai" sheetId="35" state="visible" r:id="rId35"/>
    <sheet xmlns:r="http://schemas.openxmlformats.org/officeDocument/2006/relationships" name="The amortized cost and estimate" sheetId="36" state="visible" r:id="rId36"/>
    <sheet xmlns:r="http://schemas.openxmlformats.org/officeDocument/2006/relationships" name="Note 3. Investment Securities_3" sheetId="37" state="visible" r:id="rId37"/>
    <sheet xmlns:r="http://schemas.openxmlformats.org/officeDocument/2006/relationships" name="Note 4. Mortgage Banking Deri_2" sheetId="38" state="visible" r:id="rId38"/>
    <sheet xmlns:r="http://schemas.openxmlformats.org/officeDocument/2006/relationships" name="Loans, net of unamortized net d" sheetId="39" state="visible" r:id="rId39"/>
    <sheet xmlns:r="http://schemas.openxmlformats.org/officeDocument/2006/relationships" name="The following tables detail act" sheetId="40" state="visible" r:id="rId40"/>
    <sheet xmlns:r="http://schemas.openxmlformats.org/officeDocument/2006/relationships" name="The Company_s recorded investme" sheetId="41" state="visible" r:id="rId41"/>
    <sheet xmlns:r="http://schemas.openxmlformats.org/officeDocument/2006/relationships" name="The following table presents by" sheetId="42" state="visible" r:id="rId42"/>
    <sheet xmlns:r="http://schemas.openxmlformats.org/officeDocument/2006/relationships" name="The following table presents, b" sheetId="43" state="visible" r:id="rId43"/>
    <sheet xmlns:r="http://schemas.openxmlformats.org/officeDocument/2006/relationships" name="The following table presents,_2" sheetId="44" state="visible" r:id="rId44"/>
    <sheet xmlns:r="http://schemas.openxmlformats.org/officeDocument/2006/relationships" name="The following table presents,_3" sheetId="45" state="visible" r:id="rId45"/>
    <sheet xmlns:r="http://schemas.openxmlformats.org/officeDocument/2006/relationships" name="The following table presents _2" sheetId="46" state="visible" r:id="rId46"/>
    <sheet xmlns:r="http://schemas.openxmlformats.org/officeDocument/2006/relationships" name="Note 5. Loans and Allowance f_3" sheetId="47" state="visible" r:id="rId47"/>
    <sheet xmlns:r="http://schemas.openxmlformats.org/officeDocument/2006/relationships" name="The following table presents le" sheetId="48" state="visible" r:id="rId48"/>
    <sheet xmlns:r="http://schemas.openxmlformats.org/officeDocument/2006/relationships" name="Future minimum payments for ope" sheetId="49" state="visible" r:id="rId49"/>
    <sheet xmlns:r="http://schemas.openxmlformats.org/officeDocument/2006/relationships" name="Note 6. Leases (Details Narrati" sheetId="50" state="visible" r:id="rId50"/>
    <sheet xmlns:r="http://schemas.openxmlformats.org/officeDocument/2006/relationships" name="Note 7. Affordable Housing Pr_2" sheetId="51" state="visible" r:id="rId51"/>
    <sheet xmlns:r="http://schemas.openxmlformats.org/officeDocument/2006/relationships" name="The table below identifies the " sheetId="52" state="visible" r:id="rId52"/>
    <sheet xmlns:r="http://schemas.openxmlformats.org/officeDocument/2006/relationships" name="The table below presents the pr" sheetId="53" state="visible" r:id="rId53"/>
    <sheet xmlns:r="http://schemas.openxmlformats.org/officeDocument/2006/relationships" name="The table below presents the ef" sheetId="54" state="visible" r:id="rId54"/>
    <sheet xmlns:r="http://schemas.openxmlformats.org/officeDocument/2006/relationships" name="The table below presents a gros" sheetId="55" state="visible" r:id="rId55"/>
    <sheet xmlns:r="http://schemas.openxmlformats.org/officeDocument/2006/relationships" name="Note 8. Other Derivatives (Deta" sheetId="56" state="visible" r:id="rId56"/>
    <sheet xmlns:r="http://schemas.openxmlformats.org/officeDocument/2006/relationships" name="For the three and nine months e" sheetId="57" state="visible" r:id="rId57"/>
    <sheet xmlns:r="http://schemas.openxmlformats.org/officeDocument/2006/relationships" name="Note 9. Other Real Estate Own_3" sheetId="58" state="visible" r:id="rId58"/>
    <sheet xmlns:r="http://schemas.openxmlformats.org/officeDocument/2006/relationships" name="The following table presents in" sheetId="59" state="visible" r:id="rId59"/>
    <sheet xmlns:r="http://schemas.openxmlformats.org/officeDocument/2006/relationships" name="Note 10. Long-Term Borrowings_2" sheetId="60" state="visible" r:id="rId60"/>
    <sheet xmlns:r="http://schemas.openxmlformats.org/officeDocument/2006/relationships" name="The calculation of net income p" sheetId="61" state="visible" r:id="rId61"/>
    <sheet xmlns:r="http://schemas.openxmlformats.org/officeDocument/2006/relationships" name="The following table presents th" sheetId="62" state="visible" r:id="rId62"/>
    <sheet xmlns:r="http://schemas.openxmlformats.org/officeDocument/2006/relationships" name="The following table presents _3" sheetId="63" state="visible" r:id="rId63"/>
    <sheet xmlns:r="http://schemas.openxmlformats.org/officeDocument/2006/relationships" name="The following table presents _4" sheetId="64" state="visible" r:id="rId64"/>
    <sheet xmlns:r="http://schemas.openxmlformats.org/officeDocument/2006/relationships" name="The table below presents the re" sheetId="65" state="visible" r:id="rId65"/>
    <sheet xmlns:r="http://schemas.openxmlformats.org/officeDocument/2006/relationships" name="The following table summarizes " sheetId="66" state="visible" r:id="rId66"/>
    <sheet xmlns:r="http://schemas.openxmlformats.org/officeDocument/2006/relationships" name="The following is a reconciliati" sheetId="67" state="visible" r:id="rId67"/>
    <sheet xmlns:r="http://schemas.openxmlformats.org/officeDocument/2006/relationships" name="Assets measured at fair value o" sheetId="68" state="visible" r:id="rId68"/>
    <sheet xmlns:r="http://schemas.openxmlformats.org/officeDocument/2006/relationships" name="The estimated fair value of the" sheetId="69" state="visible" r:id="rId69"/>
    <sheet xmlns:r="http://schemas.openxmlformats.org/officeDocument/2006/relationships" name="Note 14. Supplemental Executi_2" sheetId="70" state="visible" r:id="rId70"/>
  </sheets>
  <definedNames/>
  <calcPr calcId="124519" fullCalcOnLoad="1"/>
</workbook>
</file>

<file path=xl/sharedStrings.xml><?xml version="1.0" encoding="utf-8"?>
<sst xmlns="http://schemas.openxmlformats.org/spreadsheetml/2006/main" uniqueCount="858">
  <si>
    <t>Cover - shares</t>
  </si>
  <si>
    <t>9 Months Ended</t>
  </si>
  <si>
    <t>Sep. 30, 2019</t>
  </si>
  <si>
    <t>Oct. 31, 2019</t>
  </si>
  <si>
    <t>Cover [Abstract]</t>
  </si>
  <si>
    <t>Document Type</t>
  </si>
  <si>
    <t>10-Q</t>
  </si>
  <si>
    <t>Amendment Flag</t>
  </si>
  <si>
    <t>false</t>
  </si>
  <si>
    <t>Document Quarterly Report</t>
  </si>
  <si>
    <t>true</t>
  </si>
  <si>
    <t>Document Transition Report</t>
  </si>
  <si>
    <t>Document Period End Date</t>
  </si>
  <si>
    <t>Sep. 30,
		2019</t>
  </si>
  <si>
    <t>Document Fiscal Period Focus</t>
  </si>
  <si>
    <t>Q3</t>
  </si>
  <si>
    <t>Document Fiscal Year Focus</t>
  </si>
  <si>
    <t>2019</t>
  </si>
  <si>
    <t>Current Fiscal Year End Date</t>
  </si>
  <si>
    <t>--12-31</t>
  </si>
  <si>
    <t>Entity File Number</t>
  </si>
  <si>
    <t>0-25923</t>
  </si>
  <si>
    <t>Entity Registrant Name</t>
  </si>
  <si>
    <t>Eagle Bancorp, Inc.</t>
  </si>
  <si>
    <t>Entity Central Index Key</t>
  </si>
  <si>
    <t>0001050441</t>
  </si>
  <si>
    <t>Entity Tax Identification Number</t>
  </si>
  <si>
    <t>52-2061461</t>
  </si>
  <si>
    <t>Entity Incorporation, State or Country Code</t>
  </si>
  <si>
    <t>MD</t>
  </si>
  <si>
    <t>Entity Address, Address Line One</t>
  </si>
  <si>
    <t>7830 Old Georgetown Road</t>
  </si>
  <si>
    <t>Entity Address, Address Line Two</t>
  </si>
  <si>
    <t>Third Floor</t>
  </si>
  <si>
    <t>Entity Address, City or Town</t>
  </si>
  <si>
    <t>Bethesda</t>
  </si>
  <si>
    <t>Entity Address, State or Province</t>
  </si>
  <si>
    <t>Entity Address, Postal Zip Code</t>
  </si>
  <si>
    <t>20814</t>
  </si>
  <si>
    <t>City Area Code</t>
  </si>
  <si>
    <t>(301)</t>
  </si>
  <si>
    <t>Local Phone Number</t>
  </si>
  <si>
    <t>986-1800</t>
  </si>
  <si>
    <t>Title of 12(b) Security</t>
  </si>
  <si>
    <t>Common
    Stock, $0.01 par value</t>
  </si>
  <si>
    <t>Trading Symbol</t>
  </si>
  <si>
    <t>EGBN</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solidated Balance Sheets (Unaudited) - USD ($)</t>
  </si>
  <si>
    <t>Dec. 31, 2018</t>
  </si>
  <si>
    <t>Assets</t>
  </si>
  <si>
    <t>Cash and due from banks</t>
  </si>
  <si>
    <t>Federal funds sold</t>
  </si>
  <si>
    <t>Interest bearing deposits with banks and other short-term investments</t>
  </si>
  <si>
    <t>Investment securities available-for-sale, at fair value</t>
  </si>
  <si>
    <t>Federal Reserve and Federal Home Loan Bank stock</t>
  </si>
  <si>
    <t>Loans held for sale</t>
  </si>
  <si>
    <t>Loans</t>
  </si>
  <si>
    <t>Less allowance for credit losses</t>
  </si>
  <si>
    <t>Loans, net</t>
  </si>
  <si>
    <t>Premises and equipment, net</t>
  </si>
  <si>
    <t>Operating lease right-of-use assets</t>
  </si>
  <si>
    <t xml:space="preserve"> </t>
  </si>
  <si>
    <t>Deferred income taxes</t>
  </si>
  <si>
    <t>Bank owned life insurance</t>
  </si>
  <si>
    <t>Intangible assets, net</t>
  </si>
  <si>
    <t>Other real estate owned</t>
  </si>
  <si>
    <t>Other assets</t>
  </si>
  <si>
    <t>Total Assets</t>
  </si>
  <si>
    <t>Deposits:</t>
  </si>
  <si>
    <t>Noninterest bearing demand</t>
  </si>
  <si>
    <t>Interest bearing transaction</t>
  </si>
  <si>
    <t>Savings and money market</t>
  </si>
  <si>
    <t>Time, $100,000 or more</t>
  </si>
  <si>
    <t>Other time</t>
  </si>
  <si>
    <t>Total deposits</t>
  </si>
  <si>
    <t>Customer repurchase agreements</t>
  </si>
  <si>
    <t>Other short-term borrowings</t>
  </si>
  <si>
    <t>Long-term borrowings</t>
  </si>
  <si>
    <t>Operating lease liabilities</t>
  </si>
  <si>
    <t>Other liabilities</t>
  </si>
  <si>
    <t>Total Liabilities</t>
  </si>
  <si>
    <t>Shareholders’ Equity</t>
  </si>
  <si>
    <t>Common stock, par value $.01 per share; shares authorized 100,000,000, shares issued and outstanding 33,720,522 and 34,387,919, respectively</t>
  </si>
  <si>
    <t>Additional paid in capital</t>
  </si>
  <si>
    <t>Retained earnings</t>
  </si>
  <si>
    <t>Accumulated other comprehensive income (loss)</t>
  </si>
  <si>
    <t>Total Shareholders’ Equity</t>
  </si>
  <si>
    <t>Total Liabilities and Shareholders’ Equity</t>
  </si>
  <si>
    <t>Consolidated Balance Sheets (Unaudited) (Parenthetical) - $ / shares</t>
  </si>
  <si>
    <t>Statement of Financial Position [Abstract]</t>
  </si>
  <si>
    <t>Common stock, par value</t>
  </si>
  <si>
    <t>Common stock, authorized</t>
  </si>
  <si>
    <t>Common stock, issued</t>
  </si>
  <si>
    <t>Common stock, outstanding</t>
  </si>
  <si>
    <t>Consolidated Statements of Operations (Unaudited) - USD ($) $ in Thousands</t>
  </si>
  <si>
    <t>3 Months Ended</t>
  </si>
  <si>
    <t>Sep. 30, 2018</t>
  </si>
  <si>
    <t>Interest Income</t>
  </si>
  <si>
    <t>Interest and fees on loans</t>
  </si>
  <si>
    <t>Interest and dividends on investment securities</t>
  </si>
  <si>
    <t>Interest on balances with other banks and short-term investments</t>
  </si>
  <si>
    <t>Interest on federal funds sold</t>
  </si>
  <si>
    <t>Total interest income</t>
  </si>
  <si>
    <t>Interest Expense</t>
  </si>
  <si>
    <t>Interest on deposits</t>
  </si>
  <si>
    <t>Interest on customer repurchase agreements</t>
  </si>
  <si>
    <t>Interest on short-term borrowings</t>
  </si>
  <si>
    <t>Interest on long-term borrowings</t>
  </si>
  <si>
    <t>Total interest expense</t>
  </si>
  <si>
    <t>Net Interest Income</t>
  </si>
  <si>
    <t>Provision for Credit Losses</t>
  </si>
  <si>
    <t>Net Interest Income After Provision For Credit Losses</t>
  </si>
  <si>
    <t>Noninterest Income</t>
  </si>
  <si>
    <t>Service charges on deposits</t>
  </si>
  <si>
    <t>Gain on sale of loans</t>
  </si>
  <si>
    <t>Gain on sale of investment securities</t>
  </si>
  <si>
    <t>Increase in the cash surrender value of bank owned life insurance</t>
  </si>
  <si>
    <t>Other income</t>
  </si>
  <si>
    <t>Total noninterest income</t>
  </si>
  <si>
    <t>Noninterest Expense</t>
  </si>
  <si>
    <t>Salaries and employee benefits</t>
  </si>
  <si>
    <t>Premises and equipment expenses</t>
  </si>
  <si>
    <t>Marketing and advertising</t>
  </si>
  <si>
    <t>Data processing</t>
  </si>
  <si>
    <t>Legal, accounting and professional fees</t>
  </si>
  <si>
    <t>FDIC insurance</t>
  </si>
  <si>
    <t>Other expenses</t>
  </si>
  <si>
    <t>Total noninterest expense</t>
  </si>
  <si>
    <t>Income Before Income Tax Expense</t>
  </si>
  <si>
    <t>Income Tax Expense</t>
  </si>
  <si>
    <t>Net Income</t>
  </si>
  <si>
    <t>Earnings Per Common Share</t>
  </si>
  <si>
    <t>Basic</t>
  </si>
  <si>
    <t>Diluted</t>
  </si>
  <si>
    <t>Consolidated Statements of Comprehensive Income (Unaudited) - USD ($) $ in Thousands</t>
  </si>
  <si>
    <t>Income Statement [Abstract]</t>
  </si>
  <si>
    <t>Other comprehensive income (loss), net of tax:</t>
  </si>
  <si>
    <t>Unrealized gain (loss) on securities available for sale</t>
  </si>
  <si>
    <t>Reclassification adjustment for net gains included in net income</t>
  </si>
  <si>
    <t>Total unrealized gain (loss) on investment securities</t>
  </si>
  <si>
    <t>Unrealized (loss) gain on derivatives</t>
  </si>
  <si>
    <t>Reclassification adjustment for amounts included in net income</t>
  </si>
  <si>
    <t>Total unrealized (loss) gain on derivatives</t>
  </si>
  <si>
    <t>Other comprehensive income (loss)</t>
  </si>
  <si>
    <t>Comprehensive Income</t>
  </si>
  <si>
    <t>Consolidated Statements of Changes in Shareholders' Equity (Unaudited) - USD ($) $ in Thousands</t>
  </si>
  <si>
    <t>Common Stock [Member]</t>
  </si>
  <si>
    <t>Additional Paid-in Capital [Member]</t>
  </si>
  <si>
    <t>Retained Earnings [Member]</t>
  </si>
  <si>
    <t>AOCI Attributable to Parent [Member]</t>
  </si>
  <si>
    <t>Total</t>
  </si>
  <si>
    <t>Beginning balance, value at Dec. 31, 2017</t>
  </si>
  <si>
    <t>Common Stock, Shares, Outstanding, Beginning Balance at Dec. 31, 2017</t>
  </si>
  <si>
    <t>Other comprehensive loss, net of tax</t>
  </si>
  <si>
    <t>Stock-based compensation expense</t>
  </si>
  <si>
    <t>Vesting of time based stock awards issued at grant date (shares)</t>
  </si>
  <si>
    <t>Issuance of common stock related to employee stock purchase plan</t>
  </si>
  <si>
    <t>Issuance of common stock related to employee purchase plan (shares)</t>
  </si>
  <si>
    <t>Ending balance, value at Sep. 30, 2018</t>
  </si>
  <si>
    <t>Common Stock, Shares, Outstanding, Ending Balance at Sep. 30, 2018</t>
  </si>
  <si>
    <t>Issuance of common stock related to options exercised, net of shares withheld for payroll taxes</t>
  </si>
  <si>
    <t>Issuance of common stock related to options exercised (shares)</t>
  </si>
  <si>
    <t>Vesting of time based stock awards issued at date of grant, net of shares withheld for payroll taxes</t>
  </si>
  <si>
    <t>Time based stock awards granted (shares)</t>
  </si>
  <si>
    <t>Reclassification of the income tax effects of the Tax Cuts and Jobs Act from AOCI (ASU 2018-02)</t>
  </si>
  <si>
    <t>Beginning balance, value at Jun. 30, 2018</t>
  </si>
  <si>
    <t>Common Stock, Shares, Outstanding, Beginning Balance at Jun. 30, 2018</t>
  </si>
  <si>
    <t>Beginning balance, value at Dec. 31, 2018</t>
  </si>
  <si>
    <t>Common Stock, Shares, Outstanding, Beginning Balance at Dec. 31, 2018</t>
  </si>
  <si>
    <t>Cash dividends declared ($0.44 per share)</t>
  </si>
  <si>
    <t>Common stock repurchased</t>
  </si>
  <si>
    <t>Common stock repurchased (shares)</t>
  </si>
  <si>
    <t>Ending balance, value at Sep. 30, 2019</t>
  </si>
  <si>
    <t>Common Stock, Shares, Outstanding, Ending Balance at Sep. 30, 2019</t>
  </si>
  <si>
    <t>Vesting of performance based stock awards (shares)</t>
  </si>
  <si>
    <t>Beginning balance, value at Jun. 30, 2019</t>
  </si>
  <si>
    <t>Common Stock, Shares, Outstanding, Beginning Balance at Jun. 30, 2019</t>
  </si>
  <si>
    <t>Consolidated Statements of Changes in Shareholders' Equity (Unaudited) (Parenthetical) - $ / shares</t>
  </si>
  <si>
    <t>Statement of Stockholders' Equity [Abstract]</t>
  </si>
  <si>
    <t>Common Stock, Dividends, Per Share, Cash Paid</t>
  </si>
  <si>
    <t>Consolidated Statements of Cash Flows (Unaudited) - USD ($) $ in Thousands</t>
  </si>
  <si>
    <t>Cash Flows From Operating Activities:</t>
  </si>
  <si>
    <t>Adjustments to reconcile net income to net cash provided by operating activities:</t>
  </si>
  <si>
    <t>Provision for credit losses</t>
  </si>
  <si>
    <t>Depreciation and amortization</t>
  </si>
  <si>
    <t>Amortization of operating lease right-of-use assets</t>
  </si>
  <si>
    <t>Gains on sale of loans</t>
  </si>
  <si>
    <t>Securities premium amortization (discount accretion), net</t>
  </si>
  <si>
    <t>Origination of loans held for sale</t>
  </si>
  <si>
    <t>Proceeds from sale of loans held for sale</t>
  </si>
  <si>
    <t>Net increase in cash surrender value of BOLI</t>
  </si>
  <si>
    <t>Deferred income tax expense (benefit)</t>
  </si>
  <si>
    <t>Net gain on sale of investment securities</t>
  </si>
  <si>
    <t>Net tax benefits from stock compensation</t>
  </si>
  <si>
    <t>Decrease (increase) in other assets</t>
  </si>
  <si>
    <t>Decrease in other liabilities</t>
  </si>
  <si>
    <t>Net cash provided by operating activities</t>
  </si>
  <si>
    <t>Cash Flows From Investing Activities:</t>
  </si>
  <si>
    <t>Purchases of available-for-sale investment securities</t>
  </si>
  <si>
    <t>Proceeds from maturities of available-for-sale securities</t>
  </si>
  <si>
    <t>Proceeds from sale/call of available-for-sale securities</t>
  </si>
  <si>
    <t>Purchases of Federal Reserve and Federal Home Loan Bank stock</t>
  </si>
  <si>
    <t>Proceeds from redemption of Federal Reserve and Federal Home Loan Bank stock</t>
  </si>
  <si>
    <t>Net increase in loans</t>
  </si>
  <si>
    <t>Purchase of BOLI</t>
  </si>
  <si>
    <t>Increase in premises and equipment</t>
  </si>
  <si>
    <t>Net cash used in investing activities</t>
  </si>
  <si>
    <t>Cash Flows From Financing Activities:</t>
  </si>
  <si>
    <t>Increase in deposits</t>
  </si>
  <si>
    <t>Decrease in customer repurchase agreements</t>
  </si>
  <si>
    <t>Increase in short-term borrowings</t>
  </si>
  <si>
    <t>Proceeds from exercise of equity compensation plans</t>
  </si>
  <si>
    <t>Proceeds from employee stock purchase plan</t>
  </si>
  <si>
    <t>Cash dividends paid</t>
  </si>
  <si>
    <t>Net cash provided by financing activities</t>
  </si>
  <si>
    <t>Net Increase (Decrease) In Cash and Cash Equivalents</t>
  </si>
  <si>
    <t>Cash and Cash Equivalents at Beginning of Period</t>
  </si>
  <si>
    <t>Cash and Cash Equivalents at End of Period</t>
  </si>
  <si>
    <t>Supplemental Cash Flows Information:</t>
  </si>
  <si>
    <t>Interest paid</t>
  </si>
  <si>
    <t>Income taxes paid</t>
  </si>
  <si>
    <t>Non-Cash Investing Activities</t>
  </si>
  <si>
    <t>Initial recognition of operating lease right-of-use assets</t>
  </si>
  <si>
    <t>Initial recognition of operating lease liabilities</t>
  </si>
  <si>
    <t>Transfers from loans to other real estate owned</t>
  </si>
  <si>
    <t>Note 1. Summary of Significant Accounting Policies</t>
  </si>
  <si>
    <t>Accounting Policies [Abstract]</t>
  </si>
  <si>
    <t xml:space="preserve">Note
1. Summary of Significant Accounting Policies Basis
of Presentation The
Consolidated Financial Statements include the accounts of Eagle Bancorp, Inc. and its subsidiaries (the “Company”).
Active subsidiaries include: EagleBank (the “Bank”), Eagle Insurance Services, LLC, Bethesda Leasing, LLC, and Landroval
Municipal Finance, Inc., with all significant intercompany transactions eliminated. The
Consolidated Financial Statements of the Company included herein are unaudited. The Consolidated Financial Statements reflect
all adjustments, consisting of normal recurring accruals that in the opinion of management, are necessary to present fairly the
results for the periods presented. The amounts as of and for the year ended December 31, 2018 were derived from audited Consolidated
Financial Statements. Certain information and note disclosures normally included in financial statements prepared in accordance
with U.S. generally accepted accounting principles (“GAAP”) have been condensed or omitted pursuant to the rules and
regulations of the Securities and Exchange Commission. The Company applies the accounting policies contained in Note 1 to Consolidated
Financial Statements included in the Company’s Annual Report on Form 10-K for the year ended December 31, 2018. There have
been no significant changes to the Company’s Accounting Policies as disclosed in the Company’s Annual Report on Form
10-K for the year ended December 31, 2018 except as indicated in the “Accounting Standards Adopted in 2019” section
below. The Company believes that the disclosures are adequate to make the information presented not misleading. Certain reclassifications
have been made to amounts previously reported to conform to the current period presentation. These
statements should be read in conjunction with the audited Consolidated Financial Statements and related notes included in the
Company’s Annual Report on Form 10-K for the year ended December 31, 2018. Operating results for the three and nine months
ended September 30, 2019 are not necessarily indicative of the results of operations to be expected for the remainder of the year,
or for any other period. Nature
of Operations The
Company, through the Bank, conducts a full service community banking business, primarily in Northern Virginia, Suburban Maryland,
and Washington, D.C. The primary financial services offered by the Bank include real estate, commercial and consumer lending,
as well as traditional deposit and repurchase agreement products. The Bank is also active in the origination and sale of residential
mortgage loans, the origination of small business loans, and the origination, securitization and sale of multifamily Federal Housing
Administration (“FHA”) loans. The guaranteed portion of small business loans, guaranteed by the Small Business Administration
(“SBA”), is typically sold to third party investors in a transaction apart from the loan’s origination. The
Bank offers its products and services through twenty five Use
of Estimates The
preparation of financial statements in conformity with GAAP requires management to make estimates and assumptions that affect
the reported amounts in the financial statements and accompanying notes. Actual results may differ from those estimates and such
differences could be material to the financial statements. New
Authoritative Accounting Guidance Accounting
Standards Adopted in 2019 ASU
2016-02, “Leases (Topic 842).” ASU 2016-02 has, among other things, required lessees to recognize a
lease liability, which is a lessee’s obligation to make lease payments, measured on a discounted basis; and a
right-of-use (“ROU”) asset, which is an asset that represents the lessee’s right to use, or control the use
of, a specified asset for the lease term. ASU 2016-02 did not significantly change lease accounting requirements applicable
to lessors; however, certain changes were made to align, where necessary, lessor accounting with the lessee accounting model
and ASC Topic 606, “Revenue from Contracts with Customers.” ASU 2016-02 became effective for us on January 1,
2019 and initially required transition using a modified retrospective approach for leases existing at, or entered into after,
the beginning of the earliest comparative period presented in the financial statements. In July 2018, the FASB issued
ASU 2018-11, “Leases (Topic 842) – Targeted Improvements,” which, among other things, provides an
additional transition method that allows entities to not apply the guidance in ASU 2016-02 in the comparative periods
presented in the financial statements and instead recognize a cumulative-effect adjustment to the opening balance of retained
earnings in the period of adoption. In December 2018, the FASB also issued ASU 2018-20, “Leases (Topic 842) -
Narrow-Scope Improvements for Lessors,” which provides for certain policy elections and changes lessor accounting for
sales and similar taxes and certain lessor costs. Upon adoption of ASU 2016-02, ASU 2018-11 and ASU 2018-20 on January 1,
2019, we recognized ROU assets of $ 29.6 million and related lease liabilities of $ 33.5 million which reduced the March 31, 2019 total risk based capital ratio by six basis points. We elected to apply certain practical
expedients provided under ASU 2016-02 whereby we did not reassess (i) whether any expired or existing contracts were or
contained leases, (ii) the lease classification for any expired or existing leases and (iii) initial direct costs for any
existing leases. We also elected to not apply the recognition requirements of ASU 2016-02 to any short-term leases (as
defined by related accounting guidance). We utilized the modified-retrospective transition approach prescribed by ASU
2018-11. Accounting
Standards Pending Adoption ASU 2016-13, “Measurement
of Credit Losses on Financial Instruments (Topic 326).” 10 20 </t>
  </si>
  <si>
    <t>Note 2. Cash and Due from Banks</t>
  </si>
  <si>
    <t>Cash and Cash Equivalents [Abstract]</t>
  </si>
  <si>
    <t>Note
2. Cash and Due from Banks Regulation
D of the Federal Reserve Act requires that banks maintain noninterest reserve balances with the Federal Reserve Bank based principally
on the type and amount of their deposits. During 2019, the Bank maintained balances at the Federal Reserve sufficient to meet
reserve requirements, as well as significant excess reserves, on which interest is paid. Additionally,
the Bank maintains interest bearing balances with the Federal Home Loan Bank of Atlanta and noninterest bearing balances with
domestic correspondent banks as compensation for services they provide to the Bank.</t>
  </si>
  <si>
    <t>Note 3. Investment Securities Available-for-Sale</t>
  </si>
  <si>
    <t>Investments, Debt and Equity Securities [Abstract]</t>
  </si>
  <si>
    <t>Note
3. Investment Securities Available-for-Sale Amortized
cost and estimated fair value of securities available-for-sale are summarized as follows:
Gross Gross Estimated
September 30, 2019 Amortized Unrealized Unrealized Fair
(dollars in thousands) Cost Gains Losses Value
U. S. agency securities $ 171,585 $ 941 $ 706 $ 171,820
Residential mortgage backed securities 434,042 5,404 1,417 438,029
Municipal bonds 61,680 2,278 — 63,958
Corporate bonds 9,532 82 — 9,614
U.S. Treasury 24,919 7 — 24,926
Other equity investments 198 — — 198
$ 701,956 $ 8,712 $ 2,123 $ 708,545
Gross Gross Estimated
December 31, 2018 Amortized Unrealized Unrealized Fair
(dollars in thousands) Cost Gains Losses Value
U. S. agency securities $ 260,150 $ 228 $ 4,033 $ 256,345
Residential mortgage backed securities 477,949 1,575 7,293 472,231
Municipal bonds 45,814 439 484 45,769
Corporate bonds 9,503 79 6 9,576
Other equity investments 218 — — 218
$ 793,634 $ 2,321 $ 11,816 $ 784,139 In
addition, at September 30, 2019 and December 31, 2018 the Company held $ 28.7 million 23.5 million Gross
unrealized losses and fair value by length of time that the individual available-for-sale securities have been in a continuous
unrealized loss position are as follows:
Less
than 12
Months
12
Months or
Greater Total
Estimated Estimated Estimated
September 30, 2019 Number
of Fair Unrealized Fair Unrealized Fair Unrealized
(dollars in thousands) Securities Value Losses Value Losses Value Losses
U.
S. agency securities 32 $ 36,162 $ 132 $ 59,843 $ 574 $ 96,005 $ 706
Residential
mortgage backed securities 98 53,769 287 116,438 1,130 170,207 1,417
Municipal
bonds 1 30 — — — 30 —
131 $ 89,961 $ 419 $ 176,281 $ 1,704 $ 266,242 $ 2,123
Less
than 12
Months
12
Months or
Greater Total
Estimated Estimated Estimated
December 31, 2018 Number
of Fair Unrealized Fair Unrealized Fair Unrealized
(dollars in thousands) Securities Value Losses Value Losses Value Losses
U.
S. agency securities 58 $ 72,679 $ 533 $ 144,636 $ 3,500 $ 217,315 $ 4,033
Residential
mortgage backed securities 151 61,199 527 225,995 6,766 287,194 7,293
Municipal
bonds 11 4,299 50 17,041 434 21,340 484
Corporate
bonds 1 1,494 6 — — 1,494 6
221 $ 139,671 $ 1,116 $ 387,672 $ 10,700 $ 527,343 $ 11,816 The
unrealized losses that exist are generally the result of changes in market interest rates and interest spread relationships since
original purchases. The weighted average duration of debt securities, which comprise 99.9 2.9 years The
amortized cost and estimated fair value of investments available-for-sale at September 30, 2019 and December 31, 2018 by contractual
maturity are shown in the table below. Expected maturities for residential mortgage backed securities will differ from contractual
maturities because borrowers may have the right to call or prepay obligations with or without call or prepayment penalties.
S eptember
30, 2019 December
31, 2018
Amortized Estimated Amortized Estimated
(dollars in thousands) Cost Fair
Value Cost Fair
Value
U. S. agency securities maturing:
One
year or less $ 78,924 $ 79,178 $ 128,148 $ 125,545
After one year
through five years 79,835 79,809 119,856 118,883
Five years through
ten years 12,826 12,833 12,146 11,917
Residential mortgage backed securities 434,042 438,029 477,949 472,231
Municipal bonds maturing:
One year or less 6,116 6,185 8,097 8,167
After one year
through five years 16,474 16,940 15,025 15,081
Five years through
ten years 36,028 37,540 21,626 21,385
After ten years 3,062 3,293 1,066 1,136
Corporate bonds maturing:
After one year
through five years 8,032 8,114 8,003 8,076
After ten years 1,500 1,500 1,500 1,500
U.S. Treasury 24,919 24,926 — —
Other equity investments 198 198 218 218
$ 701,956 $ 745,343 $ 793,634 $ 784,139 For
the nine months ended September 30, 2019, gross realized gains on sales of investments securities were $ 1.6
million , primarily due to $ 829 thousand
of noninterest income recognized during March 2019 on interest rate swap terminations, and $ 20 thousand 93 thousand and gross realized losses on sales of investment securities were $ 25 thousand . Proceeds
from sales and calls of investment securities for the nine months ended September 30, 2019 were $ 129.9 million 42.1 million The
carrying value of securities pledged as collateral for certain government deposits, securities sold under agreements to repurchase,
and certain lines of credit with correspondent banks at September 30, 2019 and December 31, 2018 was $ 439.4 million 528.2 million ten</t>
  </si>
  <si>
    <t>Note 4. Mortgage Banking Derivative</t>
  </si>
  <si>
    <t>Note
4. Mortgage Banking Derivative As
part of its mortgage banking activities, the Bank enters into interest rate lock commitments, which are commitments to originate
loans where the interest rate on the loan is determined prior to funding and the customers have locked into that interest rate.
The Bank then locks in the loan and interest rate with an investor and commits to deliver the loan if settlement occurs (“best
efforts”) or commits to deliver the locked loan in a binding (“mandatory”) delivery program with an investor.
Certain loans under interest rate lock commitments are covered under forward sales contracts of mortgage backed securities (“MBS”).
Forward sales contracts of MBS are recorded at fair value with changes in fair value recorded in noninterest income. Interest
rate lock commitments and commitments to deliver loans to investors are considered derivatives. The market value of interest rate
lock commitments and best efforts contracts are not readily ascertainable with precision because they are not actively traded
in stand-alone markets. The Bank determines the fair value of interest rate lock commitments and delivery contracts by measuring
the fair value of the underlying asset, which is impacted by current interest rates, taking into consideration the probability
that the interest rate lock commitments will close or will be funded. Certain
additional risks arise from these forward delivery contracts in that the counterparties to the contracts may not be able to meet
the terms of the contracts. The Bank does not expect any counterparty to any MBS to fail to meet its obligation. Additional risks
inherent in mandatory delivery programs include the risk that, if the Bank does not close the loans subject to interest rate risk
lock commitments, it will still be obligated to deliver MBS to the counterparty under the forward sales agreement. Should this
be required, the Bank could incur significant costs in acquiring replacement loans or MBS and such costs could have an adverse
effect on mortgage banking operations. The
fair value of the mortgage banking derivatives is recorded as a freestanding asset or liability with the change in value being
recognized in current earnings during the period of change. At
September 30, 2019 the Bank had mortgage banking derivative financial instruments with a notional value of $ 134.3 million 49.6 million 313 thousand 3 thousand 229 thousand 269 thousand Included
in other noninterest income for the three and nine months ended September 30, 2019 was a net gain of $ 30
thousand and a net gain $ 249
thousand, respectively, relating to mortgage
banking derivative instruments as compared to a net loss of $ 10 thousand and net loss of $ 42
thousand as of September 30, 2018. The
amount included in other noninterest income for the three and nine months ended September 30, 2019 pertaining to its mortgage
banking hedging activities was a net realized gain of $ 277 thousand and a net realized gain of $ 228 thousand , respectively, as compared to
a net realized gain of $ 56 thousand and no net realized gain as of
September 30, 2018.</t>
  </si>
  <si>
    <t>Note 5. Loans and Allowance for Credit Losses</t>
  </si>
  <si>
    <t>Receivables [Abstract]</t>
  </si>
  <si>
    <t xml:space="preserve">Note
5. Loans and Allowance for Credit Losses The
Bank makes loans to customers primarily in the Washington, D.C. metropolitan area and surrounding communities. A substantial portion
of the Bank’s loan portfolio consists of loans to businesses secured by real estate and other business assets. Loans,
net of unamortized net deferred fees, at September 30, 2019 and December 31, 2018 are summarized by type as follows:
September
30, 2019 December
31, 2018
(dollars
in thousands) Amount % Amount %
Commercial $ 1,466,862 19 % $ 1,553,112 22 %
Income producing - commercial real estate 3,812,284 51 % 3,256,900 46 %
Owner occupied - commercial real estate 956,345 13 % 887,814 13 %
Real estate mortgage - residential 104,563 1 % 106,418 2 %
Construction - commercial and residential 1,053,789 14 % 1,039,815 15 %
Construction - C&amp;I (owner occupied) 81,916 1 % 57,797 1 %
Home equity 81,117 1 % 86,603 1 %
Other consumer 2,285 — 2,988 —
Total
loans 7,559,161 100 % 6,991,447 100 %
Less: allowance
for credit losses ( 73,720 ) ( 69,944 )
Net
loans $ 7,485,441 $ 6,921,503 Unamortized
net deferred fees amounted to $ 24.5 26.5 As
of September 30, 2019 and December 31, 2018, the Bank serviced $ 102.9 111.1 Loan
Origination / Risk Management The
Company’s goal is to mitigate risks in the event of unforeseen threats to the loan portfolio as a result of economic downturn
or other negative influences. Plans for mitigating inherent risks in managing loan assets include: carefully enforcing loan policies
and procedures, evaluating each borrower’s business plan during the underwriting process and throughout the loan term, identifying
and monitoring primary and alternative sources for loan repayment, and obtaining collateral to mitigate economic loss in the event
of liquidation. Specific loan reserves are established based upon credit and/or collateral risks on an individual loan basis.
A risk rating system is employed to proactively estimate loss exposure and provide a measuring system for setting general and
specific reserve allocations. The
composition of the Company’s loan portfolio is heavily weighted toward commercial real estate, both owner occupied and income
producing real estate. At September 30, 2019, owner occupied - commercial real estate and construction - C&amp;I (owner occupied) represent
approximately 14 65 79 85 80 1.15 1.0 The
Company is also an active traditional commercial lender providing loans for a variety of purposes, including working capital,
equipment and account receivable financing. This loan category represents approximately 19 2 Approximately
1 Approximately
1 22 Loans
are secured primarily by duly recorded first deeds of trust or mortgages. In some cases, the Bank may accept a recorded junior
trust position. In general, borrowers will have a proven ability to build, lease, manage and/or sell a commercial or residential
project and demonstrate satisfactory financial condition. Additionally, an equity contribution toward the project is customarily
required. Construction
loans require that the financial condition and experience of the general contractor and major subcontractors be satisfactory to
the Bank. Guaranteed, fixed price contracts are required whenever appropriate, along with payment and performance bonds or completion
bonds for larger scale projects. Loans
intended for residential land acquisition, lot development and construction are made on the premise that the land: 1) is or will
be developed for building sites for residential structures, and; 2) will ultimately be utilized for construction or improvement
of residential zoned real properties, including the creation of housing. Residential development and construction loans will finance
projects such as single family subdivisions, planned unit developments, townhouses, and condominiums. Residential land acquisition,
development and construction loans generally are underwritten with a maximum term of 36 months, including extensions approved
at origination. Commercial
land acquisition and construction loans are secured by real property where loan funds will be used to acquire land and to construct
or improve appropriately zoned real property for the creation of income producing or owner user commercial properties. Borrowers
are generally required to put equity into each project at levels determined by the appropriate Loan Committee. Commercial land
acquisition and construction loans generally are underwritten with a maximum term of 24
Substantially
all construction draw requests must be presented in writing on American Institute of Architects documents and certified either
by the contractor, the borrower and/or the borrower’s architect. Each draw request shall also include the borrower’s
soft cost breakdown certified by the borrower or their Chief Financial Officer. Prior to an advance, the Bank or its contractor
inspects the project to determine that the work has been completed, to justify the draw requisition. Commercial
permanent loans are generally secured by improved real property which is generating income in the normal course of operation.
Debt service coverage, assuming stabilized occupancy, must be satisfactory to support a permanent loan. The debt service coverage
ratio is ordinarily at least 1.15
to 1.0 .
As part of the underwriting process, debt service coverage ratios are stress tested assuming a 200
basis point increase in interest rates
from their current levels. Commercial
permanent loans generally are underwritten with a term not greater than 10 5 7 25 The
Company’s loan portfolio includes ADC real estate loans including both investment and owner occupied projects. ADC loans
amounted to $ 1.66 71 The
following tables detail activity in the allowance for credit losses by portfolio segment for the three and nine months ended September 30, 2019 and 2018. Allocation of a portion of the allowance to one category of loans does not preclude its availability to absorb
losses in other categories.
Income Producing
- Commercial Owner Occupied
- Commercial Real
Estate Mortgage
- Construction
- Commercial
and Home Other
(dollars
in thousands) Commercial Real
Estate Real
Estate Residential Residential Equity Consumer Total
Three Months Ended
September 30, 2019
Allowance for credit
losses
Balance at beginning of period $ 18,136 $ 27,010 $ 5,756 $ 1,355 $ 19,006 $ 581 $ 242 $ 72,086
Loans charged-off (1,794 ) — — — — — — (1,794 )
Recoveries
of loans previously charged-off 210 — — — 15 — 17 242
Net loans charged-off (1,584 ) — — — 15 — 17 (1,552 )
Provision
for credit losses 1,617 1,517 (158 ) (3 ) 251 (6 ) (32 ) 3,186
Ending
balance $ 18,169 $ 28,527 $ 5,598 $ 1,352 $ 19,272 $ 575 $ 227 $ 73,720
Nine Months Ended September
30, 2019
Allowance for credit
losses
Balance at beginning of period $ 15,857 $ 28,034 $ 6,242 $ 965 $ 18,175 $ 599 $ 72 $ 69,944
Loans charged-off (1,799 ) (5,343 ) — — — — (2 ) (7,144 )
Recoveries
of loans previously charged-off 377 302 2 3 52 — 38 774
Net loans (charged-off)
recoveries (1,422 ) (5,041 ) 2 3 52 — 36 (6,370 )
Provision
for credit losses 3,734 5,534 (646 ) 384 1,045 (24 ) 119 10,146
Ending
balance $ 18,169 $ 28,527 $ 5,598 $ 1,352 $ 19,272 $ 575 $ 227 $ 73,720
As of September 30,
2019
Allowance for credit
losse
Individually evaluated
for impairment $ 8,196 $ 1,200 $ 375 $ 650 $ — $ 13 $ — $ 10,434
Collectively
evaluated for impairment 9,973 27,327 5,223 702 19,272 562 227 63,286
Ending
balance $ 18,169 $ 28,527 $ 5,598 $ 1,352 $ 19,272 $ 575 $ 227 $ 73,720
Three Months Ended
September 30, 2018
Allowance for credit
losses
Balance at beginning of period $ 12,206 $ 27,988 $ 6,003 $ 757 $ 18,651 $ 673 $ 331 $ 66,609
Loans charged-off (1,174 ) — — — (643 ) — (15 ) (1,832 )
Recoveries
of loans previously charged-off 60 — — 1 899 6 5 971
Net loans (charged-off)
recoveries (1,114 ) — — 1 256 6 (10 ) (861 )
Provision
for credit losses 4,557 (601 ) (72 ) (9 ) (1,368 ) (48 ) (18 ) 2,441
Ending
balance $ 15,649 $ 27,387 $ 5,931 $ 749 $ 17,539 $ 631 $ 303 $ 68,189
Nine Months Ended September
30, 2018
Allowance for credit
losses
Balance at beginning of period $ 13,102 $ 25,376 $ 5,934 $ 944 $ 18,492 $ 770 $ 140 $ 64,758
Loans charged-off (2,435 ) (121 ) (132 ) — (1,160 ) — (15 ) (3,863 )
Recoveries
of loans previously charged-off 86 2 2 4 994 133 13 1,234
Net loans (charged-off)
recoveries (2,349 ) (119 ) (130 ) 4 (166 ) 133 (2 ) (2,629 )
Provision
for credit losses 4,896 2,130 127 (199 ) (787 ) (272 ) 165 6,060
Ending
balance $ 15,649 $ 27,387 $ 5,931 $ 749 $ 17,539 $ 631 $ 303 $ 68,189
As of September 30,
2018
Allowance for credit
losses
Individually evaluated
for impairment $ 6,271 $ 3,043 $ 500 $ — $ — $ — $ 56 $ 9,870
Collectively
evaluated for impairment 9,378 24,344 5,431 749 17,539 631 247 58,319
Ending
balance $ 15,649 $ 27,387 $ 5,931 $ 749 $ 17,539 $ 631 $ 303 $ 68,189 The
Company’s recorded investments in loans as of September 30, 2019 and December 31, 2018 related to each balance in the allowance
for loan losses by portfolio segment and disaggregated on the basis of the Company’s impairment methodology was as follows:
Income Owner
Real
Estate Construction
-
Commercial Commercial Mortgage
- Commercial
and Home Other
(dollars
in thousands) Commercial Real
Estate Real
Estate Residential Residential Equity Consumer Total
September 30, 2019
Recorded
investment in loans
Individually
evaluated for impairment $ 28,155 $ 39,089 $ 6,616 $ 5,365 $ 9,148 $ 750 $ — $ 89,123
Collectively
evaluated for impairment 1,438,707 3,773,195 949,729 99,198 1,126,557 80,367 2,285 7,470,038
Ending
balance $ 1,466,862 $ 3,812,284 $ 956,345 $ 104,563 $ 1,135,705 $ 81,117 $ 2,285 $ 7,559,161
December
31, 2018
Recorded
investment in loans
Individually
evaluated for impairment $ 8,738 $ 61,747 $ 5,307 $ 1,228 $ 7,012 $ 487 $ — $ 84,519
Collectively
evaluated for impairment 1,544,374 3,195,153 882,507 105,190 1,090,600 86,116 2,988 6,906,928
Ending
balance $ 1,553,112 $ 3,256,900 $ 887,814 $ 106,418 $ 1,097,612 $ 86,603 $ 2,988 $ 6,991,447 Credit
Quality Indicators The
Company uses several credit quality indicators to manage credit risk in an ongoing manner. The Company’s primary credit quality
indicators are to use an internal credit risk rating system that categorizes loans into pass, watch, special mention, or classified
categories. Credit risk ratings are applied individually to those classes of loans that have significant or unique credit characteristics
that benefit from a case-by-case evaluation. These are typically loans to businesses or individuals in the classes which comprise
the commercial portfolio segment. Groups of loans that are underwritten and structured using standardized criteria and characteristics,
such as statistical models (e.g., credit scoring or payment performance), are typically risk rated and monitored collectively.
These are typically loans to individuals in the classes which comprise the consumer portfolio segment. The
following are the definitions of the Company’s credit quality indicators:
Pass: Loans
in all classes that comprise the commercial and consumer portfolio segments that are
not adversely rated, are contractually current as to principal and interest, and are
otherwise in compliance with the contractual terms of the loan agreement. Management
believes that there is a low likelihood of loss related to those loans that are considered
pass.
Watch: Loan
paying as agreed with generally acceptable asset quality; however the obligor’s
performance has not met expectations. Balance sheet and/or income statement has shown
deterioration to the point that the obligor could not sustain any further setbacks. Credit
is expected to be strengthened through improved obligor performance and/or additional
collateral within a reasonable period of time.
Special Mention: Loans in the classes that comprise the commercial portfolio
segment that have potential weaknesses that deserve management’s close attention. If not addressed, these potential weaknesses
may result in deterioration of the repayment prospects for the loan. The special mention credit quality indicator is not used
for classes of loans that comprise the consumer portfolio segment. Management believes that there is a moderate likelihood of
some loss related to those loans that are considered special mention.
Classified: Classified
(a) Substandard Classified
(b) Doubtful The
Company’s credit quality indicators are updated generally on a quarterly basis, but no less frequently than annually. The
following table presents by class and by credit quality indicator, the recorded investment in the Company’s loans and leases
as of September 30, 2019 and December 31, 2018.
Watch
and Total
(dollars
in thousands) Pass Special
Mention Substandard Doubtful Loans
September 30, 2019
Commercial $ 1,392,189 $ 46,518 $ 28,155 $ — $ 1,466,862
Income producing - commercial
real estate 3,662,436 110,759 39,089 — 3,812,284
Owner occupied - commercial
real estate 892,720 57,009 6,616 — 956,345
Real estate mortgage
– residential 98,564 634 5,365 — 104,563
Construction - commercial
and residential 1,126,557 — 9,148 — 1,135,705
Home equity 79,681 686 750 — 81,117
Other
consumer 2,285 — — — 2,285
Total $ 7,254,432 $ 215,606 $ 89,123 $ — $ 7,559,161
December
31, 2018
Commercial $ 1,505,477 $ 25,584 $ 22,051 $ — $ 1,553,112
Income producing - commercial
real estate 3,172,479 1,536 82,885 — 3,256,900
Owner occupied - commercial
real estate 844,286 38,221 5,307 — 887,814
Real estate mortgage
– residential 104,543 647 1,228 — 106,418
Construction - commercial
and residential 1,090,600 — 7,012 — 1,097,612
Home equity 85,434 682 487 — 86,603
Other
consumer 2,988 — — — 2,988
Total $ 6,805,807 $ 66,670 $ 118,970 $ — $ 6,991,447 Nonaccrual
and Past Due Loans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Interest income is subsequently recognized only to the extent cash payments
are received in excess of principal due. Loans are returned to accrual status when all the principal and interest amounts contractually
due are brought current and future payments are reasonably assured. The
following table presents, by class of loan, information related to nonaccrual loans as of September 30, 2019 and December 31, 2018.
(dollars
in thousands) September
30, December
31,
Commercial $ 16,074 $ 7,115
Income producing
- commercial real estate 5,654 1,766
Owner occupied
- commercial real estate 4,124 2,368
Real estate
mortgage - residential 5,635 1,510
Construction
- commercial and residential 9,148 3,031
Home
equity 487 487
Total
nonaccrual loans (1)(2) $ 41,122 $ 16,277
(1) Excludes
troubled debt restructurings (“TDRs”) that were performing under their restructured
terms totaling $ 8.6
million at
September 30, 2019 and $ 24.0 million at December 31, 2018.
(2) Gross
interest income of $ 2.7
million 707
thousand 598
thousand 193
thousand The
following table presents, by class of loan, an aging analysis and the recorded investments in loans past due as of September 30, 2019
and December 31, 2018.
Loans Loans Loans Total
Recorded
30-59
Days 60-89
Days 90
Days or Total
Past Current Investment
in
(dollars
in thousands) Past
Due Past
Due More
Past Due Due
Loans Loans Loans
September
30, 2019
Commercial $ 4,639 $ 3,509 $ 16,074 $ 24,222 $ 1,442,640 $ 1,466,862
Income
producing - commercial real estate 21,737 22,190 5,654 66,109 3,746,175 3,812,284
Owner
occupied - commercial real estate 3,626 21,768 4,124 29,518 926,827 956,345
Real
estate mortgage – residential 634 — 5,635 6,269 98,294 104,563
Construction
- commercial and residential — 1,866 9,148 11,014 1,124,691 1,135,705
Home
equity 86 130 487 703 80,414 81,117
Other
consumer 13 8 — 21 2,264 2,285
Total $ 30,735 $ 49,471 $ 41,122 $ 137,856 $ 7,421,305 $ 7,559,161
December
31, 2018
Commercial $ 4,535 $ 2,870 $ 7,115 $ 14,520 $ 1,538,592 $ 1,553,112
Income
producing - commercial real estate 5,855 27,479 1,766 35,100 3,221,800 3,256,900
Owner
occupied - commercial real estate 5,051 2,370 2,368 9,789 878,025 887,814
Real
estate mortgage – residential 2,456 1,698 1,510 5,664 100,754 106,418
Construction
- commercial and residential 4,392 — 3,031 7,423 1,090,189 1,097,612
Home
equity 630 47 487 1,164 85,439 86,603
Other
consumer — — — — 2,988 2,988
Total $ 22,919 $ 34,464 $ 16,277 $ 73,660 $ 6,917,787 $ 6,991,447 Impaired
Loans Loans
are considered impaired when, based on current information and events, it is probable the Company will be unable to collect all
amounts due in accordance with the original contractual terms of the loan agreement, including scheduled principal and interest
payments. Impairment is evaluated in total for smaller-balance loans of a similar nature and on an individual loan basis for other
loan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Impaired loans, or portions
thereof, are charged-off when deemed uncollectible. The
following table presents, by class of loan, information related to impaired loans for the periods ended September 30, 2019 and December
31, 2018.
Unpaid Recorded Recorded
Contractual Investment Investment Total Average
Recorded Investment Interest
Income Recognized
Principal With
No With Recorded Related Quarter Year Quarter Year
(dollars
in thousands) Balance Allowance Allowance Investment Allowance To
Date To
Date To
Date To
Date
September
30, 2019
Commercial $ 18,243 $ 5,641 $ 11,331 $ 16,972 $ 8,196 $ 16,967 $ 15,638 $ 117 $ 220
Income
producing - commercial real estate 10,041 1,853 8,188 10,041 1,200 9,497 19,479 412 510
Owner
occupied - commercial real estate 7,407 6,630 777 7,407 375 6,113 5,693 120 213
Real
estate mortgage – residential 5,635 3,179 2,456 5,635 650 5,638 5,640 — —
Construction
- commercial and residential 10,308 9,148 — 9,148 — 9,152 7,111 — 15
Home
equity 487 487 — 487 13 487 487 — —
Other
consumer — — — — — — — — —
Total $ 52,121 $ 26,938 $ 22,752 $ 49,690 $ 10,434 $ 47,854 $ 54,048 $ 649 $ 958
December
31, 2018
Commercial $ 8,613 $ 2,057 $ 6,084 $ 8,141 $ 4,803 $ 10,306 $ 8,359 $ ( 126 ) $ 190
Income
producing - commercial real estate 21,402 1,720 19,682 21,402 2,465 15,331 12,309 189 550
Owner
occupied - commercial real estate 5,731 4,361 1,370 5,731 600 5,746 6,011 47 196
Real
estate mortgage – residential 1,510 1,510 — 1,510 — 1,516 1,688 — 2
Construction
- commercial and residential 3,031 3,031 — 3,031 1,050 3,031 2,028 — 68
Home
equity 487 487 — 487 — 487 491 — —
Other
consumer — — — — — 46 69 — —
Total $ 40,774 $ 13,166 $ 27,136 $ 40,302 $ 8,918 $ 36,463 $ 30,955 $ 110 $ 1,006 Modifications A
modification of a loan constitutes a TDR when a borrower is experiencing financial difficulty and the modification constitutes
a concession. The Company offers various types of concessions when modifying a loan. Commercial and industrial loans modified
in a TDR often involve temporary interest-only payments, term extensions, and converting revolving credit lines to term loans.
Additional collateral, a co-borrower, or a guarantor is often requested. Commercial mortgage and construction loans modified in
a TDR often involve reducing the interest rate for the remaining term of the loan, extending the maturity date at an interest
rate lower than the current market rate for new debt with similar risk, or substituting or adding a new borrower or guarantor.
Construction loans modified in a TDR may also involve extending the interest-only payment period. As of September 30, 2019, all
performing TDRs were categorized as interest-only modifications. Loans
modified in a TDR for the Company may have the financial effect of increasing the specific allowance associated with the loan.
An allowance for impaired consumer and commercial loans that have been modified in a TDR is measured based on the present value
of expected future cash flows discounted at the loan’s effective interest rate, the loan’s observable market price,
or the estimated fair value of the collateral, less any selling costs, if the loan is collateral dependent. Management exercises
significant judgment in developing these estimates. The
following table presents by class, the recorded investment of loans modified in TDRs held by the Company for the periods ended
September 30, 2019 and 2018.
For
the nine months Ended September 30, 2019
Number
of Income
Producing - Owner
Occupied - Construction
-
(dollars
in thousands) Contracts Commercial Commercial
Real Estate Commercial
Real Estate Commercial
Real Estate Total
Troubled debt restructurings
Restructured
accruing 7 $ 898 $ 4,387 $ 3,283 $ — $ 8,568
Restructured
nonaccruing 3 1,521 — — — 1,521
Total 10 $ 2,419 $ 4,387 $ 3,283 $ — $ 10,089
Specific
allowance $ — $ 1,000 $ — $ — $ 1,000
Restructured
and subsequently defaulted $ $ 2,300 $ — $ — $ 2,300
For
the nine months Ended September 30, 2018
Number
of Income
Producing - Owner
Occupied - Construction
-
(dollars
in thousands) Contracts Commercial Commercial
Real Estate Commercial
Real Estate Commercial
Real Estate Total
Troubled debt restructurings
Restructured
accruing 10 $ 4,942 $ 9,212 $ 3,391 $ — $ 17,545
Restructured
nonaccruing 4 723 — — — 723
Total 14 $ 5,665 $ 9,212 $ 3,391 $ — $ 18,268
Specific
allowance $ 2,000 $ 3,500 $ — $ — $ 5,500
Restructured
and subsequently defaulted $ — $ 937 $ — $ — $ 937 The
Company had ten TDR’s
at September 30, 2019 totaling approximately $ 10.1
million . Seven
of these loans totaling approximately $ 8.6
million are performing under their
modified terms. There was one performing
TDR totaling $ 2.3
million that defaulted on its
modified terms which was reclassified to nonperforming loans during the nine months ended September 30, 2019. During the nine
months ended September 30, 2018, there were two performing
TDRs totaling $ 937
thousand that defaulted on their
modified terms which were reclassified to nonperforming loans. A default is considered to have occurred once the TDR is past
due 90 days or more or it has been placed on nonaccrual. For the three months ended September 30, 2019, there was one 309
thousand one 2.4
million </t>
  </si>
  <si>
    <t>Note 6. Leases</t>
  </si>
  <si>
    <t xml:space="preserve">Note
6. Leases A
lease is defined as a contract that conveys the right to control the use of identified property, plant or equipment for a period
of time in exchange for consideration. On January 1, 2019, the Company adopted ASU No. 2016-02 “Leases” (Topic
842) Substantially
all of the leases in which the Company is the lessee are comprised of real estate property for branch offices, ATM locations,
and corporate office space. Substantially all of our leases are classified as operating leases, and as such, were previously not
recognized on the Company’s consolidated statements of condition. With the adoption of Topic 842, operating lease agreements
were required to be recognized on the consolidated statements of condition as a right-of-use (“ROU”) asset and a corresponding
lease liability. As
of September 30, 2019, the Company had $ 26.6 29.6 Our
leases contain terms and conditions of options to extend or terminate the lease which are recognized as part of the ROU assets
and lease liabilities when an economic benefit to exercise the option exists and there is a 90 As
of September 30, 2019, our leases do not contain material residual value guarantees or impose restrictions or covenants related
to dividends or the Company’s ability to incur additional financial obligations. As of September 30, 2019, there were no
leases that have been signed but did not yet commence as of the reporting date that create significant rights and obligations
for the Company. The
following table presents lease costs and other lease information.
Nine Months Ended
(dollars
in thousands) September
30, 2019
Lease Cost
Operating
Lease Cost (Cost resulting from lease payments) $ 5,857
Variable
Lease Cost (Cost excluded from lease payments) 815
Sublease
Income (282 )
Net
Lease Cost $ 6,390
Operating Lease - Operating
Cash Flows (Fixed Payments) $ 6,382
Operating Lease - Operating
Cash Flows (Liability Reduction) 5,458
Right-of-Use Assets
- Operating Leases 26,552
Weighted Average Lease
Term - Operating Leases 5.11 years
Weighted Average Discount
Rate - Operating Leases 4.00 % Future
minimum payments for operating leases with initial or remaining terms of one year or more as of September 30, 2019 were as follows:
(dollars
in thousands)
Twelve Months Ended:
September 30, 2020 $ 8,532
September 30, 2021 7,857
September
30, 2022 5,868
September 30, 2023 4,379
September 30, 2024 3,663
Thereafter 4,327
Total
Future Minimum Lease Payments 34,626
Amounts
Representing Interest (5,040 )
Present
Value of Net Future Minimum Lease Payments $ 29,586 </t>
  </si>
  <si>
    <t>Note 7. Affordable Housing Projects Tax Credit Partnerships</t>
  </si>
  <si>
    <t>Equity Method Investments and Joint Ventures [Abstract]</t>
  </si>
  <si>
    <t xml:space="preserve">Note
7. Affordable Housing Projects Tax Credit Partnerships Included
in Other Assets, the Company makes equity investments in various limited partnerships that sponsor affordable housing projects
utilizing the Low Income Housing Tax Credit (“LIHTC”) pursuant to Section 42 of the Internal Revenue Code. The purpose
of these investments is to achieve a satisfactory return on capital, to facilitate the sale of affordable housing products offerings,
and to assist in achieving goals associated with the Community Reinvestment Act. The primary activities of the limited partnerships
include the identification, development, and operation of multi-family housing that is leased to qualifying residential tenants.
Generally, these types of investments are funded through a combination of debt and equity. The
Company is a limited partner in each LIHTC limited partnership. Each limited partnership is managed by an unrelated third party
general partner who exercises significant control over the affairs of the limited partnership. The general partner has all the
rights, powers and authority granted or permitted to be granted to a general partner of a limited partnership. Duties entrusted
to the general partner of each limited partnership include, but are not limited to: investment in operating companies, company
expenditures, investment of excess funds, borrowing funds, employment of agents, disposition of fund property, prepayment and
refinancing of liabilities, votes and consents, contract authority, disbursement of funds, accounting methods, tax elections,
bank accounts, insurance, litigation, cash reserve, and use of working capital reserve funds. Except for limited rights granted
to the limited partner(s) relating to the approval of certain transactions, the limited partner(s) may not participate in the
operation, management, or control of the limited partnership’s business, transact any business in the limited partnership’s
name or have any power to sign documents for or otherwise bind the limited partnership. In addition, the general partner may only
be removed by the limited partner(s) in the event the general partner fails to comply with the terms of the agreement or is negligent
in performing its duties. The
general partner of each limited partnership has both the power to direct the activities which most significantly affect the
performance of each partnership and the obligation to absorb losses or the right to receive benefits that could be
significant to the entities. Therefore, the Company has determined that it is not the primary beneficiary of any LIHTC
partnership. The Company accounts for its affordable housing tax credit investments using the proportional amortization
method. The Company’s net affordable housing tax credit investments were $ 28.0 11.0 28.2 15.0 </t>
  </si>
  <si>
    <t>Note 8. Other Derivatives</t>
  </si>
  <si>
    <t>Derivative Instruments and Hedging Activities Disclosure [Abstract]</t>
  </si>
  <si>
    <t xml:space="preserve">Note
8. Other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Cash
Flow Hedges of Interest Rate Risk The
Company uses interest rate swap agreements to assist in its interest rate risk management. The Company’s objective in using
interest rate derivatives designated as cash flow hedges is to add stability to interest expense and to better manage its exposure
to interest rate movements. To accomplish this objective, the Company utilizes interest rate swaps as part of its interest rate
risk management strategy intended to mitigate the potential risk of rising interest rates on the Bank’s cost of funds. The
notional amounts of the interest rate swaps designated as cash flow hedges do not represent amounts exchanged by the counterparties,
but rather, the notional amount is used to determine, along with other terms of the derivative, the amounts to be exchanged between
the counterparties. The interest rate swaps are designated as cash flow hedges and involve the receipt of variable rate amounts
from one counterparty in exchange for the Company making fixed payments. The Company’s intent is to hedge its exposure to
the variability in potential future interest rate conditions on existing financial instruments. For
derivatives designated as cash flow hedges, changes in the fair value of the derivative are initially reported in other comprehensive
income (outside of earnings), net of tax, and subsequently reclassified to earnings when the hedged transaction affects earnings.
The Company assesses the effectiveness of each hedging relationship by comparing the changes in cash flows of the derivative hedging
instrument with the changes in cash flows of the designated hedged transactions. As
of September 30, 2019, the Company had one designated cash flow hedge notional interest rate swap transaction
outstanding amounting to $ 100 million associated with
the Company’s variable rate deposits, as compared to three designated cash flow hedge notional interest rate
swap transactions outstanding as of December 31, 2018 amounting to $ 250
million associated with
the Company’s variable rate deposits. The decline in the amount of hedged variable rate deposits was due to a reduction
in such variable rate deposits. The net unrealized loss before income tax on the swap was $ 362
thousand at September 30,
2019 compared to a net unrealized gain before income tax of $ 3.7
million at December 31, 2018.
The unrealized loss in value since year end 2018 was due to the termination of two of the interest rate swap transactions as
part of the Company’s asset liability strategy as well as declines in market interest rates. As a result of the
swap terminations, the Company recognized $ 829
thousand in noninterest income
during March 2019. Additionally, the Company will amortize $ 248
thousand of realized gain as
a reduction to interest expense through the swap’s original maturity date of March 31, 2020. Amounts
reported in accumulated other comprehensive income related to designated cash flow hedge derivatives will be reclassified to interest
income/expense as interest payments are made/received on the Company’s variable-rate assets/liabilities. During the quarter
ended September 30, 2019, the Company reclassified $ 264 thousand 134 thousand Non-designated
Hedges Derivatives
not designated as hedges are not speculative and result from a service the Company provides to certain customers. The Company
executes interest rate caps and swaps with commercial banking customers to facilitate their respective risk management strategies.
Those interest rate swap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The
Company entered into credit risk participation agreements (“RPAs”) with institutional counterparties, under which
the Company assumes its pro-rata share of the credit exposure associated with a borrower’s performance related to interest
rate derivative contracts. The fair value of RPAs is calculated by determining the total expected asset or liability exposure
of the derivatives to the borrowers and applying the borrowers’ credit spread to that exposure. Total expected exposure
incorporates both the current and potential future exposure of the derivatives, derived from using observable inputs, such as
yield curves and volatilities. Credit-risk-related
Contingent Features The
Company has agreements with each of its derivative counterparties that contain a provision where if the Company defaults on any
of its indebtedness, then the Company could also be declared in default on its derivative obligations. The
Company is exposed to credit risk in the event of nonperformance by the interest rate derivative counterparty. The Company minimizes
this risk by entering into derivative contracts with only large, stable financial institutions, and the Company has not experienced,
and does not expect, any losses from counterparty nonperformance on the interest rate derivatives. The Company monitors counterparty
risk in accordance with the provisions of ASC Topic 815, “Derivatives and Hedging.” The
interest rate derivative agreements detail: 1) that collateral be posted when the market value exceeds certain threshold limits
associated with the secured party’s exposure; 2) if the Company defaults on any of its indebtedness (including default where
repayment of the indebtedness has not been accelerated by the lender), then the Company could also be declared in default on its
derivative obligations; 3) if the Company fails to maintain its status as a well capitalized institution then the counterparty
could terminate the derivative positions and the Company would be required to settle its obligations under the agreements. As
of September 30, 2019, the aggregate fair value of derivative contracts with credit risk contingent features (i.e., containing
collateral posting or termination provisions based on our capital status) that was in a net liability position totaled $ 362
thousand . The Company has a minimum collateral
posting threshold with its derivative counterparty. As of September 30, 2019, the Company was not required to post collateral
with its derivative counterparty against its obligations under this agreement. If the Company had breached any provisions under
the agreement at September 30, 2019, it could have been required to settle its obligations under the agreement at the termination
value. The
table below identifies the balance sheet category and fair value of the Company’s designated cash flow hedge derivative
instruments and non-designated hedges as of September 30, 2019 and December 31, 2018.
September
30, 2019 December
31, 2018
Notional Balance
Sheet Notional Balance
Sheet
Amount Fair
Value Category Amount Fair
Value Category
Derivatives
designated as hedging instruments
(dollars
in thousands)
Interest
rate product $ — $ — Other
Assets $ 250,000 $ 3,727 Other
Assets
(dollars
in thousands)
Interest
rate product $ 100,000 $ 348 Other
Liabilities $ — $ — Other
Liabilities
Derivatives
not designated as hedging instruments
(dollars
in thousands)
Interest rate product $ 26,000 $ 15
Interest
rate product 26,517 213
Interest
rate product $ 52,517 $ 228 Other
Assets $ — $ — Other
Assets
(dollars
in thousands)
Interest rate product $ 26,000 $ 15 Other Liabilities $ — $ — Other Liabilities
Interest rate product 26,517 220 Other Liabilities
Other
Contracts 27,500 117 Other
Liabilities 27,500 59 Other
Liabilities
$ 80,017 $ 352 Other
Liabilities $ 27,500 $ 59 Other
Liabilities The
table below presents the pre-tax net gains (losses) of the Company’s designated cash flow hedges for the three and nine months
ended September 30, 2019 and 2018.
Derivatives
in Subtopic 815-20 Hedging Relationships Amount
of Gain or (Loss) Location of Gain
or (Loss) Amount
of Gain or (Loss)
Three
Months Ended September 30, Three
Months Ended September 30,
2019 2018 2019 2018
Derivatives in Cash Flow Hedging Relationships
Interest
Rate Products $ ( 107 ) $ 849 Interest
Expense $ 264 $ 214
Total $ ( 107 ) $ 849 $ 264 $ 214
Derivatives
in Subtopic 815-20 Hedging Relationships Amount
of Gain or (Loss) Location of Gain or (Loss) Amount
of Gain or (Loss)
Nine
Months Ended September 30, Nine
Months Ended September 30,
2019 2018 2019 2018
Derivatives
in Cash Flow Hedging Relationships
Interest
Rate Products $ ( 1,974 ) $ 4,401 Interest
Expense $ 1,039 $ 230
Interest
Rate Products — — Gain
on sale of investment securities 829 —
Total $ ( 1,974 ) $ 4,401 $ 1,868 $ 230 The
table below presents the effect of the Company’s derivative financial instruments on the Consolidated Statements of Operations
for the three and nine months ended September 30, 2019 and 2018. The
Effect of Fair Value and Cash Flow Hedge Accounting on the Statement of Financial Performance
Location and Amount of Gain or (Loss) Recognized in Income on Fair Value
and Cash Flow Hedging Relationships (in 000's)
Three Months Ended September 30, Nine Months Ended September 30,
2019 2018 2019 2019 2018
Interest Expense Interest Expense Gain on sale of Interest Expense
Total amounts of income and expense line items presented in the statement of financial performance in which the effects of fair value or cash flow hedges are recorded $ 264 $ 214 $ 1,039 $ 829 $ 16
Gain or (loss) on cash flow hedging relationships in Subtopic 815-20
Interest contracts
Amount of gain or (loss) reclassified from accumulated other comprehensive income into income $ 264 $ 214 $ 1,039 $ — $ 230
Amount of gain or (loss) reclassified from accumulated other comprehensive income into income as a result that a forecasted transaction is no longer probable of occurring $ — $ — $ — $ 829 $ —
Amount
of Gain or (Loss) Reclassified from Accumulated OCI into Income - Included Component $ 264 $ 214 $ 1,039 $ 829 $ 230
Amount
of Gain or (Loss) Reclassified from Accumulated OCI into Income - Excluded Component $ — $ — $ — $ — $ —
Effect
of Derivatives Not Designated as Hedging Instruments on the Statement of Financial Performance
Derivatives
Not Designated as Location
of Gain or Amount
of Gain or (Loss) Amount
of Gain or (Loss)
Three
Months Ended September 30, Nine Months Ended September 30,
2019 2018 2019 2018
Interest Rate Products Other
income / (expense) ( 7 ) ( 7 )
Other
Contracts Other
income / (expense) ( 16 ) — ( 58 ) —
Total ( 23 ) — ( 65 ) — Balance
Sheet Offsetting The table below presents a gross presentation, the effects of offsetting, and a net presentation of the Company’s cash flow
hedge derivatives as of September 30, 2019 and December 31, 2018.
As
of September 30, 2019
Offsetting of Derivative Assets
(dollars in thousands) Gross
Amounts Not Offset in the Balance Sheet
Gross
Amounts of Gross
Amounts Net
Amounts of Financial
Instruments Cash
Collateral Posted Net
Amount
Derivatives $ 228 $ — $ 228 $ — $ — $ 228
Offsetting of Derivative Liabilities
(dollars in thousands) Gross
Amounts Not Offset in the Balance Sheet
Gross
Amounts of Gross
Amounts Net
Amounts of Financial
Instruments Cash
Collateral Posted Net
Amount
Derivatives $ 669 $ — $ 669 $ — $ — $ 669
As
of December 31, 2018
Offsetting of Derivative Assets
(dollars in thousands) Gross
Amounts Not Offset in the Balance Sheet
Gross
Amounts of Gross
Amounts Net
Amounts of Financial
Instruments Cash
Collateral Posted Net
Amount
Derivatives $ 3,840 $ — $ 3,840 $ — $ — $ 3,840
Offsetting of Derivative Liabilities
(dollars in thousands) Gross
Amounts Not Offset in the Balance Sheet
Gross
Amounts of Gross
Amounts Net
Amounts of Financial
Instruments Cash
Collateral Posted Net
Amount
Derivatives $ 59 $ — $ 59 $ — $ — $ 59 </t>
  </si>
  <si>
    <t>Note 9. Other Real Estate Owned</t>
  </si>
  <si>
    <t>Banking and Thrift [Abstract]</t>
  </si>
  <si>
    <t xml:space="preserve">Note
9. Other Real Estate Owned The
activity within Other Real Estate Owned (“OREO”) for the three and nine months ended September 30, 2019 and 2018 is presented
in the table below. There were two residential real estate loans in the process of foreclosure as of September 30, 2019
totaling $ 4.0 million For the three and nine months ended September 30, 2019 and 2018, there were no sales of OREO property.
Three
Months Ended September 30, Nine Months Ended September 30,
(dollars in thousands) 2019 2018 2019 2018
Beginning Balance $ 1,394 $ 1,394 $ 1,394 $ 1,394
Real estate acquired from borrowers 93 — 93 —
Properties sold — — — —
Ending Balance $ 1,487 $ 1,394 $ 1,487 $ 1,394 </t>
  </si>
  <si>
    <t>Note 10. Long-Term Borrowings</t>
  </si>
  <si>
    <t>Debt Disclosure [Abstract]</t>
  </si>
  <si>
    <t xml:space="preserve">Note
10. Long-Term Borrowings The
following table presents information related to the Company’s long-term borrowings as of September 30, 2019 and December 31,
2018.
(dollars in thousands) September
30, 2019 December
31, 2018
Subordinated Notes, 5.75 $ 70,000 $ 70,000
Subordinated Notes, 5.00 150,000 150,000
Less: unamortized
debt issuance costs (2,411 ) (2,704 )
Long-term borrowings $ 217,589 $ 217,296 On
August 5, 2014, the Company completed the sale of $ 70.0
million 5.75 68.8 million 1.2 million On
July 26, 2016, the Company completed the sale of $ 150.0
million 5.00 147.35
million 2.6 million </t>
  </si>
  <si>
    <t>Note 11. Net Income per Common Share</t>
  </si>
  <si>
    <t xml:space="preserve"> The
calculation of net income per common share for the three and nine months ended September 30, 2019 and 2018 was as follows:
Three
Months Ended September 30, Nine Months Ended September 30,
(dollars and shares in thousands, except
per share data) 2019 2018 2019 2018
Basic:
Net
income $ 36,495 $ 38,948 $ 107,487 $ 111,959
Average common shares outstanding 34,233 34,309 34,418 34,292
Basic net income
per common share $ 1.07 $ 1.14 $ 3.12 $ 3.26
Diluted:
Net income $ 36,495 $ 38,948 $ 107,487 $ 111,959
Average common shares outstanding 34,233 34,309 34,418 34,292
Adjustment for
common share equivalents 23 152 33 152
Average common shares outstanding-diluted 34,256 34,461 34,451 34,444
Diluted net income
per common share $ 1.07 $ 1.13 $ 3.12 $ 3.25
Anti-dilutive shares 2 3 20 — </t>
  </si>
  <si>
    <t>Note 12. Other Comprehensive Income</t>
  </si>
  <si>
    <t xml:space="preserve">Note
12. Other Comprehensive Income The
following table presents the components of other comprehensive income (loss) for the three and nine months ended September 30, 2019
and 2018.
(dollars
in thousands) Before
Tax Tax
Effect Net
of Tax
Three Months Ended September 30, 2019
Net unrealized gain on securities
available-for-sale $ 1,585 $ 411 $ 1,174
Less: Reclassification
adjustment for net gains included in net income ( 153 ) ( 43 ) ( 110 )
Total unrealized gain 1,432 368 1,064
Net unrealized gain on derivatives 24 ( 13 ) 11
Less: Reclassification
adjustment for gain included in net income ( 285 ) ( 80 ) ( 205 )
Total unrealized loss ( 261 ) ( 67 ) ( 194 )
Other
Comprehensive Income $ 1,171 $ 301 $ 870
Three Months Ended September 30, 2018
Net unrealized loss on securities available-for-sale $ ( 4,253 ) $ 1,105 $ ( 3,148 )
Less: Reclassification
adjustment for net gains included in net income — — —
Total unrealized loss ( 4,253 ) 1,105 ( 3,148 )
Net unrealized gain on derivatives 846 221 625
Less: Reclassification
adjustment for losses included in net income ( 211 ) ( 53 ) ( 158 )
Total unrealized gain 635 168 467
Other
Comprehensive Loss $ ( 3,618 ) $ 1,273 $ ( 2,681 )
Nine Months Ended September 30,
2019
Net unrealized gain on securities available-for-sale $ 17,712 $ ( 4,572 ) $ 13,140
Less: Reclassification
adjustment for net gains included in net income ( 1,628 ) ( 438 ) ( 1,190 )
Total unrealized gain 16,084 ( 5,010 ) 11,950
Net unrealized loss on derivatives ( 2,210 ) 546 ( 1,664 )
Less: Reclassification
adjustment for gain included in net income ( 1,879 ) ( 505 ) ( 1,374 )
Total unrealized loss ( 4,089 ) 41 ( 3,038 )
Other
Comprehensive Income $ 11,995 $ ( 4,969 ) $ 8,912
Nine Months Ended September 30,
2018
Net unrealized loss on securities available-for-sale $ ( 13,079 ) $ 2,873 $ ( 10,206 )
Less: Reclassification
adjustment for net gains included in net income ( 68 ) ( 17 ) ( 51 )
Total unrealized loss ( 13,147 ) 2,856 ( 10,257 )
Net unrealized gain on derivatives 4,380 833 3,547
Less: Reclassification
adjustment for losses included in net income ( 209 ) ( 53 ) ( 156 )
Total unrealized gain 4,171 780 3,391
Other
Comprehensive Loss $ ( 8,976 ) $ 3,636 $ ( 6,866 ) The
following table presents the changes in each component of accumulated other comprehensive income (loss), net of tax, for the three
and nine months ended September 30, 2019 and 2018.
(dollars
in thousands) Securities
Available For Sale Derivatives Accumulated
Other Comprehensive Income (Loss)
Three
Months Ended September 30, 2019
Balance
at Beginning of Period $ 3,842 $ 75 $ ( 3,767 )
Other
comprehensive income (loss) before reclassifications 1,174 ( 11 ) 1,185
Amounts
reclassified from accumulated other comprehensive income ( 110 ) ( 205 ) ( 315 )
Net
other comprehensive income (loss) during period 1,064 ( 194 ) 870
Balance
at End of Period $ 4,906 $ ( 269 ) $ 4,637
Three
Months Ended September 30, 2018
Balance
at Beginning of Period $ ( 10,914 ) $ 4,305 $ ( 6,609 )
Other
comprehensive income (loss) before reclassifications ( 3,148 ) 625 ( 2,523 )
Amounts
reclassified from accumulated other comprehensive income — ( 158 ) ( 158 )
Net
other comprehensive (loss) income during period ( 3,148 ) 467 ( 2,681 )
Balance
at End of Period $ ( 14,062 ) $ 4,772 $ ( 9,290 )
(dollars
in thousands) Securities
Available For Sale Derivatives Accumulated
Other Comprehensive Income (Loss)
Nine Months Ended September 30,
2019
Balance at Beginning of
Period $ ( 7,044 ) $ 2,769 $ ( 4,275 )
Other comprehensive
income (loss) before reclassifications 13,140 ( 1,664 ) 11,476
Amounts
reclassified from accumulated other comprehensive income ( 1,190 ) ( 1,374 ) ( 2,564 )
Net
other comprehensive income (loss) during period 11,950 ( 3,038 ) 8,912
Balance at End of Period $ 4,906 $ ( 269 ) $ 4,637
Nine Months Ended September 30,
2018
Balance at Beginning of Period $ ( 3,131 ) $ 1,381 $ ( 1,750 )
Other comprehensive
income (loss) before reclassifications ( 10,206 ) 3,547 ( 6,659 )
Amounts
reclassified from accumulated other comprehensive income ( 51 ) ( 156 ) ( 207 )
Net
other comprehensive (loss) income during period ( 10,257 ) 3,391 ( 6,866 )
Reclassification
of the Income Tax Effects of the Tax Cuts and Jobs Act from AOCI ( 674 ) — ( 674 )
Balance at End of Period $ ( 14,062 ) $ 4,772 $ ( 9,290 ) The
following table presents the amounts reclassified out of each component of accumulated other comprehensive income (loss) for the
three and nine months ended September 30, 2019 and 2018.
Details
about Accumulated Other Amount
Reclassified from Affected
Line Item in
Three
Months Ended September 30,
2019 2018
Realized
gain on sale of investment securities $ 153 $ — Gain
on sale of investment securities
Interest
income (expense) derivative deposits 285 (211 ) Interest expense
on deposits
Income
tax (expense) benefit (123 ) 53 Income
Tax Expense
Total
Reclassifications for the Period $ 315 $ (158 ) Net
Income
Details
about Accumulated Other Amount
Reclassified from Affected
Line Item in
Nine
Months Ended September 30,
2019 2018
Realized
gain on sale of investment securities $ 1,628 $ ( 68 ) Gain
on sale of investment securities
Realized
gain on swap termination 829 — Gain on sale of
investment securities
Interest
income (expense) derivative deposits 1,050 (209 ) Interest expense
on deposits
Income
tax (benefit) expense (943 ) 70 Income
Tax Expense
Total
Reclassifications for the Period $ 2,564 $ (207 ) Net
Income </t>
  </si>
  <si>
    <t>Note 13. Fair Value Measurements</t>
  </si>
  <si>
    <t>Fair Value Disclosures [Abstract]</t>
  </si>
  <si>
    <t xml:space="preserve">Note
13. 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Fair Value Measurements and
Disclosures,”
Level 1 Quoted prices in active exchange markets for identical
assets or liabilities; also includes certain U.S. Treasury and other U.S. Government and agency securities actively traded in
over-the-counter markets.
Level 2 Observable inputs other than Level 1 including quoted
prices for similar assets or liabilities, quoted prices in less active markets, or other observable inputs that can be corroborated
by observable market data; also includes derivative contracts whose value is determined using a pricing model with observable
market inputs or can be derived principally from or corroborated by observable market data. This category generally includes certain
U.S. Government and agency securities, corporate debt securities, derivative instruments, and residential mortgage loans held
for sale.
Level 3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or single dealer nonbinding quotes not corroborated by observable market data. This category
generally includes certain private equity investments, retained interests from securitizations, and certain collateralized debt
obligations. Assets
and Liabilities Recorded at Fair Value on a Recurring Basis The
table below presents the recorded amount of assets and liabilities measured at fair value on a recurring basis as of September 30,
2019 and December 31, 2018.
(dollars
in thousands) Quoted
Prices (Level 1) Significant
Other Observable Inputs Significant
Other Unobservable Inputs Total
September 30, 2019
Assets:
Investment securities available-for-sale:
U. S. agency securities $ — $ 171,820 $ — $ 171,820
Residential mortgage backed securities — 438,029 — 438,029
Municipal bonds — 63,958 — 63,958
Corporate bonds — — 9,614 9,614
U.S. Treasury — 24,926 — 24,926
Other equity investments — — 198 198
Loans held for sale — 52,199 — 52,199
Interest Rate Caps — 228 — 228
Mortgage banking derivatives — — 313 313
Total assets measured at fair value on a recurring basis as of September 30, 2019 $ — $ 751,160 $ 10,125 $ 761,285
Liabilities:
Interest rate swap derivatives $ — $ 362 $ — $ 362
Derivative liability — 117 — 117
Interest Rate Caps — 235 — 235
Mortgage banking derivatives — — 3 3
Total liabilities measured at fair value on a recurring basis as of
September 30, 2019 $ — $ 714 $ 3 $ 717
December 31, 2018
Assets:
Investment securities available-for-sale:
U. S. agency securities $ — $ 256,345 $ — $ 256,345
Residential mortgage backed securities — 472,231 — 472,231
Municipal bonds — 45,769 — 45,769
Corporate bonds — — 9,576 9,576
Other equity investments — — 218 218
Loans held for sale — 19,254 — 19,254
Mortgage banking derivatives — — 229 229
Interest rate swap derivatives — 3,727 — 3,727
Total assets measured at fair value on a recurring basis as of
December 31, 2018 $ — $ 797,326 $ 10,023 $ 807,349
Liabilities:
Mortgage banking derivatives $ — $ — $ 269 $ 269
Total liabilities measured at fair value on a recurring basis as of
December 31, 2018 $ — $ — $ 269 $ 269 Investment Securities
Available-for-Sale: Investment securities available-for-sale are recorded at fair value on a recurring basis. Fair value measurement
is based upon quoted prices, if available. If quoted prices are not available, fair value is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Treasury securities that are traded by dealers or brokers in active
over-the-counter markets and money market funds. Level 2 securities include U.S. agency debt securities, mortgage backed securities
issued by Government Sponsored Entities (“GSE’s”) and municipal bonds. Securities classified as Level 3 include
securities in less liquid markets, the carrying amounts approximate the fair value. Loans held for sale The
following table summarizes the difference between the aggregate fair value and the aggregate unpaid principal balance for loans
held for sale measured at fair value as of September 30, 2019 and December 31, 2018.
September
30, 2019
(dollars
in thousands) Fair
Value Aggregate
Unpaid Difference
Residential mortgage loans
held for sale $ 52,199 $ 51,291 $ 908
FHA mortgage loans held for sale $ — $ — $ —
December
31, 2018
(dollars
in thousands) Fair
Value Aggregate
Unpaid Difference
Residential mortgage loans
held for sale $ 19,254 $ 18,797 $ 457
FHA mortgage loans held for sale $ — $ — $ — No residential mortgage
loans held for sale were 90 or more days past due or on nonaccrual status as of September 30, 2019 or December 31, 2018. Interest rate swap
derivatives: Credit Risk Participation
Agreements Interest Rate Caps:
Mortgage banking
derivatives: The
following is a reconciliation of activity for assets and liabilities measured at fair value based on Significant Other Unobservable
Inputs (Level 3):
(dollars
in thousands) Investment
Securities Mortgage
Banking Derivatives Total
Assets:
Beginning balance at January 1, 2019 $ 9,794 $ 229 $ 10,023
Realized (loss)
gain included in earnings (20 ) 84 64
Unrealized
gain included in other comprehensive income 12 — 12
Purchases of available-for-sale securities 3,030 — 3,030
Principal
redemption (3,004 ) — (3,004 )
Ending balance at September 30, 2019 $ 9,812 $ 313 $ 10,125
Liabilities:
Beginning balance at January 1, 2019 $ — $ 269 $ 269
Realized gain
included in earnings — (266 ) (266 )
Principal
redemption — — —
Ending balance at September 30, 2019 $ — $ 3 $ 3
(dollars
in thousands) Investment
Securities Mortgage
Banking Derivatives Total
Assets:
Beginning balance at January 1, 2018 $ 1,718 $ 43 $ 1,761
Realized gain
included in earnings — 186 186
Purchases of
available-for-sale securities 8,076 — 8,076
Principal
redemption — — —
Ending balance at December 31, 2018 $ 9,794 $ 229 $ 10,023
Liabilities:
Beginning balance at January 1, 2018 $ — $ 10 $ 10
Realized loss
included in earnings — 259 259
Principal
redemption — — —
Ending balance at December 31, 2018 $ — $ 269 $ 269 The other equity securities
classified as Level 3 consist of equity investments in the form of common stock of two local banking companies which are not publicly
traded, and for which the carrying amount approximates fair value. Assets and Liabilities Recorded at Fair Value on a Nonrecurring
Basis The Company measures
certain assets at fair value on a nonrecurring basis and the following is a general description of the methods used to value such
assets. Impaired loans “Receivables.” Other
real estate owned Assets measured at fair value on a nonrecurring basis are included
in the table below:
(dollars
in thousands) Quoted
Prices (Level 1) Significant
Other Observable Inputs Significant
Other Total
September
30, 2019
Impaired loans
Commercial $ — $ — $ 8,776 $ 8,776
Income
producing - commercial real estate — — 8,841 8,841
Owner
occupied - commercial real estate — — 7,032 7,032
Real
estate mortgage - residential — — 4,985 4,985
Construction
- commercial and residential — — 9,148 9,148
Home
equity — — 474 474
Other
real estate owned — — 1,487 1,487
Total
assets measured at fair value on a nonrecurring basis as of September 30, 2019 $ — $ — $ 40,743 $ 40,743
(dollars
in thousands) Quoted
Prices (Level 1) Significant
Other Observable Inputs Significant
Other Unobservable Inputs Total
December
31, 2018
Impaired loans
Commercial $ — $ — $ 3,338 $ 3,338
Income
producing - commercial real estate — — 18,937 18,937
Owner
occupied - commercial real estate — — 5,131 5,131
Real
estate mortgage - residential — — 1,510 1,510
Construction
- commercial and residential — — 1,981 1,981
Home
equity — — 487 487
Other
real estate owned — — 1,394 1,394
Total
assets measured at fair value on a nonrecurring basis as of December 31, 2018 $ — $ — $ 32,778 $ 32,778 Fair Value of Financial Instruments The Company discloses
fair value information about financial instruments for which it is practicable to estimate the value, whether or not such financial
instruments are recognized on the balance sheet. Fair value is the amount at which a financial instrument could be exchanged in
a current transaction between willing parties, other than in a forced sale or liquidation, and is best evidenced by quoted market
price, if one exists. Quoted market
prices, if available, are shown as estimates of fair value. Because no quoted market prices exist for a portion of the Company’s
financial instruments, the fair value of such instruments has been derived based on management’s assumptions with respect
to future economic conditions, the amount and timing of future cash flows and estimated discount rates. Different assumptions could
significantly affect these estimates. Accordingly, the net realizable value could be materially different from the estimates presented
below. In addition, the estimates are only indicative of individual financial instrument values and should not be considered an
indication of the fair value of the Company taken as a whole. The
estimated fair value of the Company’s financial instruments at September 30, 2019 and December 31, 2018 are as follows:
Fair
Value Measurements
(dollars
in thousands) Carrying
Value Fair
Value Quoted
Prices (Level 1) Significant
Other Observable Inputs Significant
Unobservable Inputs
September 30, 2019
Assets
Cash and due from banks $ 6,657 $ 6,657 $ — $ 6,657 $ —
Federal funds sold 27,711 27,711 — 27,711 —
Interest bearing deposits with other banks 361,154 361,154 — 361,154 —
Investment securities 708,545 708,545 — 698,733 9,812
Federal Reserve and Federal Home Loan Bank stock 28,725 28,725 — 28,725 —
Loans held for sale 52,199 52,199 — 52,199 —
Loans 7,485,441 7,572,385 — — 7,572,385
Bank owned life insurance 74,726 74,726 — 74,726 —
Annuity investment 12,103 12,103 — 12,103 —
Interest Rate Caps 228 228 — 228 —
Mortgage banking derivatives 313 313 — — 313
Liabilities
Noninterest bearing deposits 2,051,106 2,051,106 — 2,051,106 —
Interest bearing deposits 3,952,541 3,952,541 — 3,952,541 —
Certificates of deposit 1,398,866 1,443,542 — 1,443,542 —
Customer repurchase agreements 30,297 30,297 — 30,297 —
Borrowings 317,589 328,330 — 328,330 —
Interest rate swap derivatives 362 362 362 —
Derivative liability 117 117 — 117 —
Interest Rate Caps 235 235 — 235 —
Mortgage banking derivatives 3 3 — — 3
December 31, 2018
Assets
Cash and due from banks $ 6,773 $ 6,773 $ — $ 6,773 $ —
Federal funds sold 11,934 11,934 — 11,934 —
Interest bearing deposits with other banks 303,157 303,157 — 303,157 —
Investment securities 784,139 784,139 — 774,345 9,794
Federal Reserve and Federal Home Loan Bank stock 23,506 23,506 — 23,506 —
Loans held for sale 19,254 19,254 — 19,254 —
Loans 6,921,503 6,921,048 — — 6,921,048
Bank owned life insurance 73,441 73,441 — 73,441 —
Annuity investment 12,417 12,417 — 12,417 —
Mortgage banking derivatives 229 229 — — 229
Interest rate swap derivatives 3,727 3,727 — 3,727 —
Liabilities
Noninterest bearing deposits 2,104,220 2,104,220 — 2,104,220 —
Interest bearing deposits 3,542,666 3,542,666 — 3,542,666 —
Certificates of deposit 1,327,400 1,325,209 — 1,325,209 —
Customer repurchase agreements 30,413 30,413 — 30,413 —
Borrowings 217,196 218,006 — 218,006 —
Mortgage banking derivatives 269 269 — — 269 </t>
  </si>
  <si>
    <t>Note 14. Supplemental Executive Retirement Plan</t>
  </si>
  <si>
    <t>Retirement Benefits [Abstract]</t>
  </si>
  <si>
    <t>Note
14. Supplemental Executive Retirement Plan The
Bank has entered into Supplemental Executive Retirement and Death Benefit Agreements (the “SERP Agreements”) with
certain of the Bank’s executive officers, which upon the executive’s retirement, will provide for a stated monthly
payment for such executive’s lifetime subject to certain death benefits described below. The retirement benefit is computed
as a percentage of each executive’s projected average base salary over the five years 67 .
The SERP Agreements provide that (a) the benefits vest ratably over six years 67 180 180 The SERP Agreements
are unfunded arrangements maintained primarily to provide supplemental retirement benefits and comply with Section 409A of the
Internal Revenue Code. The Bank financed the retirement benefits by purchasing fixed annuity contracts with four 11.4 million 51 thousand 147 thousand 165 thousand 56 thousand 161 thousand 123 thousand 12.1 million 12.4 million 101 thousand 303 thousand 100 thousand 586 thousand Upon
death of a named executive, the annuity contract related to such executive terminates. The Bank has purchased additional bank
owned life insurance contracts, which would effectively finance payments (up to a 15</t>
  </si>
  <si>
    <t>Note 1. Summary of Significant Accounting Policies (Policies)</t>
  </si>
  <si>
    <t>Basis of Presentation</t>
  </si>
  <si>
    <t xml:space="preserve">Basis
of Presentation The
Consolidated Financial Statements include the accounts of Eagle Bancorp, Inc. and its subsidiaries (the “Company”).
Active subsidiaries include: EagleBank (the “Bank”), Eagle Insurance Services, LLC, Bethesda Leasing, LLC, and Landroval
Municipal Finance, Inc., with all significant intercompany transactions eliminated. The
Consolidated Financial Statements of the Company included herein are unaudited. The Consolidated Financial Statements reflect
all adjustments, consisting of normal recurring accruals that in the opinion of management, are necessary to present fairly the
results for the periods presented. The amounts as of and for the year ended December 31, 2018 were derived from audited Consolidated
Financial Statements. Certain information and note disclosures normally included in financial statements prepared in accordance
with U.S. generally accepted accounting principles (“GAAP”) have been condensed or omitted pursuant to the rules and
regulations of the Securities and Exchange Commission. The Company applies the accounting policies contained in Note 1 to Consolidated
Financial Statements included in the Company’s Annual Report on Form 10-K for the year ended December 31, 2018. There have
been no significant changes to the Company’s Accounting Policies as disclosed in the Company’s Annual Report on Form
10-K for the year ended December 31, 2018 except as indicated in the “Accounting Standards Adopted in 2019” section
below. The Company believes that the disclosures are adequate to make the information presented not misleading. Certain reclassifications
have been made to amounts previously reported to conform to the current period presentation. These
statements should be read in conjunction with the audited Consolidated Financial Statements and related notes included in the
Company’s Annual Report on Form 10-K for the year ended December 31, 2018. Operating results for the three and nine months
ended September 30, 2019 are not necessarily indicative of the results of operations to be expected for the remainder of the year,
or for any other period. </t>
  </si>
  <si>
    <t>Nature of Operations</t>
  </si>
  <si>
    <t xml:space="preserve">Nature
of Operations The
Company, through the Bank, conducts a full service community banking business, primarily in Northern Virginia, Suburban Maryland,
and Washington, D.C. The primary financial services offered by the Bank include real estate, commercial and consumer lending,
as well as traditional deposit and repurchase agreement products. The Bank is also active in the origination and sale of residential
mortgage loans, the origination of small business loans, and the origination, securitization and sale of multifamily Federal Housing
Administration (“FHA”) loans. The guaranteed portion of small business loans, guaranteed by the Small Business Administration
(“SBA”), is typically sold to third party investors in a transaction apart from the loan’s origination. The
Bank offers its products and services through twenty five </t>
  </si>
  <si>
    <t>Use of Estimates</t>
  </si>
  <si>
    <t xml:space="preserve">Use
of Estimates The
preparation of financial statements in conformity with GAAP requires management to make estimates and assumptions that affect
the reported amounts in the financial statements and accompanying notes. Actual results may differ from those estimates and such
differences could be material to the financial statements. </t>
  </si>
  <si>
    <t>New Authoritative Accounting Guidance</t>
  </si>
  <si>
    <t>New
Authoritative Accounting Guidance Accounting
Standards Adopted in 2019 ASU
2016-02, “Leases (Topic 842).” ASU 2016-02 has, among other things, required lessees to recognize a
lease liability, which is a lessee’s obligation to make lease payments, measured on a discounted basis; and a
right-of-use (“ROU”) asset, which is an asset that represents the lessee’s right to use, or control the use
of, a specified asset for the lease term. ASU 2016-02 did not significantly change lease accounting requirements applicable
to lessors; however, certain changes were made to align, where necessary, lessor accounting with the lessee accounting model
and ASC Topic 606, “Revenue from Contracts with Customers.” ASU 2016-02 became effective for us on January 1,
2019 and initially required transition using a modified retrospective approach for leases existing at, or entered into after,
the beginning of the earliest comparative period presented in the financial statements. In July 2018, the FASB issued
ASU 2018-11, “Leases (Topic 842) – Targeted Improvements,” which, among other things, provides an
additional transition method that allows entities to not apply the guidance in ASU 2016-02 in the comparative periods
presented in the financial statements and instead recognize a cumulative-effect adjustment to the opening balance of retained
earnings in the period of adoption. In December 2018, the FASB also issued ASU 2018-20, “Leases (Topic 842) -
Narrow-Scope Improvements for Lessors,” which provides for certain policy elections and changes lessor accounting for
sales and similar taxes and certain lessor costs. Upon adoption of ASU 2016-02, ASU 2018-11 and ASU 2018-20 on January 1,
2019, we recognized ROU assets of $ 29.6 million and related lease liabilities of $ 33.5 million which reduced the March 31, 2019 total risk based capital ratio by six basis points. We elected to apply certain practical
expedients provided under ASU 2016-02 whereby we did not reassess (i) whether any expired or existing contracts were or
contained leases, (ii) the lease classification for any expired or existing leases and (iii) initial direct costs for any
existing leases. We also elected to not apply the recognition requirements of ASU 2016-02 to any short-term leases (as
defined by related accounting guidance). We utilized the modified-retrospective transition approach prescribed by ASU
2018-11. Accounting
Standards Pending Adoption ASU 2016-13, “Measurement
of Credit Losses on Financial Instruments (Topic 326).” 10 20</t>
  </si>
  <si>
    <t>Note 3. Investment Securities Available-for-Sale (Tables)</t>
  </si>
  <si>
    <t>Amortized cost and estimated fair value of securities available-for-sale are summarized as follows:</t>
  </si>
  <si>
    <t xml:space="preserve">Amortized
cost and estimated fair value of securities available-for-sale are summarized as follows:
Gross Gross Estimated
September 30, 2019 Amortized Unrealized Unrealized Fair
(dollars in thousands) Cost Gains Losses Value
U. S. agency securities $ 171,585 $ 941 $ 706 $ 171,820
Residential mortgage backed securities 434,042 5,404 1,417 438,029
Municipal bonds 61,680 2,278 — 63,958
Corporate bonds 9,532 82 — 9,614
U.S. Treasury 24,919 7 — 24,926
Other equity investments 198 — — 198
$ 701,956 $ 8,712 $ 2,123 $ 708,545
Gross Gross Estimated
December 31, 2018 Amortized Unrealized Unrealized Fair
(dollars in thousands) Cost Gains Losses Value
U. S. agency securities $ 260,150 $ 228 $ 4,033 $ 256,345
Residential mortgage backed securities 477,949 1,575 7,293 472,231
Municipal bonds 45,814 439 484 45,769
Corporate bonds 9,503 79 6 9,576
Other equity investments 218 — — 218
$ 793,634 $ 2,321 $ 11,816 $ 784,139 </t>
  </si>
  <si>
    <t>Gross unrealized losses and fair value by length of time that the individual available-for-sale securities have been in a continuous unrealized loss position are as follows:</t>
  </si>
  <si>
    <t xml:space="preserve">Gross
unrealized losses and fair value by length of time that the individual available-for-sale securities have been in a continuous
unrealized loss position are as follows:
Less
than 12
Months
12
Months or
Greater Total
Estimated Estimated Estimated
September 30, 2019 Number
of Fair Unrealized Fair Unrealized Fair Unrealized
(dollars in thousands) Securities Value Losses Value Losses Value Losses
U.
S. agency securities 32 $ 36,162 $ 132 $ 59,843 $ 574 $ 96,005 $ 706
Residential
mortgage backed securities 98 53,769 287 116,438 1,130 170,207 1,417
Municipal
bonds 1 30 — — — 30 —
131 $ 89,961 $ 419 $ 176,281 $ 1,704 $ 266,242 $ 2,123
Less
than 12
Months
12
Months or
Greater Total
Estimated Estimated Estimated
December 31, 2018 Number
of Fair Unrealized Fair Unrealized Fair Unrealized
(dollars in thousands) Securities Value Losses Value Losses Value Losses
U.
S. agency securities 58 $ 72,679 $ 533 $ 144,636 $ 3,500 $ 217,315 $ 4,033
Residential
mortgage backed securities 151 61,199 527 225,995 6,766 287,194 7,293
Municipal
bonds 11 4,299 50 17,041 434 21,340 484
Corporate
bonds 1 1,494 6 — — 1,494 6
221 $ 139,671 $ 1,116 $ 387,672 $ 10,700 $ 527,343 $ 11,816 </t>
  </si>
  <si>
    <t>The amortized cost and estimated fair value of investments available-for-sale at September 30, 2019 and December 31, 2018 by contractual maturity are shown in the table below. Expected maturities for residential mortgage backed securities will differ from contractual maturities because borrowers may have the right to call or prepay obligations with or without call or prepayment penalties.</t>
  </si>
  <si>
    <t xml:space="preserve">The
amortized cost and estimated fair value of investments available-for-sale at September 30, 2019 and December 31, 2018 by contractual
maturity are shown in the table below. Expected maturities for residential mortgage backed securities will differ from contractual
maturities because borrowers may have the right to call or prepay obligations with or without call or prepayment penalties.
S eptember
30, 2019 December
31, 2018
Amortized Estimated Amortized Estimated
(dollars in thousands) Cost Fair
Value Cost Fair
Value
U. S. agency securities maturing:
One
year or less $ 78,924 $ 79,178 $ 128,148 $ 125,545
After one year
through five years 79,835 79,809 119,856 118,883
Five years through
ten years 12,826 12,833 12,146 11,917
Residential mortgage backed securities 434,042 438,029 477,949 472,231
Municipal bonds maturing:
One year or less 6,116 6,185 8,097 8,167
After one year
through five years 16,474 16,940 15,025 15,081
Five years through
ten years 36,028 37,540 21,626 21,385
After ten years 3,062 3,293 1,066 1,136
Corporate bonds maturing:
After one year
through five years 8,032 8,114 8,003 8,076
After ten years 1,500 1,500 1,500 1,500
U.S. Treasury 24,919 24,926 — —
Other equity investments 198 198 218 218
$ 701,956 $ 745,343 $ 793,634 $ 784,139 </t>
  </si>
  <si>
    <t>Note 5. Loans and Allowance for Credit Losses (Tables)</t>
  </si>
  <si>
    <t>Loans, net of unamortized net deferred fees, at September 30, 2019 and December 31, 2018 are summarized by type as follows:</t>
  </si>
  <si>
    <t xml:space="preserve">Loans,
net of unamortized net deferred fees, at September 30, 2019 and December 31, 2018 are summarized by type as follows:
September
30, 2019 December
31, 2018
(dollars
in thousands) Amount % Amount %
Commercial $ 1,466,862 19 % $ 1,553,112 22 %
Income producing - commercial real estate 3,812,284 51 % 3,256,900 46 %
Owner occupied - commercial real estate 956,345 13 % 887,814 13 %
Real estate mortgage - residential 104,563 1 % 106,418 2 %
Construction - commercial and residential 1,053,789 14 % 1,039,815 15 %
Construction - C&amp;I (owner occupied) 81,916 1 % 57,797 1 %
Home equity 81,117 1 % 86,603 1 %
Other consumer 2,285 — 2,988 —
Total
loans 7,559,161 100 % 6,991,447 100 %
Less: allowance
for credit losses ( 73,720 ) ( 69,944 )
Net
loans $ 7,485,441 $ 6,921,503 </t>
  </si>
  <si>
    <t>The following tables detail activity in the allowance for credit losses by portfolio segment for the three and nine months ended September 30, 2019 and 2018. Allocation of a portion of the allowance to one category of loans does not preclude its availability to absorb losses in other categories.</t>
  </si>
  <si>
    <t xml:space="preserve">The
following tables detail activity in the allowance for credit losses by portfolio segment for the three and nine months ended September 30, 2019 and 2018. Allocation of a portion of the allowance to one category of loans does not preclude its availability to absorb
losses in other categories.
Income Producing
- Commercial Owner Occupied
- Commercial Real
Estate Mortgage
- Construction
- Commercial
and Home Other
(dollars
in thousands) Commercial Real
Estate Real
Estate Residential Residential Equity Consumer Total
Three Months Ended
September 30, 2019
Allowance for credit
losses
Balance at beginning of period $ 18,136 $ 27,010 $ 5,756 $ 1,355 $ 19,006 $ 581 $ 242 $ 72,086
Loans charged-off (1,794 ) — — — — — — (1,794 )
Recoveries
of loans previously charged-off 210 — — — 15 — 17 242
Net loans charged-off (1,584 ) — — — 15 — 17 (1,552 )
Provision
for credit losses 1,617 1,517 (158 ) (3 ) 251 (6 ) (32 ) 3,186
Ending
balance $ 18,169 $ 28,527 $ 5,598 $ 1,352 $ 19,272 $ 575 $ 227 $ 73,720
Nine Months Ended September
30, 2019
Allowance for credit
losses
Balance at beginning of period $ 15,857 $ 28,034 $ 6,242 $ 965 $ 18,175 $ 599 $ 72 $ 69,944
Loans charged-off (1,799 ) (5,343 ) — — — — (2 ) (7,144 )
Recoveries
of loans previously charged-off 377 302 2 3 52 — 38 774
Net loans (charged-off)
recoveries (1,422 ) (5,041 ) 2 3 52 — 36 (6,370 )
Provision
for credit losses 3,734 5,534 (646 ) 384 1,045 (24 ) 119 10,146
Ending
balance $ 18,169 $ 28,527 $ 5,598 $ 1,352 $ 19,272 $ 575 $ 227 $ 73,720
As of September 30,
2019
Allowance for credit
losse
Individually evaluated
for impairment $ 8,196 $ 1,200 $ 375 $ 650 $ — $ 13 $ — $ 10,434
Collectively
evaluated for impairment 9,973 27,327 5,223 702 19,272 562 227 63,286
Ending
balance $ 18,169 $ 28,527 $ 5,598 $ 1,352 $ 19,272 $ 575 $ 227 $ 73,720
Three Months Ended
September 30, 2018
Allowance for credit
losses
Balance at beginning of period $ 12,206 $ 27,988 $ 6,003 $ 757 $ 18,651 $ 673 $ 331 $ 66,609
Loans charged-off (1,174 ) — — — (643 ) — (15 ) (1,832 )
Recoveries
of loans previously charged-off 60 — — 1 899 6 5 971
Net loans (charged-off)
recoveries (1,114 ) — — 1 256 6 (10 ) (861 )
Provision
for credit losses 4,557 (601 ) (72 ) (9 ) (1,368 ) (48 ) (18 ) 2,441
Ending
balance $ 15,649 $ 27,387 $ 5,931 $ 749 $ 17,539 $ 631 $ 303 $ 68,189
Nine Months Ended September
30, 2018
Allowance for credit
losses
Balance at beginning of period $ 13,102 $ 25,376 $ 5,934 $ 944 $ 18,492 $ 770 $ 140 $ 64,758
Loans charged-off (2,435 ) (121 ) (132 ) — (1,160 ) — (15 ) (3,863 )
Recoveries
of loans previously charged-off 86 2 2 4 994 133 13 1,234
Net loans (charged-off)
recoveries (2,349 ) (119 ) (130 ) 4 (166 ) 133 (2 ) (2,629 )
Provision
for credit losses 4,896 2,130 127 (199 ) (787 ) (272 ) 165 6,060
Ending
balance $ 15,649 $ 27,387 $ 5,931 $ 749 $ 17,539 $ 631 $ 303 $ 68,189
As of September 30,
2018
Allowance for credit
losses
Individually evaluated
for impairment $ 6,271 $ 3,043 $ 500 $ — $ — $ — $ 56 $ 9,870
Collectively
evaluated for impairment 9,378 24,344 5,431 749 17,539 631 247 58,319
Ending
balance $ 15,649 $ 27,387 $ 5,931 $ 749 $ 17,539 $ 631 $ 303 $ 68,189 </t>
  </si>
  <si>
    <t>The Company’s recorded investments in loans as of September 30, 2019 and December 31, 2018 related to each balance in the allowance for loan losses by portfolio segment and disaggregated on the basis of the Company’s impairment methodology was as follows:</t>
  </si>
  <si>
    <t xml:space="preserve">The
Company’s recorded investments in loans as of September 30, 2019 and December 31, 2018 related to each balance in the allowance
for loan losses by portfolio segment and disaggregated on the basis of the Company’s impairment methodology was as follows:
Income Owner
Real
Estate Construction
-
Commercial Commercial Mortgage
- Commercial
and Home Other
(dollars
in thousands) Commercial Real
Estate Real
Estate Residential Residential Equity Consumer Total
September 30, 2019
Recorded
investment in loans
Individually
evaluated for impairment $ 28,155 $ 39,089 $ 6,616 $ 5,365 $ 9,148 $ 750 $ — $ 89,123
Collectively
evaluated for impairment 1,438,707 3,773,195 949,729 99,198 1,126,557 80,367 2,285 7,470,038
Ending
balance $ 1,466,862 $ 3,812,284 $ 956,345 $ 104,563 $ 1,135,705 $ 81,117 $ 2,285 $ 7,559,161
December
31, 2018
Recorded
investment in loans
Individually
evaluated for impairment $ 8,738 $ 61,747 $ 5,307 $ 1,228 $ 7,012 $ 487 $ — $ 84,519
Collectively
evaluated for impairment 1,544,374 3,195,153 882,507 105,190 1,090,600 86,116 2,988 6,906,928
Ending
balance $ 1,553,112 $ 3,256,900 $ 887,814 $ 106,418 $ 1,097,612 $ 86,603 $ 2,988 $ 6,991,447 </t>
  </si>
  <si>
    <t>The following table presents by class and by credit quality indicator, the recorded investment in the Company’s loans and leases as of September 30, 2019 and December 31, 2018.</t>
  </si>
  <si>
    <t xml:space="preserve"> The
following table presents by class and by credit quality indicator, the recorded investment in the Company’s loans and leases
as of September 30, 2019 and December 31, 2018.
Watch
and Total
(dollars
in thousands) Pass Special
Mention Substandard Doubtful Loans
September 30, 2019
Commercial $ 1,392,189 $ 46,518 $ 28,155 $ — $ 1,466,862
Income producing - commercial
real estate 3,662,436 110,759 39,089 — 3,812,284
Owner occupied - commercial
real estate 892,720 57,009 6,616 — 956,345
Real estate mortgage
– residential 98,564 634 5,365 — 104,563
Construction - commercial
and residential 1,126,557 — 9,148 — 1,135,705
Home equity 79,681 686 750 — 81,117
Other
consumer 2,285 — — — 2,285
Total $ 7,254,432 $ 215,606 $ 89,123 $ — $ 7,559,161
December
31, 2018
Commercial $ 1,505,477 $ 25,584 $ 22,051 $ — $ 1,553,112
Income producing - commercial
real estate 3,172,479 1,536 82,885 — 3,256,900
Owner occupied - commercial
real estate 844,286 38,221 5,307 — 887,814
Real estate mortgage
– residential 104,543 647 1,228 — 106,418
Construction - commercial
and residential 1,090,600 — 7,012 — 1,097,612
Home equity 85,434 682 487 — 86,603
Other
consumer 2,988 — — — 2,988
Total $ 6,805,807 $ 66,670 $ 118,970 $ — $ 6,991,447 </t>
  </si>
  <si>
    <t>The following table presents, by class of loan, information related to nonaccrual loans as of September 30, 2019 and December 31, 2018.</t>
  </si>
  <si>
    <t>The
following table presents, by class of loan, information related to nonaccrual loans as of September 30, 2019 and December 31, 2018.
(dollars
in thousands) September
30, December
31,
Commercial $ 16,074 $ 7,115
Income producing
- commercial real estate 5,654 1,766
Owner occupied
- commercial real estate 4,124 2,368
Real estate
mortgage - residential 5,635 1,510
Construction
- commercial and residential 9,148 3,031
Home
equity 487 487
Total
nonaccrual loans (1)(2) $ 41,122 $ 16,277
(1) Excludes
troubled debt restructurings (“TDRs”) that were performing under their restructured
terms totaling $ 8.6
million at
September 30, 2019 and $ 24.0 million at December 31, 2018.
(2) Gross
interest income of $ 2.7
million 707
thousand 598
thousand 193
thousand</t>
  </si>
  <si>
    <t>The following table presents, by class of loan, an aging analysis and the recorded investments in loans past due as of September 30, 2019 and December 31, 2018.</t>
  </si>
  <si>
    <t xml:space="preserve">The
following table presents, by class of loan, an aging analysis and the recorded investments in loans past due as of September 30, 2019
and December 31, 2018.
Loans Loans Loans Total
Recorded
30-59
Days 60-89
Days 90
Days or Total
Past Current Investment
in
(dollars
in thousands) Past
Due Past
Due More
Past Due Due
Loans Loans Loans
September
30, 2019
Commercial $ 4,639 $ 3,509 $ 16,074 $ 24,222 $ 1,442,640 $ 1,466,862
Income
producing - commercial real estate 21,737 22,190 5,654 66,109 3,746,175 3,812,284
Owner
occupied - commercial real estate 3,626 21,768 4,124 29,518 926,827 956,345
Real
estate mortgage – residential 634 — 5,635 6,269 98,294 104,563
Construction
- commercial and residential — 1,866 9,148 11,014 1,124,691 1,135,705
Home
equity 86 130 487 703 80,414 81,117
Other
consumer 13 8 — 21 2,264 2,285
Total $ 30,735 $ 49,471 $ 41,122 $ 137,856 $ 7,421,305 $ 7,559,161
December
31, 2018
Commercial $ 4,535 $ 2,870 $ 7,115 $ 14,520 $ 1,538,592 $ 1,553,112
Income
producing - commercial real estate 5,855 27,479 1,766 35,100 3,221,800 3,256,900
Owner
occupied - commercial real estate 5,051 2,370 2,368 9,789 878,025 887,814
Real
estate mortgage – residential 2,456 1,698 1,510 5,664 100,754 106,418
Construction
- commercial and residential 4,392 — 3,031 7,423 1,090,189 1,097,612
Home
equity 630 47 487 1,164 85,439 86,603
Other
consumer — — — — 2,988 2,988
Total $ 22,919 $ 34,464 $ 16,277 $ 73,660 $ 6,917,787 $ 6,991,447 </t>
  </si>
  <si>
    <t>The following table presents, by class of loan, information related to impaired loans for the periods ended September 30, 2019 and December 31, 2018.</t>
  </si>
  <si>
    <t xml:space="preserve">The
following table presents, by class of loan, information related to impaired loans for the periods ended September 30, 2019 and December
31, 2018.
Unpaid Recorded Recorded
Contractual Investment Investment Total Average
Recorded Investment Interest
Income Recognized
Principal With
No With Recorded Related Quarter Year Quarter Year
(dollars
in thousands) Balance Allowance Allowance Investment Allowance To
Date To
Date To
Date To
Date
September
30, 2019
Commercial $ 18,243 $ 5,641 $ 11,331 $ 16,972 $ 8,196 $ 16,967 $ 15,638 $ 117 $ 220
Income
producing - commercial real estate 10,041 1,853 8,188 10,041 1,200 9,497 19,479 412 510
Owner
occupied - commercial real estate 7,407 6,630 777 7,407 375 6,113 5,693 120 213
Real
estate mortgage – residential 5,635 3,179 2,456 5,635 650 5,638 5,640 — —
Construction
- commercial and residential 10,308 9,148 — 9,148 — 9,152 7,111 — 15
Home
equity 487 487 — 487 13 487 487 — —
Other
consumer — — — — — — — — —
Total $ 52,121 $ 26,938 $ 22,752 $ 49,690 $ 10,434 $ 47,854 $ 54,048 $ 649 $ 958
December
31, 2018
Commercial $ 8,613 $ 2,057 $ 6,084 $ 8,141 $ 4,803 $ 10,306 $ 8,359 $ ( 126 ) $ 190
Income
producing - commercial real estate 21,402 1,720 19,682 21,402 2,465 15,331 12,309 189 550
Owner
occupied - commercial real estate 5,731 4,361 1,370 5,731 600 5,746 6,011 47 196
Real
estate mortgage – residential 1,510 1,510 — 1,510 — 1,516 1,688 — 2
Construction
- commercial and residential 3,031 3,031 — 3,031 1,050 3,031 2,028 — 68
Home
equity 487 487 — 487 — 487 491 — —
Other
consumer — — — — — 46 69 — —
Total $ 40,774 $ 13,166 $ 27,136 $ 40,302 $ 8,918 $ 36,463 $ 30,955 $ 110 $ 1,006 </t>
  </si>
  <si>
    <t>The following table presents by class, the recorded investment of loans modified in TDRs held by the Company for the periods ended September 30, 2019 and 2018.</t>
  </si>
  <si>
    <t xml:space="preserve">The
following table presents by class, the recorded investment of loans modified in TDRs held by the Company for the periods ended
September 30, 2019 and 2018.
For
the nine months Ended September 30, 2019
Number
of Income
Producing - Owner
Occupied - Construction
-
(dollars
in thousands) Contracts Commercial Commercial
Real Estate Commercial
Real Estate Commercial
Real Estate Total
Troubled debt restructurings
Restructured
accruing 7 $ 898 $ 4,387 $ 3,283 $ — $ 8,568
Restructured
nonaccruing 3 1,521 — — — 1,521
Total 10 $ 2,419 $ 4,387 $ 3,283 $ — $ 10,089
Specific
allowance $ — $ 1,000 $ — $ — $ 1,000
Restructured
and subsequently defaulted $ $ 2,300 $ — $ — $ 2,300
For
the nine months Ended September 30, 2018
Number
of Income
Producing - Owner
Occupied - Construction
-
(dollars
in thousands) Contracts Commercial Commercial
Real Estate Commercial
Real Estate Commercial
Real Estate Total
Troubled debt restructurings
Restructured
accruing 10 $ 4,942 $ 9,212 $ 3,391 $ — $ 17,545
Restructured
nonaccruing 4 723 — — — 723
Total 14 $ 5,665 $ 9,212 $ 3,391 $ — $ 18,268
Specific
allowance $ 2,000 $ 3,500 $ — $ — $ 5,500
Restructured
and subsequently defaulted $ — $ 937 $ — $ — $ 937 </t>
  </si>
  <si>
    <t>Note 6. Leases (Tables)</t>
  </si>
  <si>
    <t>The following table presents lease costs and other lease information.</t>
  </si>
  <si>
    <t>The
following table presents lease costs and other lease information.
Nine Months Ended
(dollars
in thousands) September
30, 2019
Lease Cost
Operating
Lease Cost (Cost resulting from lease payments) $ 5,857
Variable
Lease Cost (Cost excluded from lease payments) 815
Sublease
Income (282 )
Net
Lease Cost $ 6,390
Operating Lease - Operating
Cash Flows (Fixed Payments) $ 6,382
Operating Lease - Operating
Cash Flows (Liability Reduction) 5,458
Right-of-Use Assets
- Operating Leases 26,552
Weighted Average Lease
Term - Operating Leases 5.11 years
Weighted Average Discount
Rate - Operating Leases 4.00 %</t>
  </si>
  <si>
    <t>Future minimum payments for operating leases with initial or remaining terms of one year or more as of September 30, 2019 were as follows:</t>
  </si>
  <si>
    <t xml:space="preserve">Future
minimum payments for operating leases with initial or remaining terms of one year or more as of September 30, 2019 were as follows:
(dollars
in thousands)
Twelve Months Ended:
September 30, 2020 $ 8,532
September 30, 2021 7,857
September
30, 2022 5,868
September 30, 2023 4,379
September 30, 2024 3,663
Thereafter 4,327
Total
Future Minimum Lease Payments 34,626
Amounts
Representing Interest (5,040 )
Present
Value of Net Future Minimum Lease Payments $ 29,586 </t>
  </si>
  <si>
    <t>Note 8. Other Derivatives (Tables)</t>
  </si>
  <si>
    <t>The table below identifies the balance sheet category and fair value of the Company’s designated cash flow hedge derivative instruments and non-designated hedges as of September 30, 2019 and December 31, 2018.</t>
  </si>
  <si>
    <t>The
table below identifies the balance sheet category and fair value of the Company’s designated cash flow hedge derivative
instruments and non-designated hedges as of September 30, 2019 and December 31, 2018.
September
30, 2019 December
31, 2018
Notional Balance
Sheet Notional Balance
Sheet
Amount Fair
Value Category Amount Fair
Value Category
Derivatives
designated as hedging instruments
(dollars
in thousands)
Interest
rate product $ — $ — Other
Assets $ 250,000 $ 3,727 Other
Assets
(dollars
in thousands)
Interest
rate product $ 100,000 $ 348 Other
Liabilities $ — $ — Other
Liabilities
Derivatives
not designated as hedging instruments
(dollars
in thousands)
Interest rate product $ 26,000 $ 15
Interest
rate product 26,517 213
Interest
rate product $ 52,517 $ 228 Other
Assets $ — $ — Other
Assets
(dollars
in thousands)
Interest rate product $ 26,000 $ 15 Other Liabilities $ — $ — Other Liabilities
Interest rate product 26,517 220 Other Liabilities
Other
Contracts 27,500 117 Other
Liabilities 27,500 59 Other
Liabilities
$ 80,017 $ 352 Other
Liabilities $ 27,500 $ 59 Other
Liabilities</t>
  </si>
  <si>
    <t>The table below presents the pre-tax net gains (losses) of the Company’s designated cash flow hedges for the three and nine months ended September 30, 2019 and 2018.</t>
  </si>
  <si>
    <t xml:space="preserve">The
table below presents the pre-tax net gains (losses) of the Company’s designated cash flow hedges for the three and nine months
ended September 30, 2019 and 2018.
Derivatives
in Subtopic 815-20 Hedging Relationships Amount
of Gain or (Loss) Location of Gain
or (Loss) Amount
of Gain or (Loss)
Three
Months Ended September 30, Three
Months Ended September 30,
2019 2018 2019 2018
Derivatives in Cash Flow Hedging Relationships
Interest
Rate Products $ ( 107 ) $ 849 Interest
Expense $ 264 $ 214
Total $ ( 107 ) $ 849 $ 264 $ 214
Derivatives
in Subtopic 815-20 Hedging Relationships Amount
of Gain or (Loss) Location of Gain or (Loss) Amount
of Gain or (Loss)
Nine
Months Ended September 30, Nine
Months Ended September 30,
2019 2018 2019 2018
Derivatives
in Cash Flow Hedging Relationships
Interest
Rate Products $ ( 1,974 ) $ 4,401 Interest
Expense $ 1,039 $ 230
Interest
Rate Products — — Gain
on sale of investment securities 829 —
Total $ ( 1,974 ) $ 4,401 $ 1,868 $ 230 </t>
  </si>
  <si>
    <t>The table below presents the effect of the Company’s derivative financial instruments on the Consolidated Statements of Operations for the three and nine months ended September 30, 2019 and 2018.</t>
  </si>
  <si>
    <t xml:space="preserve">The
table below presents the effect of the Company’s derivative financial instruments on the Consolidated Statements of Operations
for the three and nine months ended September 30, 2019 and 2018. The
Effect of Fair Value and Cash Flow Hedge Accounting on the Statement of Financial Performance
Location and Amount of Gain or (Loss) Recognized in Income on Fair Value
and Cash Flow Hedging Relationships (in 000's)
Three Months Ended September 30, Nine Months Ended September 30,
2019 2018 2019 2019 2018
Interest Expense Interest Expense Gain on sale of Interest Expense
Total amounts of income and expense line items presented in the statement of financial performance in which the effects of fair value or cash flow hedges are recorded $ 264 $ 214 $ 1,039 $ 829 $ 16
Gain or (loss) on cash flow hedging relationships in Subtopic 815-20
Interest contracts
Amount of gain or (loss) reclassified from accumulated other comprehensive income into income $ 264 $ 214 $ 1,039 $ — $ 230
Amount of gain or (loss) reclassified from accumulated other comprehensive income into income as a result that a forecasted transaction is no longer probable of occurring $ — $ — $ — $ 829 $ —
Amount
of Gain or (Loss) Reclassified from Accumulated OCI into Income - Included Component $ 264 $ 214 $ 1,039 $ 829 $ 230
Amount
of Gain or (Loss) Reclassified from Accumulated OCI into Income - Excluded Component $ — $ — $ — $ — $ —
Effect
of Derivatives Not Designated as Hedging Instruments on the Statement of Financial Performance
Derivatives
Not Designated as Location
of Gain or Amount
of Gain or (Loss) Amount
of Gain or (Loss)
Three
Months Ended September 30, Nine Months Ended September 30,
2019 2018 2019 2018
Interest Rate Products Other
income / (expense) ( 7 ) ( 7 )
Other
Contracts Other
income / (expense) ( 16 ) — ( 58 ) —
Total ( 23 ) — ( 65 ) — </t>
  </si>
  <si>
    <t>The table below presents a gross presentation, the effects of offsetting, and a net presentation of the Company’s cash flow hedge derivatives as of September 30, 2019 and December 31, 2018.</t>
  </si>
  <si>
    <t xml:space="preserve">The table below presents a gross presentation, the effects of offsetting, and a net presentation of the Company’s cash flow
hedge derivatives as of September 30, 2019 and December 31, 2018.
As
of September 30, 2019
Offsetting of Derivative Assets
(dollars in thousands) Gross
Amounts Not Offset in the Balance Sheet
Gross
Amounts of Gross
Amounts Net
Amounts of Financial
Instruments Cash
Collateral Posted Net
Amount
Derivatives $ 228 $ — $ 228 $ — $ — $ 228
Offsetting of Derivative Liabilities
(dollars in thousands) Gross
Amounts Not Offset in the Balance Sheet
Gross
Amounts of Gross
Amounts Net
Amounts of Financial
Instruments Cash
Collateral Posted Net
Amount
Derivatives $ 669 $ — $ 669 $ — $ — $ 669
As
of December 31, 2018
Offsetting of Derivative Assets
(dollars in thousands) Gross
Amounts Not Offset in the Balance Sheet
Gross
Amounts of Gross
Amounts Net
Amounts of Financial
Instruments Cash
Collateral Posted Net
Amount
Derivatives $ 3,840 $ — $ 3,840 $ — $ — $ 3,840
Offsetting of Derivative Liabilities
(dollars in thousands) Gross
Amounts Not Offset in the Balance Sheet
Gross
Amounts of Gross
Amounts Net
Amounts of Financial
Instruments Cash
Collateral Posted Net
Amount
Derivatives $ 59 $ — $ 59 $ — $ — $ 59 </t>
  </si>
  <si>
    <t>Note 9. Other Real Estate Owned (Tables)</t>
  </si>
  <si>
    <t>For the three and nine months ended September 30, 2019 and 2018, there were no sales of OREO property.</t>
  </si>
  <si>
    <t xml:space="preserve">For the three and nine months ended September 30, 2019 and 2018, there were no sales of OREO property.
Three
Months Ended September 30, Nine Months Ended September 30,
(dollars in thousands) 2019 2018 2019 2018
Beginning Balance $ 1,394 $ 1,394 $ 1,394 $ 1,394
Real estate acquired from borrowers 93 — 93 —
Properties sold — — — —
Ending Balance $ 1,487 $ 1,394 $ 1,487 $ 1,394 </t>
  </si>
  <si>
    <t>Note 10. Long-Term Borrowings (Tables)</t>
  </si>
  <si>
    <t>The following table presents information related to the Company’s long-term borrowings as of September 30, 2019 and December 31, 2018.</t>
  </si>
  <si>
    <t xml:space="preserve">The
following table presents information related to the Company’s long-term borrowings as of September 30, 2019 and December 31,
2018.
(dollars in thousands) September
30, 2019 December
31, 2018
Subordinated Notes, 5.75 $ 70,000 $ 70,000
Subordinated Notes, 5.00 150,000 150,000
Less: unamortized
debt issuance costs (2,411 ) (2,704 )
Long-term borrowings $ 217,589 $ 217,296 </t>
  </si>
  <si>
    <t>Note 11. Net Income per Common Share (Tables)</t>
  </si>
  <si>
    <t>The calculation of net income per common share for the three and nine months ended September 30, 2019 and 2018 was as follows:</t>
  </si>
  <si>
    <t xml:space="preserve">The
calculation of net income per common share for the three and nine months ended September 30, 2019 and 2018 was as follows:
Three
Months Ended September 30, Nine Months Ended September 30,
(dollars and shares in thousands, except
per share data) 2019 2018 2019 2018
Basic:
Net
income $ 36,495 $ 38,948 $ 107,487 $ 111,959
Average common shares outstanding 34,233 34,309 34,418 34,292
Basic net income
per common share $ 1.07 $ 1.14 $ 3.12 $ 3.26
Diluted:
Net income $ 36,495 $ 38,948 $ 107,487 $ 111,959
Average common shares outstanding 34,233 34,309 34,418 34,292
Adjustment for
common share equivalents 23 152 33 152
Average common shares outstanding-diluted 34,256 34,461 34,451 34,444
Diluted net income
per common share $ 1.07 $ 1.13 $ 3.12 $ 3.25
Anti-dilutive shares 2 3 20 — </t>
  </si>
  <si>
    <t>Note 12. Other Comprehensive Income (Tables)</t>
  </si>
  <si>
    <t>The following table presents the components of other comprehensive income (loss) for the three and nine months ended September 30, 2019 and 2018.</t>
  </si>
  <si>
    <t>The
following table presents the components of other comprehensive income (loss) for the three and nine months ended September 30, 2019
and 2018.
(dollars
in thousands) Before
Tax Tax
Effect Net
of Tax
Three Months Ended September 30, 2019
Net unrealized gain on securities
available-for-sale $ 1,585 $ 411 $ 1,174
Less: Reclassification
adjustment for net gains included in net income ( 153 ) ( 43 ) ( 110 )
Total unrealized gain 1,432 368 1,064
Net unrealized gain on derivatives 24 ( 13 ) 11
Less: Reclassification
adjustment for gain included in net income ( 285 ) ( 80 ) ( 205 )
Total unrealized loss ( 261 ) ( 67 ) ( 194 )
Other
Comprehensive Income $ 1,171 $ 301 $ 870
Three Months Ended September 30, 2018
Net unrealized loss on securities available-for-sale $ ( 4,253 ) $ 1,105 $ ( 3,148 )
Less: Reclassification
adjustment for net gains included in net income — — —
Total unrealized loss ( 4,253 ) 1,105 ( 3,148 )
Net unrealized gain on derivatives 846 221 625
Less: Reclassification
adjustment for losses included in net income ( 211 ) ( 53 ) ( 158 )
Total unrealized gain 635 168 467
Other
Comprehensive Loss $ ( 3,618 ) $ 1,273 $ ( 2,681 )
Nine Months Ended September 30,
2019
Net unrealized gain on securities available-for-sale $ 17,712 $ ( 4,572 ) $ 13,140
Less: Reclassification
adjustment for net gains included in net income ( 1,628 ) ( 438 ) ( 1,190 )
Total unrealized gain 16,084 ( 5,010 ) 11,950
Net unrealized loss on derivatives ( 2,210 ) 546 ( 1,664 )
Less: Reclassification
adjustment for gain included in net income ( 1,879 ) ( 505 ) ( 1,374 )
Total unrealized loss ( 4,089 ) 41 ( 3,038 )
Other
Comprehensive Income $ 11,995 $ ( 4,969 ) $ 8,912
Nine Months Ended September 30,
2018
Net unrealized loss on securities available-for-sale $ ( 13,079 ) $ 2,873 $ ( 10,206 )
Less: Reclassification
adjustment for net gains included in net income ( 68 ) ( 17 ) ( 51 )
Total unrealized loss ( 13,147 ) 2,856 ( 10,257 )
Net unrealized gain on derivatives 4,380 833 3,547
Less: Reclassification
adjustment for losses included in net income ( 209 ) ( 53 ) ( 156 )
Total unrealized gain 4,171 780 3,391
Other
Comprehensive Loss $ ( 8,976 ) $ 3,636 $ ( 6,866 )</t>
  </si>
  <si>
    <t>The following table presents the changes in each component of accumulated other comprehensive income (loss), net of tax, for the three and nine months ended September 30, 2019 and 2018.</t>
  </si>
  <si>
    <t>The
following table presents the changes in each component of accumulated other comprehensive income (loss), net of tax, for the three
and nine months ended September 30, 2019 and 2018.
(dollars
in thousands) Securities
Available For Sale Derivatives Accumulated
Other Comprehensive Income (Loss)
Three
Months Ended September 30, 2019
Balance
at Beginning of Period $ 3,842 $ 75 $ ( 3,767 )
Other
comprehensive income (loss) before reclassifications 1,174 ( 11 ) 1,185
Amounts
reclassified from accumulated other comprehensive income ( 110 ) ( 205 ) ( 315 )
Net
other comprehensive income (loss) during period 1,064 ( 194 ) 870
Balance
at End of Period $ 4,906 $ ( 269 ) $ 4,637
Three
Months Ended September 30, 2018
Balance
at Beginning of Period $ ( 10,914 ) $ 4,305 $ ( 6,609 )
Other
comprehensive income (loss) before reclassifications ( 3,148 ) 625 ( 2,523 )
Amounts
reclassified from accumulated other comprehensive income — ( 158 ) ( 158 )
Net
other comprehensive (loss) income during period ( 3,148 ) 467 ( 2,681 )
Balance
at End of Period $ ( 14,062 ) $ 4,772 $ ( 9,290 )
(dollars
in thousands) Securities
Available For Sale Derivatives Accumulated
Other Comprehensive Income (Loss)
Nine Months Ended September 30,
2019
Balance at Beginning of
Period $ ( 7,044 ) $ 2,769 $ ( 4,275 )
Other comprehensive
income (loss) before reclassifications 13,140 ( 1,664 ) 11,476
Amounts
reclassified from accumulated other comprehensive income ( 1,190 ) ( 1,374 ) ( 2,564 )
Net
other comprehensive income (loss) during period 11,950 ( 3,038 ) 8,912
Balance at End of Period $ 4,906 $ ( 269 ) $ 4,637
Nine Months Ended September 30,
2018
Balance at Beginning of Period $ ( 3,131 ) $ 1,381 $ ( 1,750 )
Other comprehensive
income (loss) before reclassifications ( 10,206 ) 3,547 ( 6,659 )
Amounts
reclassified from accumulated other comprehensive income ( 51 ) ( 156 ) ( 207 )
Net
other comprehensive (loss) income during period ( 10,257 ) 3,391 ( 6,866 )
Reclassification
of the Income Tax Effects of the Tax Cuts and Jobs Act from AOCI ( 674 ) — ( 674 )
Balance at End of Period $ ( 14,062 ) $ 4,772 $ ( 9,290 )</t>
  </si>
  <si>
    <t>The following table presents the amounts reclassified out of each component of accumulated other comprehensive income (loss) for the three and nine months ended September 30, 2019 and 2018.</t>
  </si>
  <si>
    <t>The
following table presents the amounts reclassified out of each component of accumulated other comprehensive income (loss) for the
three and nine months ended September 30, 2019 and 2018.
Details
about Accumulated Other Amount
Reclassified from Affected
Line Item in
Three
Months Ended September 30,
2019 2018
Realized
gain on sale of investment securities $ 153 $ — Gain
on sale of investment securities
Interest
income (expense) derivative deposits 285 (211 ) Interest expense
on deposits
Income
tax (expense) benefit (123 ) 53 Income
Tax Expense
Total
Reclassifications for the Period $ 315 $ (158 ) Net
Income
Details
about Accumulated Other Amount
Reclassified from Affected
Line Item in
Nine
Months Ended September 30,
2019 2018
Realized
gain on sale of investment securities $ 1,628 $ ( 68 ) Gain
on sale of investment securities
Realized
gain on swap termination 829 — Gain on sale of
investment securities
Interest
income (expense) derivative deposits 1,050 (209 ) Interest expense
on deposits
Income
tax (benefit) expense (943 ) 70 Income
Tax Expense
Total
Reclassifications for the Period $ 2,564 $ (207 ) Net
Income</t>
  </si>
  <si>
    <t>Note 13. Fair Value Measurements (Tables)</t>
  </si>
  <si>
    <t>The table below presents the recorded amount of assets and liabilities measured at fair value on a recurring basis as of September 30, 2019 and December 31, 2018.</t>
  </si>
  <si>
    <t xml:space="preserve">The
table below presents the recorded amount of assets and liabilities measured at fair value on a recurring basis as of September 30,
2019 and December 31, 2018.
(dollars
in thousands) Quoted
Prices (Level 1) Significant
Other Observable Inputs Significant
Other Unobservable Inputs Total
September 30, 2019
Assets:
Investment securities available-for-sale:
U. S. agency securities $ — $ 171,820 $ — $ 171,820
Residential mortgage backed securities — 438,029 — 438,029
Municipal bonds — 63,958 — 63,958
Corporate bonds — — 9,614 9,614
U.S. Treasury — 24,926 — 24,926
Other equity investments — — 198 198
Loans held for sale — 52,199 — 52,199
Interest Rate Caps — 228 — 228
Mortgage banking derivatives — — 313 313
Total assets measured at fair value on a recurring basis as of September 30, 2019 $ — $ 751,160 $ 10,125 $ 761,285
Liabilities:
Interest rate swap derivatives $ — $ 362 $ — $ 362
Derivative liability — 117 — 117
Interest Rate Caps — 235 — 235
Mortgage banking derivatives — — 3 3
Total liabilities measured at fair value on a recurring basis as of
September 30, 2019 $ — $ 714 $ 3 $ 717
December 31, 2018
Assets:
Investment securities available-for-sale:
U. S. agency securities $ — $ 256,345 $ — $ 256,345
Residential mortgage backed securities — 472,231 — 472,231
Municipal bonds — 45,769 — 45,769
Corporate bonds — — 9,576 9,576
Other equity investments — — 218 218
Loans held for sale — 19,254 — 19,254
Mortgage banking derivatives — — 229 229
Interest rate swap derivatives — 3,727 — 3,727
Total assets measured at fair value on a recurring basis as of
December 31, 2018 $ — $ 797,326 $ 10,023 $ 807,349
Liabilities:
Mortgage banking derivatives $ — $ — $ 269 $ 269
Total liabilities measured at fair value on a recurring basis as of
December 31, 2018 $ — $ — $ 269 $ 269 </t>
  </si>
  <si>
    <t>The following table summarizes the difference between the aggregate fair value and the aggregate unpaid principal balance for loans held for sale measured at fair value as of September 30, 2019 and December 31, 2018.</t>
  </si>
  <si>
    <t xml:space="preserve">The
following table summarizes the difference between the aggregate fair value and the aggregate unpaid principal balance for loans
held for sale measured at fair value as of September 30, 2019 and December 31, 2018.
September
30, 2019
(dollars
in thousands) Fair
Value Aggregate
Unpaid Difference
Residential mortgage loans
held for sale $ 52,199 $ 51,291 $ 908
FHA mortgage loans held for sale $ — $ — $ —
December
31, 2018
(dollars
in thousands) Fair
Value Aggregate
Unpaid Difference
Residential mortgage loans
held for sale $ 19,254 $ 18,797 $ 457
FHA mortgage loans held for sale $ — $ — $ — </t>
  </si>
  <si>
    <t>The following is a reconciliation of activity for assets and liabilities measured at fair value based on Significant Other Unobservable Inputs (Level 3):</t>
  </si>
  <si>
    <t xml:space="preserve">The
following is a reconciliation of activity for assets and liabilities measured at fair value based on Significant Other Unobservable
Inputs (Level 3):
(dollars
in thousands) Investment
Securities Mortgage
Banking Derivatives Total
Assets:
Beginning balance at January 1, 2019 $ 9,794 $ 229 $ 10,023
Realized (loss)
gain included in earnings (20 ) 84 64
Unrealized
gain included in other comprehensive income 12 — 12
Purchases of available-for-sale securities 3,030 — 3,030
Principal
redemption (3,004 ) — (3,004 )
Ending balance at September 30, 2019 $ 9,812 $ 313 $ 10,125
Liabilities:
Beginning balance at January 1, 2019 $ — $ 269 $ 269
Realized gain
included in earnings — (266 ) (266 )
Principal
redemption — — —
Ending balance at September 30, 2019 $ — $ 3 $ 3
(dollars
in thousands) Investment
Securities Mortgage
Banking Derivatives Total
Assets:
Beginning balance at January 1, 2018 $ 1,718 $ 43 $ 1,761
Realized gain
included in earnings — 186 186
Purchases of
available-for-sale securities 8,076 — 8,076
Principal
redemption — — —
Ending balance at December 31, 2018 $ 9,794 $ 229 $ 10,023
Liabilities:
Beginning balance at January 1, 2018 $ — $ 10 $ 10
Realized loss
included in earnings — 259 259
Principal
redemption — — —
Ending balance at December 31, 2018 $ — $ 269 $ 269 </t>
  </si>
  <si>
    <t>Assets measured at fair value on a nonrecurring basis are included in the table below:</t>
  </si>
  <si>
    <t xml:space="preserve">Assets measured at fair value on a nonrecurring basis are included
in the table below:
(dollars
in thousands) Quoted
Prices (Level 1) Significant
Other Observable Inputs Significant
Other Total
September
30, 2019
Impaired loans
Commercial $ — $ — $ 8,776 $ 8,776
Income
producing - commercial real estate — — 8,841 8,841
Owner
occupied - commercial real estate — — 7,032 7,032
Real
estate mortgage - residential — — 4,985 4,985
Construction
- commercial and residential — — 9,148 9,148
Home
equity — — 474 474
Other
real estate owned — — 1,487 1,487
Total
assets measured at fair value on a nonrecurring basis as of September 30, 2019 $ — $ — $ 40,743 $ 40,743
(dollars
in thousands) Quoted
Prices (Level 1) Significant
Other Observable Inputs Significant
Other Unobservable Inputs Total
December
31, 2018
Impaired loans
Commercial $ — $ — $ 3,338 $ 3,338
Income
producing - commercial real estate — — 18,937 18,937
Owner
occupied - commercial real estate — — 5,131 5,131
Real
estate mortgage - residential — — 1,510 1,510
Construction
- commercial and residential — — 1,981 1,981
Home
equity — — 487 487
Other
real estate owned — — 1,394 1,394
Total
assets measured at fair value on a nonrecurring basis as of December 31, 2018 $ — $ — $ 32,778 $ 32,778 </t>
  </si>
  <si>
    <t>The estimated fair value of the Company’s financial instruments at September 30, 2019 and December 31, 2018 are as follows:</t>
  </si>
  <si>
    <t xml:space="preserve">The
estimated fair value of the Company’s financial instruments at September 30, 2019 and December 31, 2018 are as follows:
Fair
Value Measurements
(dollars
in thousands) Carrying
Value Fair
Value Quoted
Prices (Level 1) Significant
Other Observable Inputs Significant
Unobservable Inputs
September 30, 2019
Assets
Cash and due from banks $ 6,657 $ 6,657 $ — $ 6,657 $ —
Federal funds sold 27,711 27,711 — 27,711 —
Interest bearing deposits with other banks 361,154 361,154 — 361,154 —
Investment securities 708,545 708,545 — 698,733 9,812
Federal Reserve and Federal Home Loan Bank stock 28,725 28,725 — 28,725 —
Loans held for sale 52,199 52,199 — 52,199 —
Loans 7,485,441 7,572,385 — — 7,572,385
Bank owned life insurance 74,726 74,726 — 74,726 —
Annuity investment 12,103 12,103 — 12,103 —
Interest Rate Caps 228 228 — 228 —
Mortgage banking derivatives 313 313 — — 313
Liabilities
Noninterest bearing deposits 2,051,106 2,051,106 — 2,051,106 —
Interest bearing deposits 3,952,541 3,952,541 — 3,952,541 —
Certificates of deposit 1,398,866 1,443,542 — 1,443,542 —
Customer repurchase agreements 30,297 30,297 — 30,297 —
Borrowings 317,589 328,330 — 328,330 —
Interest rate swap derivatives 362 362 362 —
Derivative liability 117 117 — 117 —
Interest Rate Caps 235 235 — 235 —
Mortgage banking derivatives 3 3 — — 3
December 31, 2018
Assets
Cash and due from banks $ 6,773 $ 6,773 $ — $ 6,773 $ —
Federal funds sold 11,934 11,934 — 11,934 —
Interest bearing deposits with other banks 303,157 303,157 — 303,157 —
Investment securities 784,139 784,139 — 774,345 9,794
Federal Reserve and Federal Home Loan Bank stock 23,506 23,506 — 23,506 —
Loans held for sale 19,254 19,254 — 19,254 —
Loans 6,921,503 6,921,048 — — 6,921,048
Bank owned life insurance 73,441 73,441 — 73,441 —
Annuity investment 12,417 12,417 — 12,417 —
Mortgage banking derivatives 229 229 — — 229
Interest rate swap derivatives 3,727 3,727 — 3,727 —
Liabilities
Noninterest bearing deposits 2,104,220 2,104,220 — 2,104,220 —
Interest bearing deposits 3,542,666 3,542,666 — 3,542,666 —
Certificates of deposit 1,327,400 1,325,209 — 1,325,209 —
Customer repurchase agreements 30,413 30,413 — 30,413 —
Borrowings 217,196 218,006 — 218,006 —
Mortgage banking derivatives 269 269 — — 269 </t>
  </si>
  <si>
    <t>Note 1. Summary of Significant Accounting Policies (Details Narrative)</t>
  </si>
  <si>
    <t>Sep. 30, 2019USD ($)</t>
  </si>
  <si>
    <t>Jan. 02, 2019USD ($)</t>
  </si>
  <si>
    <t>Dec. 31, 2018USD ($)</t>
  </si>
  <si>
    <t>Product Information [Line Items]</t>
  </si>
  <si>
    <t>Operating Lease, Right-of-Use Asset</t>
  </si>
  <si>
    <t>Operating Lease, Liability</t>
  </si>
  <si>
    <t>Minimum [Member]</t>
  </si>
  <si>
    <t>Increase in reserve for credit losses</t>
  </si>
  <si>
    <t>10.00%</t>
  </si>
  <si>
    <t>Maximum [Member]</t>
  </si>
  <si>
    <t>20.00%</t>
  </si>
  <si>
    <t>Adjustments for New Accounting Principle, Early Adoption [Member]</t>
  </si>
  <si>
    <t>Banking Service Member</t>
  </si>
  <si>
    <t>Number of locations</t>
  </si>
  <si>
    <t>Lending Services [Member]</t>
  </si>
  <si>
    <t>Amortized cost and estimated fair value of securities available-for-sale are summarized as follows: (Details) - USD ($) $ in Thousands</t>
  </si>
  <si>
    <t>Marketable Securities [Line Items]</t>
  </si>
  <si>
    <t>Available-for-sale Securities, Amortized Cost Basis</t>
  </si>
  <si>
    <t>Available-for-sale Securities, Accumulated Gross Unrealized Gain, before Tax</t>
  </si>
  <si>
    <t>Available-for-sale Securities, Accumulated Gross Unrealized Loss, before Tax</t>
  </si>
  <si>
    <t>Available-for-sale Securities</t>
  </si>
  <si>
    <t>US Government Agencies Debt Securities [Member]</t>
  </si>
  <si>
    <t>Residential Mortgage Backed Securities [Member]</t>
  </si>
  <si>
    <t>US States and Political Subdivisions Debt Securities [Member]</t>
  </si>
  <si>
    <t>Corporate Debt Securities [Member]</t>
  </si>
  <si>
    <t>US Treasury and Government [Member]</t>
  </si>
  <si>
    <t>Investment Securities [Member]</t>
  </si>
  <si>
    <t>Gross unrealized losses and fair value by length of time that the individual available-for-sale securities have been in a continuous unrealized loss position are as follows: (Details) $ in Thousands</t>
  </si>
  <si>
    <t>Available-for-sale, Securities in Unrealized Loss Positions, Qualitative Disclosure, Number of Position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The amortized cost and estimated fair value of investments available-for-sale at September 30, 2019 and December 31, 2018 by contractual maturity are shown in the table below. Expected maturities for residential mortgage backed securities will differ from (Details) - USD ($) $ in Thousands</t>
  </si>
  <si>
    <t>Debt Securities, Available-for-sale, Amortized Cost</t>
  </si>
  <si>
    <t>Debt Securities, Available-for-sale, Maturity, Allocated and Single Maturity Date, within One Year, Amortized Cost</t>
  </si>
  <si>
    <t>Debt Securities, Available-for-sale, Maturity, Allocated and Single Maturity Date, within One Year, Fair Value</t>
  </si>
  <si>
    <t>Debt Securities, Available-for-sale, Maturity, Allocated and Single Maturity Date, after One Through Five Years, Amortized Cost</t>
  </si>
  <si>
    <t>Debt Securities, Available-for-sale, Maturity, Allocated and Single Maturity Date, after One Through Five Years, Fair Value</t>
  </si>
  <si>
    <t>Debt Securities, Available-for-sale, Maturity, Allocated and Single Maturity Date, after Five Through Ten Years, Amortized Cost</t>
  </si>
  <si>
    <t>Debt Securities, Available-for-sale, Maturity, Allocated and Single Maturity Date, after Five Through Ten Years, Fair Value</t>
  </si>
  <si>
    <t>Debt Securities, Available-for-sale, Maturity, without Single Maturity Date, Amortized Cost</t>
  </si>
  <si>
    <t>Debt Securities, Available-for-sale, Maturity, without Single Maturity Date, Fair Value</t>
  </si>
  <si>
    <t>Debt Securities, Available-for-sale, Allocated and Single Maturity Date, Maturity, after 10 Years, Amortized Cost</t>
  </si>
  <si>
    <t>Debt Securities, Available-for-sale, Maturity, Allocated and Single Maturity Date, after 10 Years, Fair Value</t>
  </si>
  <si>
    <t>Other Debt Obligations [Member]</t>
  </si>
  <si>
    <t>Note 3. Investment Securities Available-for-Sale (Details Narrative) - USD ($)</t>
  </si>
  <si>
    <t>Mar. 31, 2019</t>
  </si>
  <si>
    <t>Net Investment Income [Line Items]</t>
  </si>
  <si>
    <t>Federal Home Loan Bank Stock and Federal Reserve Bank Stock</t>
  </si>
  <si>
    <t>Debt securities as percentage of total investment securities</t>
  </si>
  <si>
    <t>99.90%</t>
  </si>
  <si>
    <t>Debt securities weighted average duration</t>
  </si>
  <si>
    <t>2 years 328 days 12 hours</t>
  </si>
  <si>
    <t>Available-for-sale Securities, Gross Realized Gains</t>
  </si>
  <si>
    <t>Available-for-sale Securities, Gross Realized Losses</t>
  </si>
  <si>
    <t>Proceeds from Sale of Available-for-sale Securities</t>
  </si>
  <si>
    <t>Holdings of securities of any one issuer</t>
  </si>
  <si>
    <t>1000.00%</t>
  </si>
  <si>
    <t>Collateral Pledged [Member]</t>
  </si>
  <si>
    <t>Available-for-sale securities pledged as collateral</t>
  </si>
  <si>
    <t>Interest Rate Swap [Member]</t>
  </si>
  <si>
    <t>Equity Securities [Member]</t>
  </si>
  <si>
    <t>Note 4. Mortgage Banking Derivative (Details Narrative) - USD ($)</t>
  </si>
  <si>
    <t>Summary of Investment Holdings [Line Items]</t>
  </si>
  <si>
    <t>Derivative liabilities</t>
  </si>
  <si>
    <t>Mortgage Banking Derivative [Member]</t>
  </si>
  <si>
    <t>Notional amount</t>
  </si>
  <si>
    <t>Derivative assets</t>
  </si>
  <si>
    <t>Gain (loss) derivatives</t>
  </si>
  <si>
    <t>Noninterest Income, Other</t>
  </si>
  <si>
    <t>Mortgage Banking Derivative [Member] | Designated as Hedging Instrument [Member]</t>
  </si>
  <si>
    <t>Mortgage Banking Derivative [Member] | Other Assets [Member]</t>
  </si>
  <si>
    <t>Mortgage Banking Derivative [Member] | Other Liabilities [Member]</t>
  </si>
  <si>
    <t>Loans, net of unamortized net deferred fees, at September 30, 2019 and December 31, 2018 are summarized by type as follows: (Details) - USD ($) $ in Thousands</t>
  </si>
  <si>
    <t>Financing Receivable, Past Due [Line Items]</t>
  </si>
  <si>
    <t>Loans, percent</t>
  </si>
  <si>
    <t>100.00%</t>
  </si>
  <si>
    <t>Less: allowance for credit losses</t>
  </si>
  <si>
    <t>Commercial Portfolio Segment [Member]</t>
  </si>
  <si>
    <t>19.00%</t>
  </si>
  <si>
    <t>22.00%</t>
  </si>
  <si>
    <t>Income Producing - Commercial Real Estate [Member]</t>
  </si>
  <si>
    <t>51.00%</t>
  </si>
  <si>
    <t>46.00%</t>
  </si>
  <si>
    <t>Owner Occupied - Commercial Real Estate - [Member]</t>
  </si>
  <si>
    <t>13.00%</t>
  </si>
  <si>
    <t>Residential Portfolio Segment [Member]</t>
  </si>
  <si>
    <t>1.00%</t>
  </si>
  <si>
    <t>2.00%</t>
  </si>
  <si>
    <t>Construction- Commercial amd Residential [Member]</t>
  </si>
  <si>
    <t>14.00%</t>
  </si>
  <si>
    <t>15.00%</t>
  </si>
  <si>
    <t>Construction C and I (Owner Occupied) Member</t>
  </si>
  <si>
    <t>Home Equity [Member]</t>
  </si>
  <si>
    <t>Other Consumer [Member]</t>
  </si>
  <si>
    <t>The following tables detail activity in the allowance for credit losses by portfolio segment for the three and nine months ended September 30, 2019 and 2018. Allocation of a portion of the allowance to one category of loans does not preclude its availabil (Details) - USD ($) $ in Thousands</t>
  </si>
  <si>
    <t>Allowance for credit losses</t>
  </si>
  <si>
    <t>Balance at beginning of period</t>
  </si>
  <si>
    <t>Loans charged-off</t>
  </si>
  <si>
    <t>Recoveries of loans previously charged-off</t>
  </si>
  <si>
    <t>Net loans charged-off</t>
  </si>
  <si>
    <t>Ending balance</t>
  </si>
  <si>
    <t>Net loans (charged-off) recoveries</t>
  </si>
  <si>
    <t>Individually evaluated for impairment</t>
  </si>
  <si>
    <t>Collectively evaluated for impairment</t>
  </si>
  <si>
    <t>Construction - Commercial and Residential [Member]</t>
  </si>
  <si>
    <t>The Company’s recorded investments in loans as of September 30, 2019 and December 31, 2018 related to each balance in the allowance for loan losses by portfolio segment and disaggregated on the basis of the Company’s impairment methodology was as follows: (Details) - USD ($) $ in Thousands</t>
  </si>
  <si>
    <t>Recorded investment in loans:</t>
  </si>
  <si>
    <t>The following table presents by class and by credit quality indicator, the recorded investment in the Company’s loans and leases as of September 30, 2019 and December 31, 2018. (Details) - USD ($) $ in Thousands</t>
  </si>
  <si>
    <t>Pass [Member]</t>
  </si>
  <si>
    <t>Watch and Special Mention [Member]</t>
  </si>
  <si>
    <t>Substandard [Member]</t>
  </si>
  <si>
    <t>Doubtful [Member]</t>
  </si>
  <si>
    <t>Commercial Portfolio Segment [Member] | Pass [Member]</t>
  </si>
  <si>
    <t>Commercial Portfolio Segment [Member] | Watch and Special Mention [Member]</t>
  </si>
  <si>
    <t>Commercial Portfolio Segment [Member] | Substandard [Member]</t>
  </si>
  <si>
    <t>Commercial Portfolio Segment [Member] | Doubtful [Member]</t>
  </si>
  <si>
    <t>Income Producing - Commercial Real Estate [Member] | Pass [Member]</t>
  </si>
  <si>
    <t>Income Producing - Commercial Real Estate [Member] | Watch and Special Mention [Member]</t>
  </si>
  <si>
    <t>Income Producing - Commercial Real Estate [Member] | Substandard [Member]</t>
  </si>
  <si>
    <t>Income Producing - Commercial Real Estate [Member] | Doubtful [Member]</t>
  </si>
  <si>
    <t>Owner Occupied - Commercial Real Estate - [Member] | Pass [Member]</t>
  </si>
  <si>
    <t>Owner Occupied - Commercial Real Estate - [Member] | Watch and Special Mention [Member]</t>
  </si>
  <si>
    <t>Owner Occupied - Commercial Real Estate - [Member] | Substandard [Member]</t>
  </si>
  <si>
    <t>Owner Occupied - Commercial Real Estate - [Member] | Doubtful [Member]</t>
  </si>
  <si>
    <t>Residential Portfolio Segment [Member] | Pass [Member]</t>
  </si>
  <si>
    <t>Residential Portfolio Segment [Member] | Watch and Special Mention [Member]</t>
  </si>
  <si>
    <t>Residential Portfolio Segment [Member] | Substandard [Member]</t>
  </si>
  <si>
    <t>Residential Portfolio Segment [Member] | Doubtful [Member]</t>
  </si>
  <si>
    <t>Construction - commercial and residential [Member]</t>
  </si>
  <si>
    <t>Construction - commercial and residential [Member] | Pass [Member]</t>
  </si>
  <si>
    <t>Construction - commercial and residential [Member] | Watch and Special Mention [Member]</t>
  </si>
  <si>
    <t>Construction - commercial and residential [Member] | Substandard [Member]</t>
  </si>
  <si>
    <t>Construction - commercial and residential [Member] | Doubtful [Member]</t>
  </si>
  <si>
    <t>Home Equity [Member] | Pass [Member]</t>
  </si>
  <si>
    <t>Home Equity [Member] | Watch and Special Mention [Member]</t>
  </si>
  <si>
    <t>Home Equity [Member] | Substandard [Member]</t>
  </si>
  <si>
    <t>Home Equity [Member] | Doubtful [Member]</t>
  </si>
  <si>
    <t>Other Consumer [Member] | Pass [Member]</t>
  </si>
  <si>
    <t>Other Consumer [Member] | Watch and Special Mention [Member]</t>
  </si>
  <si>
    <t>Other Consumer [Member] | Substandard [Member]</t>
  </si>
  <si>
    <t>Other Consumer [Member] | Doubtful [Member]</t>
  </si>
  <si>
    <t>Construction - Commercial and Residential [Member] | Pass [Member]</t>
  </si>
  <si>
    <t>Construction - Commercial and Residential [Member] | Watch and Special Mention [Member]</t>
  </si>
  <si>
    <t>Construction - Commercial and Residential [Member] | Substandard [Member]</t>
  </si>
  <si>
    <t>Construction - Commercial and Residential [Member] | Doubtful [Member]</t>
  </si>
  <si>
    <t>The following table presents, by class of loan, information related to nonaccrual loans as of September 30, 2019 and December 31, 2018. (Details) - USD ($)</t>
  </si>
  <si>
    <t>Financing Receivable, Nonaccrual</t>
  </si>
  <si>
    <t>Loans and Leases Receivable, Impaired, Interest Lost on Nonaccrual Loans</t>
  </si>
  <si>
    <t>Nonaccrual loans, recorded interest income</t>
  </si>
  <si>
    <t>Performing Financial Instruments [Member]</t>
  </si>
  <si>
    <t>Financing Receivable, Troubled Debt Restructuring</t>
  </si>
  <si>
    <t>The following table presents, by class of loan, an aging analysis and the recorded investments in loans past due as of September 30, 2019 and December 31, 2018. (Details) - USD ($) $ in Thousands</t>
  </si>
  <si>
    <t>Loans 90 Days of More Past Due</t>
  </si>
  <si>
    <t>Current Loans</t>
  </si>
  <si>
    <t>Total Recorded Investment in Loans</t>
  </si>
  <si>
    <t>Financial Asset, 30 to 59 Days Past Due [Member]</t>
  </si>
  <si>
    <t>Financial Asset, 60 to 89 Days Past Due [Member]</t>
  </si>
  <si>
    <t>Financial Asset, Equal to or Greater than 90 Days Past Due [Member]</t>
  </si>
  <si>
    <t>Commercial Portfolio Segment [Member] | Financial Asset, 30 to 59 Days Past Due [Member]</t>
  </si>
  <si>
    <t>Commercial Portfolio Segment [Member] | Financial Asset, 60 to 89 Days Past Due [Member]</t>
  </si>
  <si>
    <t>Commercial Portfolio Segment [Member] | Financial Asset, Equal to or Greater than 90 Days Past Due [Member]</t>
  </si>
  <si>
    <t>Income Producing - Commercial Real Estate [Member] | Financial Asset, 30 to 59 Days Past Due [Member]</t>
  </si>
  <si>
    <t>Income Producing - Commercial Real Estate [Member] | Financial Asset, 60 to 89 Days Past Due [Member]</t>
  </si>
  <si>
    <t>Income Producing - Commercial Real Estate [Member] | Financial Asset, Equal to or Greater than 90 Days Past Due [Member]</t>
  </si>
  <si>
    <t>Owner Occupied - Commercial Real Estate - [Member] | Financial Asset, 30 to 59 Days Past Due [Member]</t>
  </si>
  <si>
    <t>Owner Occupied - Commercial Real Estate - [Member] | Financial Asset, 60 to 89 Days Past Due [Member]</t>
  </si>
  <si>
    <t>Owner Occupied - Commercial Real Estate - [Member] | Financial Asset, Equal to or Greater than 90 Days Past Due [Member]</t>
  </si>
  <si>
    <t>Residential Portfolio Segment [Member] | Financial Asset, 30 to 59 Days Past Due [Member]</t>
  </si>
  <si>
    <t>Residential Portfolio Segment [Member] | Financial Asset, 60 to 89 Days Past Due [Member]</t>
  </si>
  <si>
    <t>Residential Portfolio Segment [Member] | Financial Asset, Equal to or Greater than 90 Days Past Due [Member]</t>
  </si>
  <si>
    <t>Construction - Commercial and Residential [Member] | Financial Asset, 30 to 59 Days Past Due [Member]</t>
  </si>
  <si>
    <t>Construction - Commercial and Residential [Member] | Financial Asset, 60 to 89 Days Past Due [Member]</t>
  </si>
  <si>
    <t>Construction - Commercial and Residential [Member] | Financial Asset, Equal to or Greater than 90 Days Past Due [Member]</t>
  </si>
  <si>
    <t>Home Equity [Member] | Financial Asset, 30 to 59 Days Past Due [Member]</t>
  </si>
  <si>
    <t>Home Equity [Member] | Financial Asset, 60 to 89 Days Past Due [Member]</t>
  </si>
  <si>
    <t>Home Equity [Member] | Financial Asset, Equal to or Greater than 90 Days Past Due [Member]</t>
  </si>
  <si>
    <t>Other Consumer [Member] | Financial Asset, 30 to 59 Days Past Due [Member]</t>
  </si>
  <si>
    <t>Other Consumer [Member] | Financial Asset, 60 to 89 Days Past Due [Member]</t>
  </si>
  <si>
    <t>Other Consumer [Member] | Financial Asset, Equal to or Greater than 90 Days Past Due [Member]</t>
  </si>
  <si>
    <t>The following table presents, by class of loan, information related to impaired loans for the periods ended September 30, 2019 and December 31, 2018. (Details) - USD ($) $ in Thousands</t>
  </si>
  <si>
    <t>Oct. 11, 2019</t>
  </si>
  <si>
    <t>Unpaid Contractual Principal Balance</t>
  </si>
  <si>
    <t>Recorded Investment With No Allowance</t>
  </si>
  <si>
    <t>Recorded Investment With Allowance</t>
  </si>
  <si>
    <t>Related Allowance</t>
  </si>
  <si>
    <t>Average Recorded Investment</t>
  </si>
  <si>
    <t>Impaired Financing Receivable, Interest Income, Accrual Method</t>
  </si>
  <si>
    <t>The following table presents by class, the recorded investment of loans modified in TDRs held by the Company for the periods ended September 30, 2019 and 2018. (Details)</t>
  </si>
  <si>
    <t>Sep. 30, 2018USD ($)</t>
  </si>
  <si>
    <t>Troubled debt restructurings</t>
  </si>
  <si>
    <t>Restructured accruing</t>
  </si>
  <si>
    <t>Number of loans - restructured accruing</t>
  </si>
  <si>
    <t>Restructured nonaccruing</t>
  </si>
  <si>
    <t>Number of loans - restructured nonaccruing</t>
  </si>
  <si>
    <t>Number of loans</t>
  </si>
  <si>
    <t>Specific allowance</t>
  </si>
  <si>
    <t>Restructured and subsequently defaulted</t>
  </si>
  <si>
    <t>Note 5. Loans and Allowance for Credit Losses (Details Narrative)</t>
  </si>
  <si>
    <t>Unamortized net deferred fees</t>
  </si>
  <si>
    <t>Servicing Asset at Fair Value, Amount</t>
  </si>
  <si>
    <t>Loans secured by real estate (percent)</t>
  </si>
  <si>
    <t>85.00%</t>
  </si>
  <si>
    <t>Maximum loan to value (percent)</t>
  </si>
  <si>
    <t>80.00%</t>
  </si>
  <si>
    <t>Financing Receivable, Troubled Debt Restructuring, Postmodification</t>
  </si>
  <si>
    <t>Financing Receivable, Troubled Debt Restructuring, Subsequent Default, Number of Contracts</t>
  </si>
  <si>
    <t>Financing Receivable, Troubled Debt Restructuring, Subsequent Default</t>
  </si>
  <si>
    <t>Financing Receivable, Troubled Debt Restructuring, Premodification</t>
  </si>
  <si>
    <t>Collateral Sold [Member]</t>
  </si>
  <si>
    <t>Financing Receivable, Modifications, Number of Contracts</t>
  </si>
  <si>
    <t>Modified TDR loan paid off</t>
  </si>
  <si>
    <t>Debt Service Coverage</t>
  </si>
  <si>
    <t>Owner occupied And Commercial Real Estate [Member]</t>
  </si>
  <si>
    <t>Percent of loan portfolio</t>
  </si>
  <si>
    <t>79.00%</t>
  </si>
  <si>
    <t>Owner occupied And Commercial Real Estate [Member] | C And I Owner Occupied [Member]</t>
  </si>
  <si>
    <t>Non Owner Occupied Commercial Real Estate and Construction [Member]</t>
  </si>
  <si>
    <t>65.00%</t>
  </si>
  <si>
    <t>Term of Loans Underwritten</t>
  </si>
  <si>
    <t>10 years</t>
  </si>
  <si>
    <t>Term Amortization Of Underwritten Loans</t>
  </si>
  <si>
    <t>25 years</t>
  </si>
  <si>
    <t>Commercial Portfolio Segment [Member] | Maximum [Member]</t>
  </si>
  <si>
    <t>7 years</t>
  </si>
  <si>
    <t>Commercial Portfolio Segment [Member] | Minimum [Member]</t>
  </si>
  <si>
    <t>5 years</t>
  </si>
  <si>
    <t>Commercial Portfolio Segment [Member] | SBA Loans [Member]</t>
  </si>
  <si>
    <t>Home Equity Loans Lines Of Credit Other Consume Loans [Member]</t>
  </si>
  <si>
    <t>Repricing period</t>
  </si>
  <si>
    <t>22 months</t>
  </si>
  <si>
    <t>Commercial Land Acquisition Constructin Loans [Member]</t>
  </si>
  <si>
    <t>24 months</t>
  </si>
  <si>
    <t>A D C Loan Portfolio [Member]</t>
  </si>
  <si>
    <t>ADC real estate loans</t>
  </si>
  <si>
    <t>Percent of ADC loan portfolio using interest reserves</t>
  </si>
  <si>
    <t>71.00%</t>
  </si>
  <si>
    <t>The following table presents lease costs and other lease information. (Details) - USD ($)</t>
  </si>
  <si>
    <t>Operating Lease Cost (Cost resulting from lease payments)</t>
  </si>
  <si>
    <t>Variable Lease Cost (Cost excluded from lease payments)</t>
  </si>
  <si>
    <t>Sublease Income</t>
  </si>
  <si>
    <t>Net Lease Cost</t>
  </si>
  <si>
    <t>Operating Lease, Payments</t>
  </si>
  <si>
    <t>Operating Lease - Operating Cash Flows (Liability Reduction)</t>
  </si>
  <si>
    <t>Operating Lease, Weighted Average Remaining Lease Term</t>
  </si>
  <si>
    <t>5 years 40 days 3 hours 36 minutes</t>
  </si>
  <si>
    <t>Operating Lease, Weighted Average Discount Rate, Percent</t>
  </si>
  <si>
    <t>4.00%</t>
  </si>
  <si>
    <t>Future minimum payments for operating leases with initial or remaining terms of one year or more as of September 30, 2019 were as follows: (Details) - USD ($)</t>
  </si>
  <si>
    <t>September 30, 2020</t>
  </si>
  <si>
    <t>September 30, 2021</t>
  </si>
  <si>
    <t>September 30, 2022</t>
  </si>
  <si>
    <t>September 30, 2023</t>
  </si>
  <si>
    <t>September 30, 2024</t>
  </si>
  <si>
    <t>Thereafter</t>
  </si>
  <si>
    <t>Total Future Minimum Lease Payments</t>
  </si>
  <si>
    <t>Amounts Representing Interest</t>
  </si>
  <si>
    <t>Present Value of Net Future Minimum Lease Payments</t>
  </si>
  <si>
    <t>Note 6. Leases (Details Narrative) - USD ($)</t>
  </si>
  <si>
    <t>Probability to extend lease</t>
  </si>
  <si>
    <t>90.00%</t>
  </si>
  <si>
    <t>Note 7. Affordable Housing Projects Tax Credit Partnerships (Details Narrative) - USD ($)</t>
  </si>
  <si>
    <t>Amortization Method Qualified Affordable Housing Project Investments</t>
  </si>
  <si>
    <t>Qualified Affordable Housing Project Investments, Commitment</t>
  </si>
  <si>
    <t>The table below identifies the balance sheet category and fair value of the Company’s designated cash flow hedge derivative instruments and non-designated hedges as of September 30, 2019 and December 31, 2018. (Details) - USD ($)</t>
  </si>
  <si>
    <t>Derivative Instruments, Gain (Loss) [Line Items]</t>
  </si>
  <si>
    <t>Other Assets [Member] | Nondesignated 1 [Member]</t>
  </si>
  <si>
    <t>Notional Amount</t>
  </si>
  <si>
    <t>Other Assets [Member] | Nondesignated 2 [Member]</t>
  </si>
  <si>
    <t>Other Assets [Member] | Not Designated as Hedging Instrument [Member]</t>
  </si>
  <si>
    <t>Other Liabilities [Member] | Nondesignated 1 [Member]</t>
  </si>
  <si>
    <t>Other Liabilities [Member] | Nondesignated 2 [Member]</t>
  </si>
  <si>
    <t>Other Liabilities [Member] | Nondesignated 3 [Member]</t>
  </si>
  <si>
    <t>Other Liabilities [Member] | Nondesignated 4 [Member]</t>
  </si>
  <si>
    <t>Interest Rate Contract [Member] | Other Assets [Member]</t>
  </si>
  <si>
    <t>Interest Rate Contract [Member] | Other Liabilities [Member]</t>
  </si>
  <si>
    <t>The table below presents the pre-tax net gains (losses) of the Company’s designated cash flow hedges for the three and nine months ended September 30, 2019 and 2018. (Details) - USD ($)</t>
  </si>
  <si>
    <t>Other Comprehensive Income (Loss), Unrealized Gain (Loss) on Derivatives Arising During Period, before Tax</t>
  </si>
  <si>
    <t>Other Comprehensive Income (Loss), Reclassification Adjustment from AOCI on Derivatives, before Tax</t>
  </si>
  <si>
    <t>Interest Rate Contract [Member] | Interest Expense [Member]</t>
  </si>
  <si>
    <t>Interest Rate Contract [Member] | Gain (Loss) on Derivative Instruments [Member]</t>
  </si>
  <si>
    <t>Designated as Hedging Instrument [Member]</t>
  </si>
  <si>
    <t>Designated as Hedging Instrument [Member] | Interest Rate Contract [Member]</t>
  </si>
  <si>
    <t>The table below presents the effect of the Company’s derivative financial instruments on the Consolidated Statements of Operations for the three and nine months ended September 30, 2019 and 2018. (Details) - USD ($) $ in Thousands</t>
  </si>
  <si>
    <t>Derivative, Gain (Loss) on Derivative, Net</t>
  </si>
  <si>
    <t>Interest Expense [Member]</t>
  </si>
  <si>
    <t>Gain (Loss) on Cash Flow Hedge Ineffectiveness, Net</t>
  </si>
  <si>
    <t>Derivative Instruments, Gain (Loss) Reclassified from Accumulated OCI into Income, Effective Portion, Net</t>
  </si>
  <si>
    <t>Interest Expense [Member] | Included Component Member</t>
  </si>
  <si>
    <t>Gain (Loss) on Derivative Instruments [Member]</t>
  </si>
  <si>
    <t>Gain (Loss) on Derivative Instruments [Member] | Included Component Member</t>
  </si>
  <si>
    <t>Nonoperating Income (Expense) [Member] | Interest Rate Swap 1 [Member]</t>
  </si>
  <si>
    <t>Nonoperating Income (Expense) [Member] | Other Contract [Member]</t>
  </si>
  <si>
    <t>The table below presents a gross presentation, the effects of offsetting, and a net presentation of the Company’s cash flow hedge derivatives as of September 30, 2019 and December 31, 2018. (Details) - USD ($) $ in Thousands</t>
  </si>
  <si>
    <t>Derivative Instrument Member</t>
  </si>
  <si>
    <t>Derivative Asset, Fair Value, Gross Asset</t>
  </si>
  <si>
    <t>Derivative Asset, Fair Value, Amount Not Offset Against Collateral</t>
  </si>
  <si>
    <t>Derivative Asset, Fair Value, Gross Liability</t>
  </si>
  <si>
    <t>Derivative Liability, Fair Value, Amount Not Offset Against Collateral</t>
  </si>
  <si>
    <t>Note 8. Other Derivatives (Details Narrative) - USD ($)</t>
  </si>
  <si>
    <t>Unrealized loss swap pretax net</t>
  </si>
  <si>
    <t>Unrealized gain swap pretax net</t>
  </si>
  <si>
    <t>Swap termination noninterest income</t>
  </si>
  <si>
    <t>Future Amortizable Realized Gain Termination of Swap</t>
  </si>
  <si>
    <t>Estimate of future reclassifications cash flow hedges</t>
  </si>
  <si>
    <t>Derivative Liability, Fair Value, Amount Offset Against Collateral</t>
  </si>
  <si>
    <t>Interest Rate Contract [Member] | Designated as Hedging Instrument [Member]</t>
  </si>
  <si>
    <t>Derivative, Notional Amount</t>
  </si>
  <si>
    <t>For the three and nine months ended September 30, 2019 and 2018, there were no sales of OREO property. (Details) - USD ($) $ in Thousands</t>
  </si>
  <si>
    <t>Other Real Estate</t>
  </si>
  <si>
    <t>Beginning Balance</t>
  </si>
  <si>
    <t>Real estate acquired from borrowers</t>
  </si>
  <si>
    <t>Properties sold</t>
  </si>
  <si>
    <t>Ending Balance</t>
  </si>
  <si>
    <t>Note 9. Other Real Estate Owned (Details Narrative)</t>
  </si>
  <si>
    <t>Other real estate in foreclosure</t>
  </si>
  <si>
    <t>The following table presents information related to the Company’s long-term borrowings as of September 30, 2019 and December 31, 2018. (Details) - USD ($) $ in Thousands</t>
  </si>
  <si>
    <t>Jul. 26, 2016</t>
  </si>
  <si>
    <t>Aug. 05, 2014</t>
  </si>
  <si>
    <t>Debt Instrument [Line Items]</t>
  </si>
  <si>
    <t>Less: unamortized debt issuance costs</t>
  </si>
  <si>
    <t>Subordinated Debt [Member]</t>
  </si>
  <si>
    <t>Debt Instrument, Interest Rate, Stated Percentage</t>
  </si>
  <si>
    <t>5.75%</t>
  </si>
  <si>
    <t>Subordinated Debt</t>
  </si>
  <si>
    <t>Subordinated Notes 5.75 Member</t>
  </si>
  <si>
    <t>5.00%</t>
  </si>
  <si>
    <t>Note 10. Long-Term Borrowings (Details Narrative) - USD ($)</t>
  </si>
  <si>
    <t>Proceeds from Issuance of Subordinated Long-term Debt</t>
  </si>
  <si>
    <t>Net proceeds from issuance of subordinated debt</t>
  </si>
  <si>
    <t>Debt Issuance Costs, Gross</t>
  </si>
  <si>
    <t>The calculation of net income per common share for the three and nine months ended September 30, 2019 and 2018 was as follows: (Details) - USD ($) $ / shares in Units, shares in Thousands, $ in Thousands</t>
  </si>
  <si>
    <t>Net income</t>
  </si>
  <si>
    <t>Average common shares outstanding</t>
  </si>
  <si>
    <t>Basic net income per common share</t>
  </si>
  <si>
    <t>Adjustment for common share equivalents</t>
  </si>
  <si>
    <t>Average common shares outstanding-diluted</t>
  </si>
  <si>
    <t>Diluted net income per common share</t>
  </si>
  <si>
    <t>Anti-dilutive shares</t>
  </si>
  <si>
    <t>The following table presents the components of other comprehensive income (loss) for the three and nine months ended September 30, 2019 and 2018. (Details) - USD ($) $ in Thousands</t>
  </si>
  <si>
    <t>Other Comprehensive Income (Loss), Securities, Available-for-Sale, Unrealized Holding Gain (Loss) Arising During Period, before Tax</t>
  </si>
  <si>
    <t>Other Comprehensive Income (Loss), Securities, Available-for-Sale, Unrealized Holding Gain (Loss) Arising During Period, Tax</t>
  </si>
  <si>
    <t>Other Comprehensive Income (Loss), Securities, Available-for-Sale, Unrealized Holding Gain (Loss) Arising During Period, after Tax</t>
  </si>
  <si>
    <t>Other Comprehensive Income (Loss), Reclassification Adjustment from AOCI for Sale of Securities, before Tax</t>
  </si>
  <si>
    <t>Other Comprehensive Income (Loss), Reclassification Adjustment from AOCI for Sale of Securities, Tax</t>
  </si>
  <si>
    <t>Other Comprehensive Income (Loss), Reclassification Adjustment from AOCI for Sale of Securities, Net of Tax</t>
  </si>
  <si>
    <t>Other Comprehensive Income (Loss), Available-for-sale Securities Adjustment, before Tax, Portion Attributable to Parent</t>
  </si>
  <si>
    <t>Other Comprehensive Income (Loss), Available-for-sale Securities, Tax, Portion Attributable to Parent</t>
  </si>
  <si>
    <t>Other Comprehensive Income (Loss), Available-for-sale Securities Adjustment, Net of Tax, Portion Attributable to Parent</t>
  </si>
  <si>
    <t>Other Comprehensive Income (Loss), Unrealized Gain (Loss) on Derivatives Arising During Period, Tax</t>
  </si>
  <si>
    <t>Other Comprehensive Income (Loss), Unrealized Gain (Loss) on Derivatives Arising During Period, Net of Tax</t>
  </si>
  <si>
    <t>Other Comprehensive Income (Loss), Reclassification Adjustment from AOCI on Derivatives, Tax</t>
  </si>
  <si>
    <t>Other Comprehensive Income (Loss), Reclassification Adjustment from AOCI on Derivatives, Net of Tax</t>
  </si>
  <si>
    <t>Other Comprehensive Income (Loss), Derivatives Qualifying as Hedges, before Tax, Portion Attributable to Parent</t>
  </si>
  <si>
    <t>Other Comprehensive Income (Loss), Derivatives Qualifying as Hedges, Tax</t>
  </si>
  <si>
    <t>Other Comprehensive Income (Loss), Derivatives Qualifying as Hedges, Net of Tax, Portion Attributable to Parent</t>
  </si>
  <si>
    <t>Other Comprehensive Income (Loss), before Tax, Portion Attributable to Parent</t>
  </si>
  <si>
    <t>Other Comprehensive Income (Loss), Tax, Portion Attributable to Parent</t>
  </si>
  <si>
    <t>Other Comprehensive Income (Loss), Net of Tax, Portion Attributable to Parent</t>
  </si>
  <si>
    <t>The following table presents the changes in each component of accumulated other comprehensive income (loss), net of tax, for the three and nine months ended September 30, 2019 and 2018. (Details) - USD ($) $ in Thousands</t>
  </si>
  <si>
    <t>AOCI, Debt Securities, Available-for-sale, Adjustment, after Tax</t>
  </si>
  <si>
    <t>Accumulated Other Comprehensive Income (Loss), Cumulative Changes in Net Gain (Loss) from Cash Flow Hedges, Effect Net of Tax, Beginning Balance</t>
  </si>
  <si>
    <t>Accumulated Other Comprehensive Income (Loss), Net of Tax</t>
  </si>
  <si>
    <t>Other comprehensive income (loss) before reclassifications</t>
  </si>
  <si>
    <t>OciBeforeReclassificationsNetOfTaxAttributableToParent2</t>
  </si>
  <si>
    <t>OCI, before Reclassifications, Net of Tax, Attributable to Parent</t>
  </si>
  <si>
    <t>Reclassification from AOCI Current Period Net of Tax Attributable to Parent</t>
  </si>
  <si>
    <t>Purchased Fixed Annuity for Financing Retirement Benefits [Member] [Default Label]</t>
  </si>
  <si>
    <t>Reclassification from AOCI, Current Period, Net of Tax, Attributable to Parent</t>
  </si>
  <si>
    <t>Net other comprehensive income during the period</t>
  </si>
  <si>
    <t>Net other comprehensive income (loss) during period</t>
  </si>
  <si>
    <t>Balance at end of period</t>
  </si>
  <si>
    <t>Accumulated Other Comprehensive Income (Loss), Cumulative Changes in Net Gain (Loss) from Cash Flow Hedges, Effect Net of Tax</t>
  </si>
  <si>
    <t>Reclassification of the Income Tax Effects of the Tax Cuts and Jobs Act from AOCI</t>
  </si>
  <si>
    <t>OtherComprehensiveIncomeLossReclassificationAdjustmentFromAOCIForWritedownOfSecuritiesNetOfTax3</t>
  </si>
  <si>
    <t>OtherComprehensiveIncomeLossReclassificationAdjustmentFromAOCIForWritedownOfSecuritiesNetOfTax1</t>
  </si>
  <si>
    <t>Accumulated Other Comprehensive Income (Loss), Cumulative Changes in Net Gain (Loss) from Cash Flow Hedges, Effect Net of Tax, Ending Balance</t>
  </si>
  <si>
    <t>The following table presents the amounts reclassified out of each component of accumulated other comprehensive income (loss) for the three and nine months ended September 30, 2019 and 2018. (Details) - USD ($) $ in Thousands</t>
  </si>
  <si>
    <t>Reclassification Adjustment out of Accumulated Other Comprehensive Income on Derivatives [Line Items]</t>
  </si>
  <si>
    <t>Realized gain on sale of investment securities</t>
  </si>
  <si>
    <t>Income tax (benefit) expense</t>
  </si>
  <si>
    <t>Total Reclassifications for the Period</t>
  </si>
  <si>
    <t>Reclassification out of Accumulated Other Comprehensive Income [Member]</t>
  </si>
  <si>
    <t>Interest income (expense) derivative deposits</t>
  </si>
  <si>
    <t>Realized gain on swap termination</t>
  </si>
  <si>
    <t>The table below presents the recorded amount of assets and liabilities measured at fair value on a recurring basis as of September 30, 2019 and December 31, 2018. (Details) - USD ($) $ in Thousands</t>
  </si>
  <si>
    <t>Debt Securities, Available-for-sale [Abstract]</t>
  </si>
  <si>
    <t>Corporate bonds</t>
  </si>
  <si>
    <t>Other equity investments</t>
  </si>
  <si>
    <t>Total assets measured at fair value on a recurring basis as of December 31, 2018</t>
  </si>
  <si>
    <t>Mortgage banking derivatives</t>
  </si>
  <si>
    <t>Total liabilities measured at fair value on a recurring basis as of December 31, 2018</t>
  </si>
  <si>
    <t>Interest Rate Cap [Member]</t>
  </si>
  <si>
    <t>Interest rate swap derivatives</t>
  </si>
  <si>
    <t>Fair Value, Inputs, Level 1 [Member]</t>
  </si>
  <si>
    <t>Fair Value, Inputs, Level 1 [Member] | Interest Rate Cap [Member]</t>
  </si>
  <si>
    <t>Fair Value, Inputs, Level 1 [Member] | Mortgage Banking Derivative [Member]</t>
  </si>
  <si>
    <t>Fair Value, Inputs, Level 1 [Member] | Interest Rate Swap [Member]</t>
  </si>
  <si>
    <t>Fair Value, Inputs, Level 2 [Member]</t>
  </si>
  <si>
    <t>Fair Value, Inputs, Level 2 [Member] | Interest Rate Cap [Member]</t>
  </si>
  <si>
    <t>Fair Value, Inputs, Level 2 [Member] | Mortgage Banking Derivative [Member]</t>
  </si>
  <si>
    <t>Fair Value, Inputs, Level 2 [Member] | Interest Rate Swap [Member]</t>
  </si>
  <si>
    <t>Fair Value, Inputs, Level 3 [Member]</t>
  </si>
  <si>
    <t>Fair Value, Inputs, Level 3 [Member] | Interest Rate Cap [Member]</t>
  </si>
  <si>
    <t>Fair Value, Inputs, Level 3 [Member] | Mortgage Banking Derivative [Member]</t>
  </si>
  <si>
    <t>Fair Value, Inputs, Level 3 [Member] | Interest Rate Swap [Member]</t>
  </si>
  <si>
    <t>US Government Agencies Debt Securities [Member] | Fair Value, Inputs, Level 1 [Member]</t>
  </si>
  <si>
    <t>US Government Agencies Debt Securities [Member] | Fair Value, Inputs, Level 2 [Member]</t>
  </si>
  <si>
    <t>US Government Agencies Debt Securities [Member] | Fair Value, Inputs, Level 3 [Member]</t>
  </si>
  <si>
    <t>Residential Mortgage Backed Securities [Member] | Fair Value, Inputs, Level 1 [Member]</t>
  </si>
  <si>
    <t>Residential Mortgage Backed Securities [Member] | Fair Value, Inputs, Level 2 [Member]</t>
  </si>
  <si>
    <t>Residential Mortgage Backed Securities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US Treasury and Government [Member] | Fair Value, Inputs, Level 1 [Member]</t>
  </si>
  <si>
    <t>US Treasury and Government [Member] | Fair Value, Inputs, Level 2 [Member]</t>
  </si>
  <si>
    <t>US Treasury and Government [Member] | Fair Value, Inputs, Level 3 [Member]</t>
  </si>
  <si>
    <t>The following table summarizes the difference between the aggregate fair value and the aggregate unpaid principal balance for loans held for sale measured at fair value as of September 30, 2019 and December 31, 2018. (Details) - USD ($) $ in Thousands</t>
  </si>
  <si>
    <t>Fair Value, Off-balance Sheet Risks, Disclosure Information [Line Items]</t>
  </si>
  <si>
    <t>Loans Held-for-sale, Fair Value Disclosure</t>
  </si>
  <si>
    <t>Aggregate Unpaid Principal Balance</t>
  </si>
  <si>
    <t>Difference</t>
  </si>
  <si>
    <t>F H A Mortgage Backed Securities [Member]</t>
  </si>
  <si>
    <t>The following is a reconciliation of activity for assets and liabilities measured at fair value based on Significant Other Unobservable Inputs (Level 3): (Details) - USD ($) $ in Thousands</t>
  </si>
  <si>
    <t>12 Months Ended</t>
  </si>
  <si>
    <t>Beginning balance at January 1, 2018</t>
  </si>
  <si>
    <t>Realized gain included in earnings</t>
  </si>
  <si>
    <t>Unrealized gain included in other comprehensive income</t>
  </si>
  <si>
    <t>Purchases of available-for-sale securities</t>
  </si>
  <si>
    <t>Principal redemption</t>
  </si>
  <si>
    <t>Ending balance at December 31, 2018</t>
  </si>
  <si>
    <t>Realized loss included in earnings</t>
  </si>
  <si>
    <t>Mortgage Banking Derivatives Member</t>
  </si>
  <si>
    <t>Assets measured at fair value on a nonrecurring basis are included in the table below: (Details) - USD ($) $ in Thousands</t>
  </si>
  <si>
    <t>Impaired Loans</t>
  </si>
  <si>
    <t>Total assets measured at fair value on a nonrecurring basis as of December 31, 2018</t>
  </si>
  <si>
    <t>Fair Value, Nonrecurring [Member]</t>
  </si>
  <si>
    <t>Fair Value, Inputs, Level 1 [Member] | Fair Value, Nonrecurring [Member]</t>
  </si>
  <si>
    <t>Fair Value, Inputs, Level 2 [Member] | Fair Value, Nonrecurring [Member]</t>
  </si>
  <si>
    <t>Fair Value, Inputs, Level 3 [Member] | Fair Value, Nonrecurring [Member]</t>
  </si>
  <si>
    <t>Commercial Portfolio Segment [Member] | Fair Value, Nonrecurring [Member]</t>
  </si>
  <si>
    <t>Home equity</t>
  </si>
  <si>
    <t>Commercial Portfolio Segment [Member] | Fair Value, Inputs, Level 1 [Member] | Fair Value, Nonrecurring [Member]</t>
  </si>
  <si>
    <t>Commercial Portfolio Segment [Member] | Fair Value, Inputs, Level 2 [Member] | Fair Value, Nonrecurring [Member]</t>
  </si>
  <si>
    <t>Commercial Portfolio Segment [Member] | Fair Value, Inputs, Level 3 [Member] | Fair Value, Nonrecurring [Member]</t>
  </si>
  <si>
    <t>Income Producing - Commercial Real Estate [Member] | Fair Value, Nonrecurring [Member]</t>
  </si>
  <si>
    <t>Income Producing - Commercial Real Estate [Member] | Fair Value, Inputs, Level 1 [Member] | Fair Value, Nonrecurring [Member]</t>
  </si>
  <si>
    <t>Income Producing - Commercial Real Estate [Member] | Fair Value, Inputs, Level 2 [Member] | Fair Value, Nonrecurring [Member]</t>
  </si>
  <si>
    <t>Income Producing - Commercial Real Estate [Member] | Fair Value, Inputs, Level 3 [Member] | Fair Value, Nonrecurring [Member]</t>
  </si>
  <si>
    <t>Owner Occupied - Commercial Real Estate - [Member] | Fair Value, Nonrecurring [Member]</t>
  </si>
  <si>
    <t>Owner Occupied - Commercial Real Estate - [Member] | Fair Value, Inputs, Level 1 [Member] | Fair Value, Nonrecurring [Member]</t>
  </si>
  <si>
    <t>Owner Occupied - Commercial Real Estate - [Member] | Fair Value, Inputs, Level 2 [Member] | Fair Value, Nonrecurring [Member]</t>
  </si>
  <si>
    <t>Owner Occupied - Commercial Real Estate - [Member] | Fair Value, Inputs, Level 3 [Member] | Fair Value, Nonrecurring [Member]</t>
  </si>
  <si>
    <t>Residential Portfolio Segment [Member] | Fair Value, Nonrecurring [Member]</t>
  </si>
  <si>
    <t>Residential Portfolio Segment [Member] | Fair Value, Inputs, Level 1 [Member] | Fair Value, Nonrecurring [Member]</t>
  </si>
  <si>
    <t>Residential Portfolio Segment [Member] | Fair Value, Inputs, Level 2 [Member] | Fair Value, Nonrecurring [Member]</t>
  </si>
  <si>
    <t>Residential Portfolio Segment [Member] | Fair Value, Inputs, Level 3 [Member] | Fair Value, Nonrecurring [Member]</t>
  </si>
  <si>
    <t>Construction - Commercial and Residential [Member] | Fair Value, Nonrecurring [Member]</t>
  </si>
  <si>
    <t>Construction - Commercial and Residential [Member] | Fair Value, Inputs, Level 1 [Member] | Fair Value, Nonrecurring [Member]</t>
  </si>
  <si>
    <t>Construction - Commercial and Residential [Member] | Fair Value, Inputs, Level 2 [Member] | Fair Value, Nonrecurring [Member]</t>
  </si>
  <si>
    <t>Construction - Commercial and Residential [Member] | Fair Value, Inputs, Level 3 [Member] | Fair Value, Nonrecurring [Member]</t>
  </si>
  <si>
    <t>Home Equity [Member] | Fair Value, Nonrecurring [Member]</t>
  </si>
  <si>
    <t>Home Equity [Member] | Fair Value, Inputs, Level 1 [Member] | Fair Value, Nonrecurring [Member]</t>
  </si>
  <si>
    <t>Home Equity [Member] | Fair Value, Inputs, Level 2 [Member] | Fair Value, Nonrecurring [Member]</t>
  </si>
  <si>
    <t>Home Equity [Member] | Fair Value, Inputs, Level 3 [Member] | Fair Value, Nonrecurring [Member]</t>
  </si>
  <si>
    <t>The estimated fair value of the Company’s financial instruments at September 30, 2019 and December 31, 2018 are as follows: (Details) - USD ($) $ in Thousands</t>
  </si>
  <si>
    <t>Interest bearing deposits with other banks</t>
  </si>
  <si>
    <t>Investment securities</t>
  </si>
  <si>
    <t>Liabilities</t>
  </si>
  <si>
    <t>Interest bearing deposits</t>
  </si>
  <si>
    <t>Annuity investment</t>
  </si>
  <si>
    <t>Noninterest bearing deposits</t>
  </si>
  <si>
    <t>Certificates of deposit</t>
  </si>
  <si>
    <t>Borrowings</t>
  </si>
  <si>
    <t>Reported Value Measurement [Member]</t>
  </si>
  <si>
    <t>Reported Value Measurement [Member] | Interest Rate Swap [Member]</t>
  </si>
  <si>
    <t>Reported Value Measurement [Member] | Mortgage Banking Derivative [Member]</t>
  </si>
  <si>
    <t>Reported Value Measurement [Member] | Interest Rate Cap [Member]</t>
  </si>
  <si>
    <t>Portion at Fair Value Measurement [Member]</t>
  </si>
  <si>
    <t>Portion at Fair Value Measurement [Member] | Interest Rate Swap [Member]</t>
  </si>
  <si>
    <t>Portion at Fair Value Measurement [Member] | Mortgage Banking Derivative [Member]</t>
  </si>
  <si>
    <t>Portion at Fair Value Measurement [Member] | Interest Rate Cap [Member]</t>
  </si>
  <si>
    <t>Note 14. Supplemental Executive Retirement Plan (Details Narrative)</t>
  </si>
  <si>
    <t>Sep. 30, 2019USD ($)Number</t>
  </si>
  <si>
    <t>Defined Benefit Plan Disclosure [Line Items]</t>
  </si>
  <si>
    <t>Retirement plan monthly installments | Number</t>
  </si>
  <si>
    <t>Number of cumulative monthly installments | Number</t>
  </si>
  <si>
    <t>Finance term of death benefits</t>
  </si>
  <si>
    <t>15 years</t>
  </si>
  <si>
    <t>SERP Member</t>
  </si>
  <si>
    <t>Time period for calculating base salary under SERP agreements</t>
  </si>
  <si>
    <t>Retirement age</t>
  </si>
  <si>
    <t>Share-based Compensation Arrangement by Share-based Payment Award, Award Vesting Period</t>
  </si>
  <si>
    <t>6 years</t>
  </si>
  <si>
    <t>SERP Member | Fixed annuity contracts SERP Member</t>
  </si>
  <si>
    <t>Number of insurance carriers</t>
  </si>
  <si>
    <t>Fixed annuity contracts</t>
  </si>
  <si>
    <t>Accrued income</t>
  </si>
  <si>
    <t>Annual benefit plan fees</t>
  </si>
  <si>
    <t>Cash surrender of life insurance</t>
  </si>
  <si>
    <t>Defined Benefit Plan, Net Periodic Benefit Cost (Credit)</t>
  </si>
  <si>
    <t>SERP Member | Less tha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8</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29</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B27" s="4" t="s">
        <v>50</v>
      </c>
    </row>
    <row r="28" spans="1:3">
      <c r="A28" s="4" t="s">
        <v>51</v>
      </c>
      <c r="B28" s="4" t="s">
        <v>50</v>
      </c>
    </row>
    <row r="29" spans="1:3">
      <c r="A29" s="4" t="s">
        <v>52</v>
      </c>
      <c r="B29" s="4" t="s">
        <v>53</v>
      </c>
    </row>
    <row r="30" spans="1:3">
      <c r="A30" s="4" t="s">
        <v>54</v>
      </c>
      <c r="B30" s="4" t="s">
        <v>8</v>
      </c>
    </row>
    <row r="31" spans="1:3">
      <c r="A31" s="4" t="s">
        <v>55</v>
      </c>
      <c r="B31" s="4" t="s">
        <v>8</v>
      </c>
    </row>
    <row r="32" spans="1:3">
      <c r="A32" s="4" t="s">
        <v>56</v>
      </c>
      <c r="B32" s="4" t="s">
        <v>8</v>
      </c>
    </row>
    <row r="33" spans="1:3">
      <c r="A33" s="4" t="s">
        <v>57</v>
      </c>
      <c r="C33" s="5" t="n">
        <v>335839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4</v>
      </c>
      <c r="B1" s="2" t="s">
        <v>1</v>
      </c>
    </row>
    <row r="2" spans="1:2">
      <c r="B2" s="2" t="s">
        <v>2</v>
      </c>
    </row>
    <row r="3" spans="1:2">
      <c r="A3" s="3" t="s">
        <v>142</v>
      </c>
    </row>
    <row r="4" spans="1:2">
      <c r="A4" s="4" t="s">
        <v>264</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8</v>
      </c>
      <c r="B1" s="2" t="s">
        <v>2</v>
      </c>
      <c r="C1" s="2" t="s">
        <v>59</v>
      </c>
    </row>
    <row r="2" spans="1:3">
      <c r="A2" s="3" t="s">
        <v>60</v>
      </c>
    </row>
    <row r="3" spans="1:3">
      <c r="A3" s="4" t="s">
        <v>61</v>
      </c>
      <c r="B3" s="6" t="n">
        <v>6657000</v>
      </c>
      <c r="C3" s="6" t="n">
        <v>6773000</v>
      </c>
    </row>
    <row r="4" spans="1:3">
      <c r="A4" s="4" t="s">
        <v>62</v>
      </c>
      <c r="B4" s="5" t="n">
        <v>27711000</v>
      </c>
      <c r="C4" s="5" t="n">
        <v>11934000</v>
      </c>
    </row>
    <row r="5" spans="1:3">
      <c r="A5" s="4" t="s">
        <v>63</v>
      </c>
      <c r="B5" s="5" t="n">
        <v>361154000</v>
      </c>
      <c r="C5" s="5" t="n">
        <v>303157000</v>
      </c>
    </row>
    <row r="6" spans="1:3">
      <c r="A6" s="4" t="s">
        <v>64</v>
      </c>
      <c r="B6" s="5" t="n">
        <v>708545000</v>
      </c>
      <c r="C6" s="5" t="n">
        <v>784139000</v>
      </c>
    </row>
    <row r="7" spans="1:3">
      <c r="A7" s="4" t="s">
        <v>65</v>
      </c>
      <c r="B7" s="5" t="n">
        <v>28725000</v>
      </c>
      <c r="C7" s="5" t="n">
        <v>23506000</v>
      </c>
    </row>
    <row r="8" spans="1:3">
      <c r="A8" s="4" t="s">
        <v>66</v>
      </c>
      <c r="B8" s="5" t="n">
        <v>52199000</v>
      </c>
      <c r="C8" s="5" t="n">
        <v>19254000</v>
      </c>
    </row>
    <row r="9" spans="1:3">
      <c r="A9" s="4" t="s">
        <v>67</v>
      </c>
      <c r="B9" s="5" t="n">
        <v>7559161000</v>
      </c>
      <c r="C9" s="5" t="n">
        <v>6991447000</v>
      </c>
    </row>
    <row r="10" spans="1:3">
      <c r="A10" s="4" t="s">
        <v>68</v>
      </c>
      <c r="B10" s="5" t="n">
        <v>-73720000</v>
      </c>
      <c r="C10" s="5" t="n">
        <v>-69944000</v>
      </c>
    </row>
    <row r="11" spans="1:3">
      <c r="A11" s="4" t="s">
        <v>69</v>
      </c>
      <c r="B11" s="5" t="n">
        <v>7485441000</v>
      </c>
      <c r="C11" s="5" t="n">
        <v>6921503000</v>
      </c>
    </row>
    <row r="12" spans="1:3">
      <c r="A12" s="4" t="s">
        <v>70</v>
      </c>
      <c r="B12" s="5" t="n">
        <v>14515000</v>
      </c>
      <c r="C12" s="5" t="n">
        <v>16851000</v>
      </c>
    </row>
    <row r="13" spans="1:3">
      <c r="A13" s="4" t="s">
        <v>71</v>
      </c>
      <c r="B13" s="5" t="n">
        <v>26552000</v>
      </c>
      <c r="C13" s="4" t="s">
        <v>72</v>
      </c>
    </row>
    <row r="14" spans="1:3">
      <c r="A14" s="4" t="s">
        <v>73</v>
      </c>
      <c r="B14" s="5" t="n">
        <v>29722000</v>
      </c>
      <c r="C14" s="5" t="n">
        <v>33027000</v>
      </c>
    </row>
    <row r="15" spans="1:3">
      <c r="A15" s="4" t="s">
        <v>74</v>
      </c>
      <c r="B15" s="5" t="n">
        <v>74726000</v>
      </c>
      <c r="C15" s="5" t="n">
        <v>73441000</v>
      </c>
    </row>
    <row r="16" spans="1:3">
      <c r="A16" s="4" t="s">
        <v>75</v>
      </c>
      <c r="B16" s="5" t="n">
        <v>104915000</v>
      </c>
      <c r="C16" s="5" t="n">
        <v>105766000</v>
      </c>
    </row>
    <row r="17" spans="1:3">
      <c r="A17" s="4" t="s">
        <v>76</v>
      </c>
      <c r="B17" s="5" t="n">
        <v>1487000</v>
      </c>
      <c r="C17" s="5" t="n">
        <v>1394000</v>
      </c>
    </row>
    <row r="18" spans="1:3">
      <c r="A18" s="4" t="s">
        <v>77</v>
      </c>
      <c r="B18" s="5" t="n">
        <v>81118000</v>
      </c>
      <c r="C18" s="5" t="n">
        <v>88392000</v>
      </c>
    </row>
    <row r="19" spans="1:3">
      <c r="A19" s="4" t="s">
        <v>78</v>
      </c>
      <c r="B19" s="5" t="n">
        <v>9003467000</v>
      </c>
      <c r="C19" s="5" t="n">
        <v>8389137000</v>
      </c>
    </row>
    <row r="20" spans="1:3">
      <c r="A20" s="3" t="s">
        <v>79</v>
      </c>
    </row>
    <row r="21" spans="1:3">
      <c r="A21" s="4" t="s">
        <v>80</v>
      </c>
      <c r="B21" s="5" t="n">
        <v>2051106000</v>
      </c>
      <c r="C21" s="5" t="n">
        <v>2104220000</v>
      </c>
    </row>
    <row r="22" spans="1:3">
      <c r="A22" s="4" t="s">
        <v>81</v>
      </c>
      <c r="B22" s="5" t="n">
        <v>918011000</v>
      </c>
      <c r="C22" s="5" t="n">
        <v>593107000</v>
      </c>
    </row>
    <row r="23" spans="1:3">
      <c r="A23" s="4" t="s">
        <v>82</v>
      </c>
      <c r="B23" s="5" t="n">
        <v>3034530000</v>
      </c>
      <c r="C23" s="5" t="n">
        <v>2949559000</v>
      </c>
    </row>
    <row r="24" spans="1:3">
      <c r="A24" s="4" t="s">
        <v>83</v>
      </c>
      <c r="B24" s="5" t="n">
        <v>772340000</v>
      </c>
      <c r="C24" s="5" t="n">
        <v>801957000</v>
      </c>
    </row>
    <row r="25" spans="1:3">
      <c r="A25" s="4" t="s">
        <v>84</v>
      </c>
      <c r="B25" s="5" t="n">
        <v>626526000</v>
      </c>
      <c r="C25" s="5" t="n">
        <v>525442000</v>
      </c>
    </row>
    <row r="26" spans="1:3">
      <c r="A26" s="4" t="s">
        <v>85</v>
      </c>
      <c r="B26" s="5" t="n">
        <v>7402513000</v>
      </c>
      <c r="C26" s="5" t="n">
        <v>6974285000</v>
      </c>
    </row>
    <row r="27" spans="1:3">
      <c r="A27" s="4" t="s">
        <v>86</v>
      </c>
      <c r="B27" s="5" t="n">
        <v>30297000</v>
      </c>
      <c r="C27" s="5" t="n">
        <v>30413000</v>
      </c>
    </row>
    <row r="28" spans="1:3">
      <c r="A28" s="4" t="s">
        <v>87</v>
      </c>
      <c r="B28" s="5" t="n">
        <v>100000000</v>
      </c>
      <c r="C28" s="4" t="s">
        <v>72</v>
      </c>
    </row>
    <row r="29" spans="1:3">
      <c r="A29" s="4" t="s">
        <v>88</v>
      </c>
      <c r="B29" s="5" t="n">
        <v>217589000</v>
      </c>
      <c r="C29" s="5" t="n">
        <v>217296000</v>
      </c>
    </row>
    <row r="30" spans="1:3">
      <c r="A30" s="4" t="s">
        <v>89</v>
      </c>
      <c r="B30" s="5" t="n">
        <v>29586000</v>
      </c>
      <c r="C30" s="4" t="s">
        <v>72</v>
      </c>
    </row>
    <row r="31" spans="1:3">
      <c r="A31" s="4" t="s">
        <v>90</v>
      </c>
      <c r="B31" s="5" t="n">
        <v>38888000</v>
      </c>
      <c r="C31" s="5" t="n">
        <v>58202000</v>
      </c>
    </row>
    <row r="32" spans="1:3">
      <c r="A32" s="4" t="s">
        <v>91</v>
      </c>
      <c r="B32" s="5" t="n">
        <v>7818873000</v>
      </c>
      <c r="C32" s="5" t="n">
        <v>7280196000</v>
      </c>
    </row>
    <row r="33" spans="1:3">
      <c r="A33" s="3" t="s">
        <v>92</v>
      </c>
    </row>
    <row r="34" spans="1:3">
      <c r="A34" s="4" t="s">
        <v>93</v>
      </c>
      <c r="B34" s="5" t="n">
        <v>336000</v>
      </c>
      <c r="C34" s="5" t="n">
        <v>342000</v>
      </c>
    </row>
    <row r="35" spans="1:3">
      <c r="A35" s="4" t="s">
        <v>94</v>
      </c>
      <c r="B35" s="5" t="n">
        <v>502566000</v>
      </c>
      <c r="C35" s="5" t="n">
        <v>528380000</v>
      </c>
    </row>
    <row r="36" spans="1:3">
      <c r="A36" s="4" t="s">
        <v>95</v>
      </c>
      <c r="B36" s="5" t="n">
        <v>677055000</v>
      </c>
      <c r="C36" s="5" t="n">
        <v>584494000</v>
      </c>
    </row>
    <row r="37" spans="1:3">
      <c r="A37" s="4" t="s">
        <v>96</v>
      </c>
      <c r="B37" s="5" t="n">
        <v>4637000</v>
      </c>
      <c r="C37" s="5" t="n">
        <v>-4275000</v>
      </c>
    </row>
    <row r="38" spans="1:3">
      <c r="A38" s="4" t="s">
        <v>97</v>
      </c>
      <c r="B38" s="5" t="n">
        <v>1184594000</v>
      </c>
      <c r="C38" s="5" t="n">
        <v>1108941000</v>
      </c>
    </row>
    <row r="39" spans="1:3">
      <c r="A39" s="4" t="s">
        <v>98</v>
      </c>
      <c r="B39" s="6" t="n">
        <v>9003467000</v>
      </c>
      <c r="C39" s="6" t="n">
        <v>838913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74</v>
      </c>
      <c r="B1" s="2" t="s">
        <v>1</v>
      </c>
    </row>
    <row r="2" spans="1:2">
      <c r="B2" s="2" t="s">
        <v>2</v>
      </c>
    </row>
    <row r="3" spans="1:2">
      <c r="A3" s="3" t="s">
        <v>237</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43</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48</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row r="11" spans="1:2">
      <c r="A11" s="4" t="s">
        <v>305</v>
      </c>
      <c r="B11"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50</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56</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59</v>
      </c>
    </row>
    <row r="4" spans="1:2">
      <c r="A4" s="4" t="s">
        <v>322</v>
      </c>
      <c r="B4"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62</v>
      </c>
    </row>
    <row r="4" spans="1:2">
      <c r="A4" s="4" t="s">
        <v>325</v>
      </c>
      <c r="B4"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9</v>
      </c>
      <c r="B1" s="2" t="s">
        <v>2</v>
      </c>
      <c r="C1" s="2" t="s">
        <v>59</v>
      </c>
    </row>
    <row r="2" spans="1:3">
      <c r="A2" s="3" t="s">
        <v>100</v>
      </c>
    </row>
    <row r="3" spans="1:3">
      <c r="A3" s="4" t="s">
        <v>101</v>
      </c>
      <c r="B3" s="7" t="n">
        <v>0.01</v>
      </c>
      <c r="C3" s="7" t="n">
        <v>0.01</v>
      </c>
    </row>
    <row r="4" spans="1:3">
      <c r="A4" s="4" t="s">
        <v>102</v>
      </c>
      <c r="B4" s="5" t="n">
        <v>100000000</v>
      </c>
      <c r="C4" s="5" t="n">
        <v>100000000</v>
      </c>
    </row>
    <row r="5" spans="1:3">
      <c r="A5" s="4" t="s">
        <v>103</v>
      </c>
      <c r="B5" s="5" t="n">
        <v>33720522</v>
      </c>
      <c r="C5" s="5" t="n">
        <v>34387919</v>
      </c>
    </row>
    <row r="6" spans="1:3">
      <c r="A6" s="4" t="s">
        <v>104</v>
      </c>
      <c r="B6" s="5" t="n">
        <v>33720522</v>
      </c>
      <c r="C6" s="5" t="n">
        <v>343879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142</v>
      </c>
    </row>
    <row r="4" spans="1:2">
      <c r="A4" s="4" t="s">
        <v>328</v>
      </c>
      <c r="B4"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66</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69</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s>
  <sheetData>
    <row r="1" spans="1:4">
      <c r="A1" s="1" t="s">
        <v>348</v>
      </c>
      <c r="B1" s="2" t="s">
        <v>349</v>
      </c>
      <c r="C1" s="2" t="s">
        <v>350</v>
      </c>
      <c r="D1" s="2" t="s">
        <v>351</v>
      </c>
    </row>
    <row r="2" spans="1:4">
      <c r="A2" s="3" t="s">
        <v>352</v>
      </c>
    </row>
    <row r="3" spans="1:4">
      <c r="A3" s="4" t="s">
        <v>353</v>
      </c>
      <c r="B3" s="6" t="n">
        <v>26552000</v>
      </c>
      <c r="D3" s="4" t="s">
        <v>72</v>
      </c>
    </row>
    <row r="4" spans="1:4">
      <c r="A4" s="4" t="s">
        <v>354</v>
      </c>
      <c r="B4" s="6" t="n">
        <v>29586000</v>
      </c>
      <c r="D4" s="4" t="s">
        <v>72</v>
      </c>
    </row>
    <row r="5" spans="1:4">
      <c r="A5" s="4" t="s">
        <v>355</v>
      </c>
    </row>
    <row r="6" spans="1:4">
      <c r="A6" s="3" t="s">
        <v>352</v>
      </c>
    </row>
    <row r="7" spans="1:4">
      <c r="A7" s="4" t="s">
        <v>356</v>
      </c>
      <c r="B7" s="4" t="s">
        <v>357</v>
      </c>
    </row>
    <row r="8" spans="1:4">
      <c r="A8" s="4" t="s">
        <v>358</v>
      </c>
    </row>
    <row r="9" spans="1:4">
      <c r="A9" s="3" t="s">
        <v>352</v>
      </c>
    </row>
    <row r="10" spans="1:4">
      <c r="A10" s="4" t="s">
        <v>356</v>
      </c>
      <c r="B10" s="4" t="s">
        <v>359</v>
      </c>
    </row>
    <row r="11" spans="1:4">
      <c r="A11" s="4" t="s">
        <v>360</v>
      </c>
    </row>
    <row r="12" spans="1:4">
      <c r="A12" s="3" t="s">
        <v>352</v>
      </c>
    </row>
    <row r="13" spans="1:4">
      <c r="A13" s="4" t="s">
        <v>353</v>
      </c>
      <c r="C13" s="6" t="n">
        <v>29600000</v>
      </c>
    </row>
    <row r="14" spans="1:4">
      <c r="A14" s="4" t="s">
        <v>354</v>
      </c>
      <c r="C14" s="6" t="n">
        <v>33500000</v>
      </c>
    </row>
    <row r="15" spans="1:4">
      <c r="A15" s="4" t="s">
        <v>361</v>
      </c>
    </row>
    <row r="16" spans="1:4">
      <c r="A16" s="3" t="s">
        <v>352</v>
      </c>
    </row>
    <row r="17" spans="1:4">
      <c r="A17" s="4" t="s">
        <v>362</v>
      </c>
      <c r="B17" s="5" t="n">
        <v>20</v>
      </c>
    </row>
    <row r="18" spans="1:4">
      <c r="A18" s="4" t="s">
        <v>363</v>
      </c>
    </row>
    <row r="19" spans="1:4">
      <c r="A19" s="3" t="s">
        <v>352</v>
      </c>
    </row>
    <row r="20" spans="1:4">
      <c r="A20" s="4" t="s">
        <v>362</v>
      </c>
      <c r="B20" s="5" t="n">
        <v>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59</v>
      </c>
    </row>
    <row r="2" spans="1:3">
      <c r="A2" s="3" t="s">
        <v>365</v>
      </c>
    </row>
    <row r="3" spans="1:3">
      <c r="A3" s="4" t="s">
        <v>366</v>
      </c>
      <c r="B3" s="6" t="n">
        <v>701956</v>
      </c>
      <c r="C3" s="6" t="n">
        <v>793634</v>
      </c>
    </row>
    <row r="4" spans="1:3">
      <c r="A4" s="4" t="s">
        <v>367</v>
      </c>
      <c r="B4" s="5" t="n">
        <v>8712</v>
      </c>
      <c r="C4" s="5" t="n">
        <v>2321</v>
      </c>
    </row>
    <row r="5" spans="1:3">
      <c r="A5" s="4" t="s">
        <v>368</v>
      </c>
      <c r="B5" s="5" t="n">
        <v>2123</v>
      </c>
      <c r="C5" s="5" t="n">
        <v>11816</v>
      </c>
    </row>
    <row r="6" spans="1:3">
      <c r="A6" s="4" t="s">
        <v>369</v>
      </c>
      <c r="B6" s="5" t="n">
        <v>708545</v>
      </c>
      <c r="C6" s="5" t="n">
        <v>784139</v>
      </c>
    </row>
    <row r="7" spans="1:3">
      <c r="A7" s="4" t="s">
        <v>370</v>
      </c>
    </row>
    <row r="8" spans="1:3">
      <c r="A8" s="3" t="s">
        <v>365</v>
      </c>
    </row>
    <row r="9" spans="1:3">
      <c r="A9" s="4" t="s">
        <v>366</v>
      </c>
      <c r="B9" s="5" t="n">
        <v>171585</v>
      </c>
      <c r="C9" s="5" t="n">
        <v>260150</v>
      </c>
    </row>
    <row r="10" spans="1:3">
      <c r="A10" s="4" t="s">
        <v>367</v>
      </c>
      <c r="B10" s="5" t="n">
        <v>941</v>
      </c>
      <c r="C10" s="5" t="n">
        <v>228</v>
      </c>
    </row>
    <row r="11" spans="1:3">
      <c r="A11" s="4" t="s">
        <v>368</v>
      </c>
      <c r="B11" s="5" t="n">
        <v>706</v>
      </c>
      <c r="C11" s="5" t="n">
        <v>4033</v>
      </c>
    </row>
    <row r="12" spans="1:3">
      <c r="A12" s="4" t="s">
        <v>369</v>
      </c>
      <c r="B12" s="5" t="n">
        <v>171820</v>
      </c>
      <c r="C12" s="5" t="n">
        <v>256345</v>
      </c>
    </row>
    <row r="13" spans="1:3">
      <c r="A13" s="4" t="s">
        <v>371</v>
      </c>
    </row>
    <row r="14" spans="1:3">
      <c r="A14" s="3" t="s">
        <v>365</v>
      </c>
    </row>
    <row r="15" spans="1:3">
      <c r="A15" s="4" t="s">
        <v>366</v>
      </c>
      <c r="B15" s="5" t="n">
        <v>434042</v>
      </c>
      <c r="C15" s="5" t="n">
        <v>477949</v>
      </c>
    </row>
    <row r="16" spans="1:3">
      <c r="A16" s="4" t="s">
        <v>367</v>
      </c>
      <c r="B16" s="5" t="n">
        <v>5404</v>
      </c>
      <c r="C16" s="5" t="n">
        <v>1575</v>
      </c>
    </row>
    <row r="17" spans="1:3">
      <c r="A17" s="4" t="s">
        <v>368</v>
      </c>
      <c r="B17" s="5" t="n">
        <v>1417</v>
      </c>
      <c r="C17" s="5" t="n">
        <v>7293</v>
      </c>
    </row>
    <row r="18" spans="1:3">
      <c r="A18" s="4" t="s">
        <v>369</v>
      </c>
      <c r="B18" s="5" t="n">
        <v>438029</v>
      </c>
      <c r="C18" s="5" t="n">
        <v>472231</v>
      </c>
    </row>
    <row r="19" spans="1:3">
      <c r="A19" s="4" t="s">
        <v>372</v>
      </c>
    </row>
    <row r="20" spans="1:3">
      <c r="A20" s="3" t="s">
        <v>365</v>
      </c>
    </row>
    <row r="21" spans="1:3">
      <c r="A21" s="4" t="s">
        <v>366</v>
      </c>
      <c r="B21" s="5" t="n">
        <v>61680</v>
      </c>
      <c r="C21" s="5" t="n">
        <v>45814</v>
      </c>
    </row>
    <row r="22" spans="1:3">
      <c r="A22" s="4" t="s">
        <v>367</v>
      </c>
      <c r="B22" s="5" t="n">
        <v>2278</v>
      </c>
      <c r="C22" s="5" t="n">
        <v>439</v>
      </c>
    </row>
    <row r="23" spans="1:3">
      <c r="A23" s="4" t="s">
        <v>368</v>
      </c>
      <c r="B23" s="4" t="s">
        <v>72</v>
      </c>
      <c r="C23" s="5" t="n">
        <v>484</v>
      </c>
    </row>
    <row r="24" spans="1:3">
      <c r="A24" s="4" t="s">
        <v>369</v>
      </c>
      <c r="B24" s="5" t="n">
        <v>63958</v>
      </c>
      <c r="C24" s="5" t="n">
        <v>45769</v>
      </c>
    </row>
    <row r="25" spans="1:3">
      <c r="A25" s="4" t="s">
        <v>373</v>
      </c>
    </row>
    <row r="26" spans="1:3">
      <c r="A26" s="3" t="s">
        <v>365</v>
      </c>
    </row>
    <row r="27" spans="1:3">
      <c r="A27" s="4" t="s">
        <v>366</v>
      </c>
      <c r="B27" s="5" t="n">
        <v>9532</v>
      </c>
      <c r="C27" s="5" t="n">
        <v>9503</v>
      </c>
    </row>
    <row r="28" spans="1:3">
      <c r="A28" s="4" t="s">
        <v>367</v>
      </c>
      <c r="B28" s="5" t="n">
        <v>82</v>
      </c>
      <c r="C28" s="5" t="n">
        <v>79</v>
      </c>
    </row>
    <row r="29" spans="1:3">
      <c r="A29" s="4" t="s">
        <v>368</v>
      </c>
      <c r="B29" s="4" t="s">
        <v>72</v>
      </c>
      <c r="C29" s="5" t="n">
        <v>6</v>
      </c>
    </row>
    <row r="30" spans="1:3">
      <c r="A30" s="4" t="s">
        <v>369</v>
      </c>
      <c r="B30" s="5" t="n">
        <v>9614</v>
      </c>
      <c r="C30" s="5" t="n">
        <v>9576</v>
      </c>
    </row>
    <row r="31" spans="1:3">
      <c r="A31" s="4" t="s">
        <v>374</v>
      </c>
    </row>
    <row r="32" spans="1:3">
      <c r="A32" s="3" t="s">
        <v>365</v>
      </c>
    </row>
    <row r="33" spans="1:3">
      <c r="A33" s="4" t="s">
        <v>366</v>
      </c>
      <c r="B33" s="5" t="n">
        <v>24919</v>
      </c>
    </row>
    <row r="34" spans="1:3">
      <c r="A34" s="4" t="s">
        <v>367</v>
      </c>
      <c r="B34" s="5" t="n">
        <v>7</v>
      </c>
    </row>
    <row r="35" spans="1:3">
      <c r="A35" s="4" t="s">
        <v>368</v>
      </c>
      <c r="B35" s="4" t="s">
        <v>72</v>
      </c>
    </row>
    <row r="36" spans="1:3">
      <c r="A36" s="4" t="s">
        <v>369</v>
      </c>
      <c r="B36" s="5" t="n">
        <v>24926</v>
      </c>
    </row>
    <row r="37" spans="1:3">
      <c r="A37" s="4" t="s">
        <v>375</v>
      </c>
    </row>
    <row r="38" spans="1:3">
      <c r="A38" s="3" t="s">
        <v>365</v>
      </c>
    </row>
    <row r="39" spans="1:3">
      <c r="A39" s="4" t="s">
        <v>366</v>
      </c>
      <c r="B39" s="5" t="n">
        <v>198</v>
      </c>
      <c r="C39" s="5" t="n">
        <v>218</v>
      </c>
    </row>
    <row r="40" spans="1:3">
      <c r="A40" s="4" t="s">
        <v>367</v>
      </c>
      <c r="B40" s="4" t="s">
        <v>72</v>
      </c>
      <c r="C40" s="4" t="s">
        <v>72</v>
      </c>
    </row>
    <row r="41" spans="1:3">
      <c r="A41" s="4" t="s">
        <v>368</v>
      </c>
      <c r="B41" s="4" t="s">
        <v>72</v>
      </c>
      <c r="C41" s="4" t="s">
        <v>72</v>
      </c>
    </row>
    <row r="42" spans="1:3">
      <c r="A42" s="4" t="s">
        <v>369</v>
      </c>
      <c r="B42" s="6" t="n">
        <v>198</v>
      </c>
      <c r="C42" s="6" t="n">
        <v>21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76</v>
      </c>
      <c r="B1" s="2" t="s">
        <v>349</v>
      </c>
      <c r="C1" s="2" t="s">
        <v>351</v>
      </c>
    </row>
    <row r="2" spans="1:3">
      <c r="A2" s="3" t="s">
        <v>365</v>
      </c>
    </row>
    <row r="3" spans="1:3">
      <c r="A3" s="4" t="s">
        <v>377</v>
      </c>
      <c r="B3" s="5" t="n">
        <v>131</v>
      </c>
      <c r="C3" s="5" t="n">
        <v>221</v>
      </c>
    </row>
    <row r="4" spans="1:3">
      <c r="A4" s="4" t="s">
        <v>378</v>
      </c>
      <c r="B4" s="6" t="n">
        <v>89961</v>
      </c>
      <c r="C4" s="6" t="n">
        <v>139671</v>
      </c>
    </row>
    <row r="5" spans="1:3">
      <c r="A5" s="4" t="s">
        <v>379</v>
      </c>
      <c r="B5" s="5" t="n">
        <v>419</v>
      </c>
      <c r="C5" s="5" t="n">
        <v>1116</v>
      </c>
    </row>
    <row r="6" spans="1:3">
      <c r="A6" s="4" t="s">
        <v>380</v>
      </c>
      <c r="B6" s="5" t="n">
        <v>176281</v>
      </c>
      <c r="C6" s="5" t="n">
        <v>387672</v>
      </c>
    </row>
    <row r="7" spans="1:3">
      <c r="A7" s="4" t="s">
        <v>381</v>
      </c>
      <c r="B7" s="5" t="n">
        <v>1704</v>
      </c>
      <c r="C7" s="5" t="n">
        <v>10700</v>
      </c>
    </row>
    <row r="8" spans="1:3">
      <c r="A8" s="4" t="s">
        <v>382</v>
      </c>
      <c r="B8" s="5" t="n">
        <v>266242</v>
      </c>
      <c r="C8" s="5" t="n">
        <v>527343</v>
      </c>
    </row>
    <row r="9" spans="1:3">
      <c r="A9" s="4" t="s">
        <v>383</v>
      </c>
      <c r="B9" s="6" t="n">
        <v>2123</v>
      </c>
      <c r="C9" s="6" t="n">
        <v>11816</v>
      </c>
    </row>
    <row r="10" spans="1:3">
      <c r="A10" s="4" t="s">
        <v>370</v>
      </c>
    </row>
    <row r="11" spans="1:3">
      <c r="A11" s="3" t="s">
        <v>365</v>
      </c>
    </row>
    <row r="12" spans="1:3">
      <c r="A12" s="4" t="s">
        <v>377</v>
      </c>
      <c r="B12" s="5" t="n">
        <v>32</v>
      </c>
      <c r="C12" s="5" t="n">
        <v>58</v>
      </c>
    </row>
    <row r="13" spans="1:3">
      <c r="A13" s="4" t="s">
        <v>378</v>
      </c>
      <c r="B13" s="6" t="n">
        <v>36162</v>
      </c>
      <c r="C13" s="6" t="n">
        <v>72679</v>
      </c>
    </row>
    <row r="14" spans="1:3">
      <c r="A14" s="4" t="s">
        <v>379</v>
      </c>
      <c r="B14" s="5" t="n">
        <v>132</v>
      </c>
      <c r="C14" s="5" t="n">
        <v>533</v>
      </c>
    </row>
    <row r="15" spans="1:3">
      <c r="A15" s="4" t="s">
        <v>380</v>
      </c>
      <c r="B15" s="5" t="n">
        <v>59843</v>
      </c>
      <c r="C15" s="5" t="n">
        <v>144636</v>
      </c>
    </row>
    <row r="16" spans="1:3">
      <c r="A16" s="4" t="s">
        <v>381</v>
      </c>
      <c r="B16" s="5" t="n">
        <v>574</v>
      </c>
      <c r="C16" s="5" t="n">
        <v>3500</v>
      </c>
    </row>
    <row r="17" spans="1:3">
      <c r="A17" s="4" t="s">
        <v>382</v>
      </c>
      <c r="B17" s="5" t="n">
        <v>96005</v>
      </c>
      <c r="C17" s="5" t="n">
        <v>217315</v>
      </c>
    </row>
    <row r="18" spans="1:3">
      <c r="A18" s="4" t="s">
        <v>383</v>
      </c>
      <c r="B18" s="6" t="n">
        <v>706</v>
      </c>
      <c r="C18" s="6" t="n">
        <v>4033</v>
      </c>
    </row>
    <row r="19" spans="1:3">
      <c r="A19" s="4" t="s">
        <v>371</v>
      </c>
    </row>
    <row r="20" spans="1:3">
      <c r="A20" s="3" t="s">
        <v>365</v>
      </c>
    </row>
    <row r="21" spans="1:3">
      <c r="A21" s="4" t="s">
        <v>377</v>
      </c>
      <c r="B21" s="5" t="n">
        <v>98</v>
      </c>
      <c r="C21" s="5" t="n">
        <v>151</v>
      </c>
    </row>
    <row r="22" spans="1:3">
      <c r="A22" s="4" t="s">
        <v>378</v>
      </c>
      <c r="B22" s="6" t="n">
        <v>53769</v>
      </c>
      <c r="C22" s="6" t="n">
        <v>61199</v>
      </c>
    </row>
    <row r="23" spans="1:3">
      <c r="A23" s="4" t="s">
        <v>379</v>
      </c>
      <c r="B23" s="5" t="n">
        <v>287</v>
      </c>
      <c r="C23" s="5" t="n">
        <v>527</v>
      </c>
    </row>
    <row r="24" spans="1:3">
      <c r="A24" s="4" t="s">
        <v>380</v>
      </c>
      <c r="B24" s="5" t="n">
        <v>116438</v>
      </c>
      <c r="C24" s="5" t="n">
        <v>225995</v>
      </c>
    </row>
    <row r="25" spans="1:3">
      <c r="A25" s="4" t="s">
        <v>381</v>
      </c>
      <c r="B25" s="5" t="n">
        <v>1130</v>
      </c>
      <c r="C25" s="5" t="n">
        <v>6766</v>
      </c>
    </row>
    <row r="26" spans="1:3">
      <c r="A26" s="4" t="s">
        <v>382</v>
      </c>
      <c r="B26" s="5" t="n">
        <v>170207</v>
      </c>
      <c r="C26" s="5" t="n">
        <v>287194</v>
      </c>
    </row>
    <row r="27" spans="1:3">
      <c r="A27" s="4" t="s">
        <v>383</v>
      </c>
      <c r="B27" s="6" t="n">
        <v>1417</v>
      </c>
      <c r="C27" s="6" t="n">
        <v>7293</v>
      </c>
    </row>
    <row r="28" spans="1:3">
      <c r="A28" s="4" t="s">
        <v>372</v>
      </c>
    </row>
    <row r="29" spans="1:3">
      <c r="A29" s="3" t="s">
        <v>365</v>
      </c>
    </row>
    <row r="30" spans="1:3">
      <c r="A30" s="4" t="s">
        <v>377</v>
      </c>
      <c r="B30" s="5" t="n">
        <v>1</v>
      </c>
      <c r="C30" s="5" t="n">
        <v>11</v>
      </c>
    </row>
    <row r="31" spans="1:3">
      <c r="A31" s="4" t="s">
        <v>378</v>
      </c>
      <c r="B31" s="6" t="n">
        <v>30</v>
      </c>
      <c r="C31" s="6" t="n">
        <v>4299</v>
      </c>
    </row>
    <row r="32" spans="1:3">
      <c r="A32" s="4" t="s">
        <v>379</v>
      </c>
      <c r="B32" s="4" t="s">
        <v>72</v>
      </c>
      <c r="C32" s="5" t="n">
        <v>50</v>
      </c>
    </row>
    <row r="33" spans="1:3">
      <c r="A33" s="4" t="s">
        <v>380</v>
      </c>
      <c r="B33" s="4" t="s">
        <v>72</v>
      </c>
      <c r="C33" s="5" t="n">
        <v>17041</v>
      </c>
    </row>
    <row r="34" spans="1:3">
      <c r="A34" s="4" t="s">
        <v>381</v>
      </c>
      <c r="B34" s="4" t="s">
        <v>72</v>
      </c>
      <c r="C34" s="5" t="n">
        <v>434</v>
      </c>
    </row>
    <row r="35" spans="1:3">
      <c r="A35" s="4" t="s">
        <v>382</v>
      </c>
      <c r="B35" s="5" t="n">
        <v>30</v>
      </c>
      <c r="C35" s="5" t="n">
        <v>21340</v>
      </c>
    </row>
    <row r="36" spans="1:3">
      <c r="A36" s="4" t="s">
        <v>383</v>
      </c>
      <c r="B36" s="4" t="s">
        <v>72</v>
      </c>
      <c r="C36" s="6" t="n">
        <v>484</v>
      </c>
    </row>
    <row r="37" spans="1:3">
      <c r="A37" s="4" t="s">
        <v>373</v>
      </c>
    </row>
    <row r="38" spans="1:3">
      <c r="A38" s="3" t="s">
        <v>365</v>
      </c>
    </row>
    <row r="39" spans="1:3">
      <c r="A39" s="4" t="s">
        <v>377</v>
      </c>
      <c r="C39" s="5" t="n">
        <v>1</v>
      </c>
    </row>
    <row r="40" spans="1:3">
      <c r="A40" s="4" t="s">
        <v>378</v>
      </c>
      <c r="C40" s="6" t="n">
        <v>1494</v>
      </c>
    </row>
    <row r="41" spans="1:3">
      <c r="A41" s="4" t="s">
        <v>379</v>
      </c>
      <c r="C41" s="5" t="n">
        <v>6</v>
      </c>
    </row>
    <row r="42" spans="1:3">
      <c r="A42" s="4" t="s">
        <v>380</v>
      </c>
      <c r="C42" s="4" t="s">
        <v>72</v>
      </c>
    </row>
    <row r="43" spans="1:3">
      <c r="A43" s="4" t="s">
        <v>381</v>
      </c>
      <c r="C43" s="4" t="s">
        <v>72</v>
      </c>
    </row>
    <row r="44" spans="1:3">
      <c r="A44" s="4" t="s">
        <v>382</v>
      </c>
      <c r="C44" s="5" t="n">
        <v>1494</v>
      </c>
    </row>
    <row r="45" spans="1:3">
      <c r="A45" s="4" t="s">
        <v>383</v>
      </c>
      <c r="C45" s="6" t="n">
        <v>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59</v>
      </c>
    </row>
    <row r="2" spans="1:3">
      <c r="A2" s="3" t="s">
        <v>365</v>
      </c>
    </row>
    <row r="3" spans="1:3">
      <c r="A3" s="4" t="s">
        <v>385</v>
      </c>
      <c r="B3" s="6" t="n">
        <v>701956</v>
      </c>
      <c r="C3" s="6" t="n">
        <v>793634</v>
      </c>
    </row>
    <row r="4" spans="1:3">
      <c r="A4" s="4" t="s">
        <v>64</v>
      </c>
      <c r="B4" s="5" t="n">
        <v>708545</v>
      </c>
      <c r="C4" s="5" t="n">
        <v>784139</v>
      </c>
    </row>
    <row r="5" spans="1:3">
      <c r="A5" s="4" t="s">
        <v>370</v>
      </c>
    </row>
    <row r="6" spans="1:3">
      <c r="A6" s="3" t="s">
        <v>365</v>
      </c>
    </row>
    <row r="7" spans="1:3">
      <c r="A7" s="4" t="s">
        <v>386</v>
      </c>
      <c r="B7" s="5" t="n">
        <v>78924</v>
      </c>
      <c r="C7" s="5" t="n">
        <v>128148</v>
      </c>
    </row>
    <row r="8" spans="1:3">
      <c r="A8" s="4" t="s">
        <v>387</v>
      </c>
      <c r="B8" s="5" t="n">
        <v>79178</v>
      </c>
      <c r="C8" s="5" t="n">
        <v>125545</v>
      </c>
    </row>
    <row r="9" spans="1:3">
      <c r="A9" s="4" t="s">
        <v>388</v>
      </c>
      <c r="B9" s="5" t="n">
        <v>79835</v>
      </c>
      <c r="C9" s="5" t="n">
        <v>119856</v>
      </c>
    </row>
    <row r="10" spans="1:3">
      <c r="A10" s="4" t="s">
        <v>389</v>
      </c>
      <c r="B10" s="5" t="n">
        <v>79809</v>
      </c>
      <c r="C10" s="5" t="n">
        <v>118883</v>
      </c>
    </row>
    <row r="11" spans="1:3">
      <c r="A11" s="4" t="s">
        <v>390</v>
      </c>
      <c r="B11" s="5" t="n">
        <v>12826</v>
      </c>
      <c r="C11" s="5" t="n">
        <v>12146</v>
      </c>
    </row>
    <row r="12" spans="1:3">
      <c r="A12" s="4" t="s">
        <v>391</v>
      </c>
      <c r="B12" s="5" t="n">
        <v>12833</v>
      </c>
      <c r="C12" s="5" t="n">
        <v>11917</v>
      </c>
    </row>
    <row r="13" spans="1:3">
      <c r="A13" s="4" t="s">
        <v>371</v>
      </c>
    </row>
    <row r="14" spans="1:3">
      <c r="A14" s="3" t="s">
        <v>365</v>
      </c>
    </row>
    <row r="15" spans="1:3">
      <c r="A15" s="4" t="s">
        <v>392</v>
      </c>
      <c r="B15" s="5" t="n">
        <v>434042</v>
      </c>
      <c r="C15" s="5" t="n">
        <v>477949</v>
      </c>
    </row>
    <row r="16" spans="1:3">
      <c r="A16" s="4" t="s">
        <v>393</v>
      </c>
      <c r="B16" s="5" t="n">
        <v>438029</v>
      </c>
      <c r="C16" s="5" t="n">
        <v>472231</v>
      </c>
    </row>
    <row r="17" spans="1:3">
      <c r="A17" s="4" t="s">
        <v>372</v>
      </c>
    </row>
    <row r="18" spans="1:3">
      <c r="A18" s="3" t="s">
        <v>365</v>
      </c>
    </row>
    <row r="19" spans="1:3">
      <c r="A19" s="4" t="s">
        <v>386</v>
      </c>
      <c r="B19" s="5" t="n">
        <v>6116</v>
      </c>
      <c r="C19" s="5" t="n">
        <v>8097</v>
      </c>
    </row>
    <row r="20" spans="1:3">
      <c r="A20" s="4" t="s">
        <v>387</v>
      </c>
      <c r="B20" s="5" t="n">
        <v>6185</v>
      </c>
      <c r="C20" s="5" t="n">
        <v>8167</v>
      </c>
    </row>
    <row r="21" spans="1:3">
      <c r="A21" s="4" t="s">
        <v>388</v>
      </c>
      <c r="B21" s="5" t="n">
        <v>16474</v>
      </c>
      <c r="C21" s="5" t="n">
        <v>15025</v>
      </c>
    </row>
    <row r="22" spans="1:3">
      <c r="A22" s="4" t="s">
        <v>389</v>
      </c>
      <c r="B22" s="5" t="n">
        <v>16940</v>
      </c>
      <c r="C22" s="5" t="n">
        <v>15081</v>
      </c>
    </row>
    <row r="23" spans="1:3">
      <c r="A23" s="4" t="s">
        <v>390</v>
      </c>
      <c r="B23" s="5" t="n">
        <v>36028</v>
      </c>
      <c r="C23" s="5" t="n">
        <v>21626</v>
      </c>
    </row>
    <row r="24" spans="1:3">
      <c r="A24" s="4" t="s">
        <v>391</v>
      </c>
      <c r="B24" s="5" t="n">
        <v>37540</v>
      </c>
      <c r="C24" s="5" t="n">
        <v>21385</v>
      </c>
    </row>
    <row r="25" spans="1:3">
      <c r="A25" s="4" t="s">
        <v>394</v>
      </c>
      <c r="B25" s="5" t="n">
        <v>3062</v>
      </c>
      <c r="C25" s="5" t="n">
        <v>1066</v>
      </c>
    </row>
    <row r="26" spans="1:3">
      <c r="A26" s="4" t="s">
        <v>395</v>
      </c>
      <c r="B26" s="5" t="n">
        <v>3293</v>
      </c>
      <c r="C26" s="5" t="n">
        <v>1136</v>
      </c>
    </row>
    <row r="27" spans="1:3">
      <c r="A27" s="4" t="s">
        <v>373</v>
      </c>
    </row>
    <row r="28" spans="1:3">
      <c r="A28" s="3" t="s">
        <v>365</v>
      </c>
    </row>
    <row r="29" spans="1:3">
      <c r="A29" s="4" t="s">
        <v>388</v>
      </c>
      <c r="B29" s="5" t="n">
        <v>8032</v>
      </c>
      <c r="C29" s="5" t="n">
        <v>8003</v>
      </c>
    </row>
    <row r="30" spans="1:3">
      <c r="A30" s="4" t="s">
        <v>389</v>
      </c>
      <c r="B30" s="5" t="n">
        <v>8114</v>
      </c>
      <c r="C30" s="5" t="n">
        <v>8076</v>
      </c>
    </row>
    <row r="31" spans="1:3">
      <c r="A31" s="4" t="s">
        <v>394</v>
      </c>
      <c r="B31" s="5" t="n">
        <v>1500</v>
      </c>
      <c r="C31" s="5" t="n">
        <v>1500</v>
      </c>
    </row>
    <row r="32" spans="1:3">
      <c r="A32" s="4" t="s">
        <v>395</v>
      </c>
      <c r="B32" s="5" t="n">
        <v>1500</v>
      </c>
      <c r="C32" s="5" t="n">
        <v>1500</v>
      </c>
    </row>
    <row r="33" spans="1:3">
      <c r="A33" s="4" t="s">
        <v>374</v>
      </c>
    </row>
    <row r="34" spans="1:3">
      <c r="A34" s="3" t="s">
        <v>365</v>
      </c>
    </row>
    <row r="35" spans="1:3">
      <c r="A35" s="4" t="s">
        <v>392</v>
      </c>
      <c r="B35" s="5" t="n">
        <v>24919</v>
      </c>
    </row>
    <row r="36" spans="1:3">
      <c r="A36" s="4" t="s">
        <v>393</v>
      </c>
      <c r="B36" s="5" t="n">
        <v>24926</v>
      </c>
    </row>
    <row r="37" spans="1:3">
      <c r="A37" s="4" t="s">
        <v>375</v>
      </c>
    </row>
    <row r="38" spans="1:3">
      <c r="A38" s="3" t="s">
        <v>365</v>
      </c>
    </row>
    <row r="39" spans="1:3">
      <c r="A39" s="4" t="s">
        <v>392</v>
      </c>
      <c r="B39" s="5" t="n">
        <v>198</v>
      </c>
      <c r="C39" s="5" t="n">
        <v>218</v>
      </c>
    </row>
    <row r="40" spans="1:3">
      <c r="A40" s="4" t="s">
        <v>393</v>
      </c>
      <c r="B40" s="5" t="n">
        <v>198</v>
      </c>
      <c r="C40" s="5" t="n">
        <v>218</v>
      </c>
    </row>
    <row r="41" spans="1:3">
      <c r="A41" s="4" t="s">
        <v>396</v>
      </c>
    </row>
    <row r="42" spans="1:3">
      <c r="A42" s="3" t="s">
        <v>365</v>
      </c>
    </row>
    <row r="43" spans="1:3">
      <c r="A43" s="4" t="s">
        <v>64</v>
      </c>
      <c r="B43" s="6" t="n">
        <v>745343</v>
      </c>
      <c r="C43" s="6" t="n">
        <v>78413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26"/>
    <col customWidth="1" max="6" min="6" width="14"/>
    <col customWidth="1" max="7" min="7" width="14"/>
  </cols>
  <sheetData>
    <row r="1" spans="1:7">
      <c r="A1" s="1" t="s">
        <v>397</v>
      </c>
      <c r="B1" s="2" t="s">
        <v>106</v>
      </c>
      <c r="E1" s="2" t="s">
        <v>1</v>
      </c>
    </row>
    <row r="2" spans="1:7">
      <c r="B2" s="2" t="s">
        <v>2</v>
      </c>
      <c r="C2" s="2" t="s">
        <v>398</v>
      </c>
      <c r="D2" s="2" t="s">
        <v>107</v>
      </c>
      <c r="E2" s="2" t="s">
        <v>2</v>
      </c>
      <c r="F2" s="2" t="s">
        <v>107</v>
      </c>
      <c r="G2" s="2" t="s">
        <v>59</v>
      </c>
    </row>
    <row r="3" spans="1:7">
      <c r="A3" s="3" t="s">
        <v>399</v>
      </c>
    </row>
    <row r="4" spans="1:7">
      <c r="A4" s="4" t="s">
        <v>400</v>
      </c>
      <c r="B4" s="6" t="n">
        <v>28725000</v>
      </c>
      <c r="E4" s="6" t="n">
        <v>28725000</v>
      </c>
      <c r="G4" s="6" t="n">
        <v>23506000</v>
      </c>
    </row>
    <row r="5" spans="1:7">
      <c r="A5" s="4" t="s">
        <v>401</v>
      </c>
      <c r="B5" s="4" t="s">
        <v>402</v>
      </c>
      <c r="E5" s="4" t="s">
        <v>402</v>
      </c>
    </row>
    <row r="6" spans="1:7">
      <c r="A6" s="4" t="s">
        <v>403</v>
      </c>
      <c r="E6" s="4" t="s">
        <v>404</v>
      </c>
    </row>
    <row r="7" spans="1:7">
      <c r="A7" s="4" t="s">
        <v>405</v>
      </c>
      <c r="E7" s="6" t="n">
        <v>1600000</v>
      </c>
      <c r="F7" s="6" t="n">
        <v>93000</v>
      </c>
    </row>
    <row r="8" spans="1:7">
      <c r="A8" s="4" t="s">
        <v>123</v>
      </c>
      <c r="B8" s="6" t="n">
        <v>6314000</v>
      </c>
      <c r="D8" s="6" t="n">
        <v>5640000</v>
      </c>
      <c r="E8" s="5" t="n">
        <v>18965000</v>
      </c>
      <c r="F8" s="5" t="n">
        <v>16497000</v>
      </c>
    </row>
    <row r="9" spans="1:7">
      <c r="A9" s="4" t="s">
        <v>406</v>
      </c>
      <c r="E9" s="5" t="n">
        <v>20000</v>
      </c>
      <c r="F9" s="5" t="n">
        <v>25</v>
      </c>
    </row>
    <row r="10" spans="1:7">
      <c r="A10" s="4" t="s">
        <v>407</v>
      </c>
      <c r="E10" s="6" t="n">
        <v>129900000</v>
      </c>
      <c r="F10" s="6" t="n">
        <v>42100000</v>
      </c>
    </row>
    <row r="11" spans="1:7">
      <c r="A11" s="4" t="s">
        <v>408</v>
      </c>
      <c r="B11" s="4" t="s">
        <v>409</v>
      </c>
      <c r="E11" s="4" t="s">
        <v>409</v>
      </c>
    </row>
    <row r="12" spans="1:7">
      <c r="A12" s="4" t="s">
        <v>410</v>
      </c>
    </row>
    <row r="13" spans="1:7">
      <c r="A13" s="3" t="s">
        <v>399</v>
      </c>
    </row>
    <row r="14" spans="1:7">
      <c r="A14" s="4" t="s">
        <v>411</v>
      </c>
      <c r="B14" s="6" t="n">
        <v>439400000</v>
      </c>
      <c r="E14" s="6" t="n">
        <v>439400000</v>
      </c>
      <c r="G14" s="5" t="n">
        <v>528200000</v>
      </c>
    </row>
    <row r="15" spans="1:7">
      <c r="A15" s="4" t="s">
        <v>412</v>
      </c>
    </row>
    <row r="16" spans="1:7">
      <c r="A16" s="3" t="s">
        <v>399</v>
      </c>
    </row>
    <row r="17" spans="1:7">
      <c r="A17" s="4" t="s">
        <v>123</v>
      </c>
      <c r="C17" s="6" t="n">
        <v>829000</v>
      </c>
    </row>
    <row r="18" spans="1:7">
      <c r="A18" s="4" t="s">
        <v>413</v>
      </c>
    </row>
    <row r="19" spans="1:7">
      <c r="A19" s="3" t="s">
        <v>399</v>
      </c>
    </row>
    <row r="20" spans="1:7">
      <c r="A20" s="4" t="s">
        <v>400</v>
      </c>
      <c r="B20" s="6" t="n">
        <v>28700000</v>
      </c>
      <c r="E20" s="6" t="n">
        <v>28700000</v>
      </c>
      <c r="G20" s="6" t="n">
        <v>23500000</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4</v>
      </c>
      <c r="B1" s="2" t="s">
        <v>106</v>
      </c>
      <c r="D1" s="2" t="s">
        <v>1</v>
      </c>
    </row>
    <row r="2" spans="1:6">
      <c r="B2" s="2" t="s">
        <v>2</v>
      </c>
      <c r="C2" s="2" t="s">
        <v>107</v>
      </c>
      <c r="D2" s="2" t="s">
        <v>2</v>
      </c>
      <c r="E2" s="2" t="s">
        <v>107</v>
      </c>
      <c r="F2" s="2" t="s">
        <v>59</v>
      </c>
    </row>
    <row r="3" spans="1:6">
      <c r="A3" s="3" t="s">
        <v>415</v>
      </c>
    </row>
    <row r="4" spans="1:6">
      <c r="A4" s="4" t="s">
        <v>416</v>
      </c>
      <c r="B4" s="6" t="n">
        <v>117000</v>
      </c>
      <c r="D4" s="6" t="n">
        <v>117000</v>
      </c>
      <c r="F4" s="6" t="n">
        <v>269000</v>
      </c>
    </row>
    <row r="5" spans="1:6">
      <c r="A5" s="4" t="s">
        <v>417</v>
      </c>
    </row>
    <row r="6" spans="1:6">
      <c r="A6" s="3" t="s">
        <v>415</v>
      </c>
    </row>
    <row r="7" spans="1:6">
      <c r="A7" s="4" t="s">
        <v>418</v>
      </c>
      <c r="B7" s="5" t="n">
        <v>134300000</v>
      </c>
      <c r="D7" s="5" t="n">
        <v>134300000</v>
      </c>
      <c r="F7" s="5" t="n">
        <v>49600000</v>
      </c>
    </row>
    <row r="8" spans="1:6">
      <c r="A8" s="4" t="s">
        <v>419</v>
      </c>
      <c r="B8" s="5" t="n">
        <v>313000</v>
      </c>
      <c r="D8" s="5" t="n">
        <v>313000</v>
      </c>
      <c r="F8" s="5" t="n">
        <v>229000</v>
      </c>
    </row>
    <row r="9" spans="1:6">
      <c r="A9" s="4" t="s">
        <v>416</v>
      </c>
      <c r="B9" s="5" t="n">
        <v>3000</v>
      </c>
      <c r="D9" s="5" t="n">
        <v>3000</v>
      </c>
    </row>
    <row r="10" spans="1:6">
      <c r="A10" s="4" t="s">
        <v>420</v>
      </c>
      <c r="B10" s="5" t="n">
        <v>30000</v>
      </c>
      <c r="C10" s="6" t="n">
        <v>-10000</v>
      </c>
      <c r="D10" s="5" t="n">
        <v>249000</v>
      </c>
      <c r="E10" s="6" t="n">
        <v>-42000</v>
      </c>
    </row>
    <row r="11" spans="1:6">
      <c r="A11" s="4" t="s">
        <v>421</v>
      </c>
      <c r="B11" s="5" t="n">
        <v>-30000</v>
      </c>
      <c r="C11" s="5" t="n">
        <v>10000</v>
      </c>
      <c r="D11" s="5" t="n">
        <v>-249000</v>
      </c>
      <c r="E11" s="6" t="n">
        <v>42000</v>
      </c>
    </row>
    <row r="12" spans="1:6">
      <c r="A12" s="4" t="s">
        <v>422</v>
      </c>
    </row>
    <row r="13" spans="1:6">
      <c r="A13" s="3" t="s">
        <v>415</v>
      </c>
    </row>
    <row r="14" spans="1:6">
      <c r="A14" s="4" t="s">
        <v>420</v>
      </c>
      <c r="B14" s="5" t="n">
        <v>277000</v>
      </c>
      <c r="C14" s="5" t="n">
        <v>56000</v>
      </c>
      <c r="D14" s="5" t="n">
        <v>228000</v>
      </c>
    </row>
    <row r="15" spans="1:6">
      <c r="A15" s="4" t="s">
        <v>421</v>
      </c>
      <c r="B15" s="5" t="n">
        <v>-277000</v>
      </c>
      <c r="C15" s="6" t="n">
        <v>-56000</v>
      </c>
      <c r="D15" s="5" t="n">
        <v>-228000</v>
      </c>
    </row>
    <row r="16" spans="1:6">
      <c r="A16" s="4" t="s">
        <v>423</v>
      </c>
    </row>
    <row r="17" spans="1:6">
      <c r="A17" s="3" t="s">
        <v>415</v>
      </c>
    </row>
    <row r="18" spans="1:6">
      <c r="A18" s="4" t="s">
        <v>419</v>
      </c>
      <c r="B18" s="5" t="n">
        <v>313000</v>
      </c>
      <c r="D18" s="5" t="n">
        <v>313000</v>
      </c>
      <c r="F18" s="5" t="n">
        <v>229000</v>
      </c>
    </row>
    <row r="19" spans="1:6">
      <c r="A19" s="4" t="s">
        <v>424</v>
      </c>
    </row>
    <row r="20" spans="1:6">
      <c r="A20" s="3" t="s">
        <v>415</v>
      </c>
    </row>
    <row r="21" spans="1:6">
      <c r="A21" s="4" t="s">
        <v>416</v>
      </c>
      <c r="B21" s="6" t="n">
        <v>3000</v>
      </c>
      <c r="D21" s="6" t="n">
        <v>3000</v>
      </c>
      <c r="F21" s="6" t="n">
        <v>269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59</v>
      </c>
    </row>
    <row r="2" spans="1:3">
      <c r="A2" s="3" t="s">
        <v>426</v>
      </c>
    </row>
    <row r="3" spans="1:3">
      <c r="A3" s="4" t="s">
        <v>67</v>
      </c>
      <c r="B3" s="6" t="n">
        <v>7559161</v>
      </c>
      <c r="C3" s="6" t="n">
        <v>6991447</v>
      </c>
    </row>
    <row r="4" spans="1:3">
      <c r="A4" s="4" t="s">
        <v>427</v>
      </c>
      <c r="B4" s="4" t="s">
        <v>428</v>
      </c>
      <c r="C4" s="4" t="s">
        <v>428</v>
      </c>
    </row>
    <row r="5" spans="1:3">
      <c r="A5" s="4" t="s">
        <v>429</v>
      </c>
      <c r="B5" s="6" t="n">
        <v>73720</v>
      </c>
      <c r="C5" s="6" t="n">
        <v>69944</v>
      </c>
    </row>
    <row r="6" spans="1:3">
      <c r="A6" s="4" t="s">
        <v>69</v>
      </c>
      <c r="B6" s="5" t="n">
        <v>7485441</v>
      </c>
      <c r="C6" s="5" t="n">
        <v>6921503</v>
      </c>
    </row>
    <row r="7" spans="1:3">
      <c r="A7" s="4" t="s">
        <v>430</v>
      </c>
    </row>
    <row r="8" spans="1:3">
      <c r="A8" s="3" t="s">
        <v>426</v>
      </c>
    </row>
    <row r="9" spans="1:3">
      <c r="A9" s="4" t="s">
        <v>67</v>
      </c>
      <c r="B9" s="6" t="n">
        <v>1466862</v>
      </c>
      <c r="C9" s="6" t="n">
        <v>1553112</v>
      </c>
    </row>
    <row r="10" spans="1:3">
      <c r="A10" s="4" t="s">
        <v>427</v>
      </c>
      <c r="B10" s="4" t="s">
        <v>431</v>
      </c>
      <c r="C10" s="4" t="s">
        <v>432</v>
      </c>
    </row>
    <row r="11" spans="1:3">
      <c r="A11" s="4" t="s">
        <v>433</v>
      </c>
    </row>
    <row r="12" spans="1:3">
      <c r="A12" s="3" t="s">
        <v>426</v>
      </c>
    </row>
    <row r="13" spans="1:3">
      <c r="A13" s="4" t="s">
        <v>67</v>
      </c>
      <c r="B13" s="6" t="n">
        <v>3812284</v>
      </c>
      <c r="C13" s="6" t="n">
        <v>3256900</v>
      </c>
    </row>
    <row r="14" spans="1:3">
      <c r="A14" s="4" t="s">
        <v>427</v>
      </c>
      <c r="B14" s="4" t="s">
        <v>434</v>
      </c>
      <c r="C14" s="4" t="s">
        <v>435</v>
      </c>
    </row>
    <row r="15" spans="1:3">
      <c r="A15" s="4" t="s">
        <v>436</v>
      </c>
    </row>
    <row r="16" spans="1:3">
      <c r="A16" s="3" t="s">
        <v>426</v>
      </c>
    </row>
    <row r="17" spans="1:3">
      <c r="A17" s="4" t="s">
        <v>67</v>
      </c>
      <c r="B17" s="6" t="n">
        <v>956345</v>
      </c>
      <c r="C17" s="6" t="n">
        <v>887814</v>
      </c>
    </row>
    <row r="18" spans="1:3">
      <c r="A18" s="4" t="s">
        <v>427</v>
      </c>
      <c r="B18" s="4" t="s">
        <v>437</v>
      </c>
      <c r="C18" s="4" t="s">
        <v>437</v>
      </c>
    </row>
    <row r="19" spans="1:3">
      <c r="A19" s="4" t="s">
        <v>438</v>
      </c>
    </row>
    <row r="20" spans="1:3">
      <c r="A20" s="3" t="s">
        <v>426</v>
      </c>
    </row>
    <row r="21" spans="1:3">
      <c r="A21" s="4" t="s">
        <v>67</v>
      </c>
      <c r="B21" s="6" t="n">
        <v>104563</v>
      </c>
      <c r="C21" s="6" t="n">
        <v>106418</v>
      </c>
    </row>
    <row r="22" spans="1:3">
      <c r="A22" s="4" t="s">
        <v>427</v>
      </c>
      <c r="B22" s="4" t="s">
        <v>439</v>
      </c>
      <c r="C22" s="4" t="s">
        <v>440</v>
      </c>
    </row>
    <row r="23" spans="1:3">
      <c r="A23" s="4" t="s">
        <v>441</v>
      </c>
    </row>
    <row r="24" spans="1:3">
      <c r="A24" s="3" t="s">
        <v>426</v>
      </c>
    </row>
    <row r="25" spans="1:3">
      <c r="A25" s="4" t="s">
        <v>67</v>
      </c>
      <c r="B25" s="6" t="n">
        <v>1053789</v>
      </c>
      <c r="C25" s="6" t="n">
        <v>1039815</v>
      </c>
    </row>
    <row r="26" spans="1:3">
      <c r="A26" s="4" t="s">
        <v>427</v>
      </c>
      <c r="B26" s="4" t="s">
        <v>442</v>
      </c>
      <c r="C26" s="4" t="s">
        <v>443</v>
      </c>
    </row>
    <row r="27" spans="1:3">
      <c r="A27" s="4" t="s">
        <v>444</v>
      </c>
    </row>
    <row r="28" spans="1:3">
      <c r="A28" s="3" t="s">
        <v>426</v>
      </c>
    </row>
    <row r="29" spans="1:3">
      <c r="A29" s="4" t="s">
        <v>67</v>
      </c>
      <c r="B29" s="6" t="n">
        <v>81916</v>
      </c>
      <c r="C29" s="6" t="n">
        <v>57797</v>
      </c>
    </row>
    <row r="30" spans="1:3">
      <c r="A30" s="4" t="s">
        <v>427</v>
      </c>
      <c r="B30" s="4" t="s">
        <v>439</v>
      </c>
      <c r="C30" s="4" t="s">
        <v>439</v>
      </c>
    </row>
    <row r="31" spans="1:3">
      <c r="A31" s="4" t="s">
        <v>445</v>
      </c>
    </row>
    <row r="32" spans="1:3">
      <c r="A32" s="3" t="s">
        <v>426</v>
      </c>
    </row>
    <row r="33" spans="1:3">
      <c r="A33" s="4" t="s">
        <v>67</v>
      </c>
      <c r="B33" s="6" t="n">
        <v>81117</v>
      </c>
      <c r="C33" s="6" t="n">
        <v>86603</v>
      </c>
    </row>
    <row r="34" spans="1:3">
      <c r="A34" s="4" t="s">
        <v>427</v>
      </c>
      <c r="B34" s="4" t="s">
        <v>439</v>
      </c>
      <c r="C34" s="4" t="s">
        <v>439</v>
      </c>
    </row>
    <row r="35" spans="1:3">
      <c r="A35" s="4" t="s">
        <v>446</v>
      </c>
    </row>
    <row r="36" spans="1:3">
      <c r="A36" s="3" t="s">
        <v>426</v>
      </c>
    </row>
    <row r="37" spans="1:3">
      <c r="A37" s="4" t="s">
        <v>67</v>
      </c>
      <c r="B37" s="6" t="n">
        <v>2285</v>
      </c>
      <c r="C37" s="6" t="n">
        <v>2988</v>
      </c>
    </row>
    <row r="38" spans="1:3">
      <c r="A38" s="4" t="s">
        <v>427</v>
      </c>
      <c r="B38" s="4" t="s">
        <v>72</v>
      </c>
      <c r="C38" s="4" t="s">
        <v>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05</v>
      </c>
      <c r="B1" s="2" t="s">
        <v>106</v>
      </c>
      <c r="D1" s="2" t="s">
        <v>1</v>
      </c>
    </row>
    <row r="2" spans="1:5">
      <c r="B2" s="2" t="s">
        <v>2</v>
      </c>
      <c r="C2" s="2" t="s">
        <v>107</v>
      </c>
      <c r="D2" s="2" t="s">
        <v>2</v>
      </c>
      <c r="E2" s="2" t="s">
        <v>107</v>
      </c>
    </row>
    <row r="3" spans="1:5">
      <c r="A3" s="3" t="s">
        <v>108</v>
      </c>
    </row>
    <row r="4" spans="1:5">
      <c r="A4" s="4" t="s">
        <v>109</v>
      </c>
      <c r="B4" s="6" t="n">
        <v>102297</v>
      </c>
      <c r="C4" s="6" t="n">
        <v>95570</v>
      </c>
      <c r="D4" s="6" t="n">
        <v>302007</v>
      </c>
      <c r="E4" s="6" t="n">
        <v>270924</v>
      </c>
    </row>
    <row r="5" spans="1:5">
      <c r="A5" s="4" t="s">
        <v>110</v>
      </c>
      <c r="B5" s="5" t="n">
        <v>4904</v>
      </c>
      <c r="C5" s="5" t="n">
        <v>4875</v>
      </c>
      <c r="D5" s="5" t="n">
        <v>15740</v>
      </c>
      <c r="E5" s="5" t="n">
        <v>12525</v>
      </c>
    </row>
    <row r="6" spans="1:5">
      <c r="A6" s="4" t="s">
        <v>111</v>
      </c>
      <c r="B6" s="5" t="n">
        <v>1762</v>
      </c>
      <c r="C6" s="5" t="n">
        <v>1897</v>
      </c>
      <c r="D6" s="5" t="n">
        <v>4533</v>
      </c>
      <c r="E6" s="5" t="n">
        <v>4152</v>
      </c>
    </row>
    <row r="7" spans="1:5">
      <c r="A7" s="4" t="s">
        <v>112</v>
      </c>
      <c r="B7" s="5" t="n">
        <v>71</v>
      </c>
      <c r="C7" s="5" t="n">
        <v>18</v>
      </c>
      <c r="D7" s="5" t="n">
        <v>167</v>
      </c>
      <c r="E7" s="5" t="n">
        <v>104</v>
      </c>
    </row>
    <row r="8" spans="1:5">
      <c r="A8" s="4" t="s">
        <v>113</v>
      </c>
      <c r="B8" s="5" t="n">
        <v>109034</v>
      </c>
      <c r="C8" s="5" t="n">
        <v>102360</v>
      </c>
      <c r="D8" s="5" t="n">
        <v>322447</v>
      </c>
      <c r="E8" s="5" t="n">
        <v>287705</v>
      </c>
    </row>
    <row r="9" spans="1:5">
      <c r="A9" s="3" t="s">
        <v>114</v>
      </c>
    </row>
    <row r="10" spans="1:5">
      <c r="A10" s="4" t="s">
        <v>115</v>
      </c>
      <c r="B10" s="5" t="n">
        <v>24576</v>
      </c>
      <c r="C10" s="5" t="n">
        <v>16719</v>
      </c>
      <c r="D10" s="5" t="n">
        <v>67937</v>
      </c>
      <c r="E10" s="5" t="n">
        <v>39896</v>
      </c>
    </row>
    <row r="11" spans="1:5">
      <c r="A11" s="4" t="s">
        <v>116</v>
      </c>
      <c r="B11" s="5" t="n">
        <v>82</v>
      </c>
      <c r="C11" s="5" t="n">
        <v>54</v>
      </c>
      <c r="D11" s="5" t="n">
        <v>255</v>
      </c>
      <c r="E11" s="5" t="n">
        <v>166</v>
      </c>
    </row>
    <row r="12" spans="1:5">
      <c r="A12" s="4" t="s">
        <v>117</v>
      </c>
      <c r="B12" s="5" t="n">
        <v>408</v>
      </c>
      <c r="C12" s="5" t="n">
        <v>1317</v>
      </c>
      <c r="D12" s="5" t="n">
        <v>1983</v>
      </c>
      <c r="E12" s="5" t="n">
        <v>3425</v>
      </c>
    </row>
    <row r="13" spans="1:5">
      <c r="A13" s="4" t="s">
        <v>118</v>
      </c>
      <c r="B13" s="5" t="n">
        <v>2979</v>
      </c>
      <c r="C13" s="5" t="n">
        <v>2979</v>
      </c>
      <c r="D13" s="5" t="n">
        <v>8937</v>
      </c>
      <c r="E13" s="5" t="n">
        <v>8937</v>
      </c>
    </row>
    <row r="14" spans="1:5">
      <c r="A14" s="4" t="s">
        <v>119</v>
      </c>
      <c r="B14" s="5" t="n">
        <v>28045</v>
      </c>
      <c r="C14" s="5" t="n">
        <v>21069</v>
      </c>
      <c r="D14" s="5" t="n">
        <v>79112</v>
      </c>
      <c r="E14" s="5" t="n">
        <v>52424</v>
      </c>
    </row>
    <row r="15" spans="1:5">
      <c r="A15" s="4" t="s">
        <v>120</v>
      </c>
      <c r="B15" s="5" t="n">
        <v>80989</v>
      </c>
      <c r="C15" s="5" t="n">
        <v>81291</v>
      </c>
      <c r="D15" s="5" t="n">
        <v>243335</v>
      </c>
      <c r="E15" s="5" t="n">
        <v>235281</v>
      </c>
    </row>
    <row r="16" spans="1:5">
      <c r="A16" s="4" t="s">
        <v>121</v>
      </c>
      <c r="B16" s="5" t="n">
        <v>3186</v>
      </c>
      <c r="C16" s="5" t="n">
        <v>2441</v>
      </c>
      <c r="D16" s="5" t="n">
        <v>10146</v>
      </c>
      <c r="E16" s="5" t="n">
        <v>6060</v>
      </c>
    </row>
    <row r="17" spans="1:5">
      <c r="A17" s="4" t="s">
        <v>122</v>
      </c>
      <c r="B17" s="5" t="n">
        <v>77803</v>
      </c>
      <c r="C17" s="5" t="n">
        <v>78850</v>
      </c>
      <c r="D17" s="5" t="n">
        <v>233189</v>
      </c>
      <c r="E17" s="5" t="n">
        <v>229221</v>
      </c>
    </row>
    <row r="18" spans="1:5">
      <c r="A18" s="3" t="s">
        <v>123</v>
      </c>
    </row>
    <row r="19" spans="1:5">
      <c r="A19" s="4" t="s">
        <v>124</v>
      </c>
      <c r="B19" s="5" t="n">
        <v>1494</v>
      </c>
      <c r="C19" s="5" t="n">
        <v>1814</v>
      </c>
      <c r="D19" s="5" t="n">
        <v>4794</v>
      </c>
      <c r="E19" s="5" t="n">
        <v>5188</v>
      </c>
    </row>
    <row r="20" spans="1:5">
      <c r="A20" s="4" t="s">
        <v>125</v>
      </c>
      <c r="B20" s="5" t="n">
        <v>2563</v>
      </c>
      <c r="C20" s="5" t="n">
        <v>1434</v>
      </c>
      <c r="D20" s="5" t="n">
        <v>5874</v>
      </c>
      <c r="E20" s="5" t="n">
        <v>4632</v>
      </c>
    </row>
    <row r="21" spans="1:5">
      <c r="A21" s="4" t="s">
        <v>126</v>
      </c>
      <c r="B21" s="5" t="n">
        <v>153</v>
      </c>
      <c r="C21" s="4" t="s">
        <v>72</v>
      </c>
      <c r="D21" s="5" t="n">
        <v>1628</v>
      </c>
      <c r="E21" s="5" t="n">
        <v>68</v>
      </c>
    </row>
    <row r="22" spans="1:5">
      <c r="A22" s="4" t="s">
        <v>127</v>
      </c>
      <c r="B22" s="5" t="n">
        <v>431</v>
      </c>
      <c r="C22" s="5" t="n">
        <v>373</v>
      </c>
      <c r="D22" s="5" t="n">
        <v>1285</v>
      </c>
      <c r="E22" s="5" t="n">
        <v>1073</v>
      </c>
    </row>
    <row r="23" spans="1:5">
      <c r="A23" s="4" t="s">
        <v>128</v>
      </c>
      <c r="B23" s="5" t="n">
        <v>1673</v>
      </c>
      <c r="C23" s="5" t="n">
        <v>2019</v>
      </c>
      <c r="D23" s="5" t="n">
        <v>5384</v>
      </c>
      <c r="E23" s="5" t="n">
        <v>5536</v>
      </c>
    </row>
    <row r="24" spans="1:5">
      <c r="A24" s="4" t="s">
        <v>129</v>
      </c>
      <c r="B24" s="5" t="n">
        <v>6314</v>
      </c>
      <c r="C24" s="5" t="n">
        <v>5640</v>
      </c>
      <c r="D24" s="5" t="n">
        <v>18965</v>
      </c>
      <c r="E24" s="5" t="n">
        <v>16497</v>
      </c>
    </row>
    <row r="25" spans="1:5">
      <c r="A25" s="3" t="s">
        <v>130</v>
      </c>
    </row>
    <row r="26" spans="1:5">
      <c r="A26" s="4" t="s">
        <v>131</v>
      </c>
      <c r="B26" s="5" t="n">
        <v>19095</v>
      </c>
      <c r="C26" s="5" t="n">
        <v>17157</v>
      </c>
      <c r="D26" s="5" t="n">
        <v>60482</v>
      </c>
      <c r="E26" s="5" t="n">
        <v>51827</v>
      </c>
    </row>
    <row r="27" spans="1:5">
      <c r="A27" s="4" t="s">
        <v>132</v>
      </c>
      <c r="B27" s="5" t="n">
        <v>3503</v>
      </c>
      <c r="C27" s="5" t="n">
        <v>3889</v>
      </c>
      <c r="D27" s="5" t="n">
        <v>11007</v>
      </c>
      <c r="E27" s="5" t="n">
        <v>11691</v>
      </c>
    </row>
    <row r="28" spans="1:5">
      <c r="A28" s="4" t="s">
        <v>133</v>
      </c>
      <c r="B28" s="5" t="n">
        <v>1210</v>
      </c>
      <c r="C28" s="5" t="n">
        <v>1191</v>
      </c>
      <c r="D28" s="5" t="n">
        <v>3626</v>
      </c>
      <c r="E28" s="5" t="n">
        <v>3419</v>
      </c>
    </row>
    <row r="29" spans="1:5">
      <c r="A29" s="4" t="s">
        <v>134</v>
      </c>
      <c r="B29" s="5" t="n">
        <v>2183</v>
      </c>
      <c r="C29" s="5" t="n">
        <v>2423</v>
      </c>
      <c r="D29" s="5" t="n">
        <v>7161</v>
      </c>
      <c r="E29" s="5" t="n">
        <v>7144</v>
      </c>
    </row>
    <row r="30" spans="1:5">
      <c r="A30" s="4" t="s">
        <v>135</v>
      </c>
      <c r="B30" s="5" t="n">
        <v>3625</v>
      </c>
      <c r="C30" s="5" t="n">
        <v>2130</v>
      </c>
      <c r="D30" s="5" t="n">
        <v>8074</v>
      </c>
      <c r="E30" s="5" t="n">
        <v>7282</v>
      </c>
    </row>
    <row r="31" spans="1:5">
      <c r="A31" s="4" t="s">
        <v>136</v>
      </c>
      <c r="B31" s="5" t="n">
        <v>85</v>
      </c>
      <c r="C31" s="5" t="n">
        <v>933</v>
      </c>
      <c r="D31" s="5" t="n">
        <v>2327</v>
      </c>
      <c r="E31" s="5" t="n">
        <v>2559</v>
      </c>
    </row>
    <row r="32" spans="1:5">
      <c r="A32" s="4" t="s">
        <v>137</v>
      </c>
      <c r="B32" s="5" t="n">
        <v>3772</v>
      </c>
      <c r="C32" s="5" t="n">
        <v>3891</v>
      </c>
      <c r="D32" s="5" t="n">
        <v>12459</v>
      </c>
      <c r="E32" s="5" t="n">
        <v>11102</v>
      </c>
    </row>
    <row r="33" spans="1:5">
      <c r="A33" s="4" t="s">
        <v>138</v>
      </c>
      <c r="B33" s="5" t="n">
        <v>33473</v>
      </c>
      <c r="C33" s="5" t="n">
        <v>31614</v>
      </c>
      <c r="D33" s="5" t="n">
        <v>105136</v>
      </c>
      <c r="E33" s="5" t="n">
        <v>95024</v>
      </c>
    </row>
    <row r="34" spans="1:5">
      <c r="A34" s="4" t="s">
        <v>139</v>
      </c>
      <c r="B34" s="5" t="n">
        <v>50644</v>
      </c>
      <c r="C34" s="5" t="n">
        <v>52876</v>
      </c>
      <c r="D34" s="5" t="n">
        <v>147018</v>
      </c>
      <c r="E34" s="5" t="n">
        <v>150694</v>
      </c>
    </row>
    <row r="35" spans="1:5">
      <c r="A35" s="4" t="s">
        <v>140</v>
      </c>
      <c r="B35" s="5" t="n">
        <v>14149</v>
      </c>
      <c r="C35" s="5" t="n">
        <v>13928</v>
      </c>
      <c r="D35" s="5" t="n">
        <v>39531</v>
      </c>
      <c r="E35" s="5" t="n">
        <v>38735</v>
      </c>
    </row>
    <row r="36" spans="1:5">
      <c r="A36" s="4" t="s">
        <v>141</v>
      </c>
      <c r="B36" s="6" t="n">
        <v>36495</v>
      </c>
      <c r="C36" s="6" t="n">
        <v>38948</v>
      </c>
      <c r="D36" s="6" t="n">
        <v>107487</v>
      </c>
      <c r="E36" s="6" t="n">
        <v>111959</v>
      </c>
    </row>
    <row r="37" spans="1:5">
      <c r="A37" s="3" t="s">
        <v>142</v>
      </c>
    </row>
    <row r="38" spans="1:5">
      <c r="A38" s="4" t="s">
        <v>143</v>
      </c>
      <c r="B38" s="7" t="n">
        <v>1.07</v>
      </c>
      <c r="C38" s="7" t="n">
        <v>1.14</v>
      </c>
      <c r="D38" s="7" t="n">
        <v>3.12</v>
      </c>
      <c r="E38" s="7" t="n">
        <v>3.26</v>
      </c>
    </row>
    <row r="39" spans="1:5">
      <c r="A39" s="4" t="s">
        <v>144</v>
      </c>
      <c r="B39" s="7" t="n">
        <v>1.07</v>
      </c>
      <c r="C39" s="7" t="n">
        <v>1.13</v>
      </c>
      <c r="D39" s="7" t="n">
        <v>3.12</v>
      </c>
      <c r="E39" s="7" t="n">
        <v>3.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106</v>
      </c>
      <c r="D1" s="2" t="s">
        <v>1</v>
      </c>
    </row>
    <row r="2" spans="1:5">
      <c r="B2" s="2" t="s">
        <v>2</v>
      </c>
      <c r="C2" s="2" t="s">
        <v>107</v>
      </c>
      <c r="D2" s="2" t="s">
        <v>2</v>
      </c>
      <c r="E2" s="2" t="s">
        <v>107</v>
      </c>
    </row>
    <row r="3" spans="1:5">
      <c r="A3" s="3" t="s">
        <v>448</v>
      </c>
    </row>
    <row r="4" spans="1:5">
      <c r="A4" s="4" t="s">
        <v>449</v>
      </c>
      <c r="B4" s="6" t="n">
        <v>72086</v>
      </c>
      <c r="C4" s="6" t="n">
        <v>66609</v>
      </c>
      <c r="D4" s="6" t="n">
        <v>69944</v>
      </c>
      <c r="E4" s="6" t="n">
        <v>64758</v>
      </c>
    </row>
    <row r="5" spans="1:5">
      <c r="A5" s="4" t="s">
        <v>450</v>
      </c>
      <c r="B5" s="5" t="n">
        <v>-1794</v>
      </c>
      <c r="C5" s="5" t="n">
        <v>-1832</v>
      </c>
      <c r="D5" s="5" t="n">
        <v>-7144</v>
      </c>
      <c r="E5" s="5" t="n">
        <v>-3863</v>
      </c>
    </row>
    <row r="6" spans="1:5">
      <c r="A6" s="4" t="s">
        <v>451</v>
      </c>
      <c r="B6" s="5" t="n">
        <v>242</v>
      </c>
      <c r="C6" s="5" t="n">
        <v>971</v>
      </c>
      <c r="D6" s="5" t="n">
        <v>774</v>
      </c>
      <c r="E6" s="5" t="n">
        <v>1234</v>
      </c>
    </row>
    <row r="7" spans="1:5">
      <c r="A7" s="4" t="s">
        <v>452</v>
      </c>
      <c r="B7" s="5" t="n">
        <v>-1552</v>
      </c>
      <c r="C7" s="5" t="n">
        <v>-861</v>
      </c>
      <c r="D7" s="5" t="n">
        <v>-6370</v>
      </c>
      <c r="E7" s="5" t="n">
        <v>-2629</v>
      </c>
    </row>
    <row r="8" spans="1:5">
      <c r="A8" s="4" t="s">
        <v>194</v>
      </c>
      <c r="B8" s="5" t="n">
        <v>3186</v>
      </c>
      <c r="C8" s="5" t="n">
        <v>2441</v>
      </c>
      <c r="D8" s="5" t="n">
        <v>10146</v>
      </c>
      <c r="E8" s="5" t="n">
        <v>6060</v>
      </c>
    </row>
    <row r="9" spans="1:5">
      <c r="A9" s="4" t="s">
        <v>453</v>
      </c>
      <c r="B9" s="5" t="n">
        <v>73720</v>
      </c>
      <c r="C9" s="5" t="n">
        <v>68189</v>
      </c>
      <c r="D9" s="5" t="n">
        <v>73720</v>
      </c>
      <c r="E9" s="5" t="n">
        <v>68189</v>
      </c>
    </row>
    <row r="10" spans="1:5">
      <c r="A10" s="4" t="s">
        <v>454</v>
      </c>
      <c r="B10" s="5" t="n">
        <v>-1552</v>
      </c>
      <c r="C10" s="5" t="n">
        <v>-861</v>
      </c>
      <c r="D10" s="5" t="n">
        <v>-6370</v>
      </c>
      <c r="E10" s="5" t="n">
        <v>-2629</v>
      </c>
    </row>
    <row r="11" spans="1:5">
      <c r="A11" s="4" t="s">
        <v>455</v>
      </c>
      <c r="B11" s="5" t="n">
        <v>10434</v>
      </c>
      <c r="C11" s="5" t="n">
        <v>9870</v>
      </c>
      <c r="D11" s="5" t="n">
        <v>10434</v>
      </c>
      <c r="E11" s="5" t="n">
        <v>9870</v>
      </c>
    </row>
    <row r="12" spans="1:5">
      <c r="A12" s="4" t="s">
        <v>456</v>
      </c>
      <c r="B12" s="5" t="n">
        <v>63286</v>
      </c>
      <c r="C12" s="5" t="n">
        <v>58319</v>
      </c>
      <c r="D12" s="5" t="n">
        <v>63286</v>
      </c>
      <c r="E12" s="5" t="n">
        <v>58319</v>
      </c>
    </row>
    <row r="13" spans="1:5">
      <c r="A13" s="4" t="s">
        <v>430</v>
      </c>
    </row>
    <row r="14" spans="1:5">
      <c r="A14" s="3" t="s">
        <v>448</v>
      </c>
    </row>
    <row r="15" spans="1:5">
      <c r="A15" s="4" t="s">
        <v>449</v>
      </c>
      <c r="B15" s="5" t="n">
        <v>18136</v>
      </c>
      <c r="C15" s="5" t="n">
        <v>12206</v>
      </c>
      <c r="D15" s="5" t="n">
        <v>15857</v>
      </c>
      <c r="E15" s="5" t="n">
        <v>13102</v>
      </c>
    </row>
    <row r="16" spans="1:5">
      <c r="A16" s="4" t="s">
        <v>450</v>
      </c>
      <c r="B16" s="5" t="n">
        <v>-1794</v>
      </c>
      <c r="C16" s="5" t="n">
        <v>-1174</v>
      </c>
      <c r="D16" s="5" t="n">
        <v>-1799</v>
      </c>
      <c r="E16" s="5" t="n">
        <v>-2435</v>
      </c>
    </row>
    <row r="17" spans="1:5">
      <c r="A17" s="4" t="s">
        <v>451</v>
      </c>
      <c r="B17" s="5" t="n">
        <v>210</v>
      </c>
      <c r="C17" s="5" t="n">
        <v>60</v>
      </c>
      <c r="D17" s="5" t="n">
        <v>377</v>
      </c>
      <c r="E17" s="5" t="n">
        <v>86</v>
      </c>
    </row>
    <row r="18" spans="1:5">
      <c r="A18" s="4" t="s">
        <v>452</v>
      </c>
      <c r="B18" s="5" t="n">
        <v>-1584</v>
      </c>
      <c r="C18" s="5" t="n">
        <v>-1114</v>
      </c>
      <c r="D18" s="5" t="n">
        <v>-1422</v>
      </c>
      <c r="E18" s="5" t="n">
        <v>-2349</v>
      </c>
    </row>
    <row r="19" spans="1:5">
      <c r="A19" s="4" t="s">
        <v>194</v>
      </c>
      <c r="B19" s="5" t="n">
        <v>1617</v>
      </c>
      <c r="C19" s="5" t="n">
        <v>4557</v>
      </c>
      <c r="D19" s="5" t="n">
        <v>3734</v>
      </c>
      <c r="E19" s="5" t="n">
        <v>4896</v>
      </c>
    </row>
    <row r="20" spans="1:5">
      <c r="A20" s="4" t="s">
        <v>453</v>
      </c>
      <c r="B20" s="5" t="n">
        <v>18169</v>
      </c>
      <c r="C20" s="5" t="n">
        <v>15649</v>
      </c>
      <c r="D20" s="5" t="n">
        <v>18169</v>
      </c>
      <c r="E20" s="5" t="n">
        <v>15649</v>
      </c>
    </row>
    <row r="21" spans="1:5">
      <c r="A21" s="4" t="s">
        <v>454</v>
      </c>
      <c r="B21" s="5" t="n">
        <v>-1584</v>
      </c>
      <c r="C21" s="5" t="n">
        <v>-1114</v>
      </c>
      <c r="D21" s="5" t="n">
        <v>-1422</v>
      </c>
      <c r="E21" s="5" t="n">
        <v>-2349</v>
      </c>
    </row>
    <row r="22" spans="1:5">
      <c r="A22" s="4" t="s">
        <v>455</v>
      </c>
      <c r="B22" s="5" t="n">
        <v>8196</v>
      </c>
      <c r="C22" s="5" t="n">
        <v>6271</v>
      </c>
      <c r="D22" s="5" t="n">
        <v>8196</v>
      </c>
      <c r="E22" s="5" t="n">
        <v>6271</v>
      </c>
    </row>
    <row r="23" spans="1:5">
      <c r="A23" s="4" t="s">
        <v>456</v>
      </c>
      <c r="B23" s="5" t="n">
        <v>9973</v>
      </c>
      <c r="C23" s="5" t="n">
        <v>9378</v>
      </c>
      <c r="D23" s="5" t="n">
        <v>9973</v>
      </c>
      <c r="E23" s="5" t="n">
        <v>9378</v>
      </c>
    </row>
    <row r="24" spans="1:5">
      <c r="A24" s="4" t="s">
        <v>433</v>
      </c>
    </row>
    <row r="25" spans="1:5">
      <c r="A25" s="3" t="s">
        <v>448</v>
      </c>
    </row>
    <row r="26" spans="1:5">
      <c r="A26" s="4" t="s">
        <v>449</v>
      </c>
      <c r="B26" s="5" t="n">
        <v>27010</v>
      </c>
      <c r="C26" s="5" t="n">
        <v>27988</v>
      </c>
      <c r="D26" s="5" t="n">
        <v>28034</v>
      </c>
      <c r="E26" s="5" t="n">
        <v>25376</v>
      </c>
    </row>
    <row r="27" spans="1:5">
      <c r="A27" s="4" t="s">
        <v>450</v>
      </c>
      <c r="B27" s="5" t="n">
        <v>0</v>
      </c>
      <c r="C27" s="5" t="n">
        <v>0</v>
      </c>
      <c r="D27" s="5" t="n">
        <v>-5343</v>
      </c>
      <c r="E27" s="5" t="n">
        <v>-121</v>
      </c>
    </row>
    <row r="28" spans="1:5">
      <c r="A28" s="4" t="s">
        <v>451</v>
      </c>
      <c r="B28" s="5" t="n">
        <v>0</v>
      </c>
      <c r="C28" s="5" t="n">
        <v>0</v>
      </c>
      <c r="D28" s="5" t="n">
        <v>302</v>
      </c>
      <c r="E28" s="5" t="n">
        <v>2</v>
      </c>
    </row>
    <row r="29" spans="1:5">
      <c r="A29" s="4" t="s">
        <v>452</v>
      </c>
      <c r="B29" s="5" t="n">
        <v>0</v>
      </c>
      <c r="C29" s="5" t="n">
        <v>0</v>
      </c>
      <c r="D29" s="5" t="n">
        <v>-5041</v>
      </c>
      <c r="E29" s="5" t="n">
        <v>-119</v>
      </c>
    </row>
    <row r="30" spans="1:5">
      <c r="A30" s="4" t="s">
        <v>194</v>
      </c>
      <c r="B30" s="5" t="n">
        <v>1517</v>
      </c>
      <c r="C30" s="5" t="n">
        <v>-601</v>
      </c>
      <c r="D30" s="5" t="n">
        <v>5534</v>
      </c>
      <c r="E30" s="5" t="n">
        <v>2130</v>
      </c>
    </row>
    <row r="31" spans="1:5">
      <c r="A31" s="4" t="s">
        <v>453</v>
      </c>
      <c r="B31" s="5" t="n">
        <v>28527</v>
      </c>
      <c r="C31" s="5" t="n">
        <v>27387</v>
      </c>
      <c r="D31" s="5" t="n">
        <v>28527</v>
      </c>
      <c r="E31" s="5" t="n">
        <v>27387</v>
      </c>
    </row>
    <row r="32" spans="1:5">
      <c r="A32" s="4" t="s">
        <v>454</v>
      </c>
      <c r="B32" s="5" t="n">
        <v>0</v>
      </c>
      <c r="C32" s="5" t="n">
        <v>0</v>
      </c>
      <c r="D32" s="5" t="n">
        <v>-5041</v>
      </c>
      <c r="E32" s="5" t="n">
        <v>-119</v>
      </c>
    </row>
    <row r="33" spans="1:5">
      <c r="A33" s="4" t="s">
        <v>455</v>
      </c>
      <c r="B33" s="5" t="n">
        <v>1200</v>
      </c>
      <c r="C33" s="5" t="n">
        <v>3043</v>
      </c>
      <c r="D33" s="5" t="n">
        <v>1200</v>
      </c>
      <c r="E33" s="5" t="n">
        <v>3043</v>
      </c>
    </row>
    <row r="34" spans="1:5">
      <c r="A34" s="4" t="s">
        <v>456</v>
      </c>
      <c r="B34" s="5" t="n">
        <v>27327</v>
      </c>
      <c r="C34" s="5" t="n">
        <v>24344</v>
      </c>
      <c r="D34" s="5" t="n">
        <v>27327</v>
      </c>
      <c r="E34" s="5" t="n">
        <v>24344</v>
      </c>
    </row>
    <row r="35" spans="1:5">
      <c r="A35" s="4" t="s">
        <v>436</v>
      </c>
    </row>
    <row r="36" spans="1:5">
      <c r="A36" s="3" t="s">
        <v>448</v>
      </c>
    </row>
    <row r="37" spans="1:5">
      <c r="A37" s="4" t="s">
        <v>449</v>
      </c>
      <c r="B37" s="5" t="n">
        <v>5756</v>
      </c>
      <c r="C37" s="5" t="n">
        <v>6003</v>
      </c>
      <c r="D37" s="5" t="n">
        <v>6242</v>
      </c>
      <c r="E37" s="5" t="n">
        <v>5934</v>
      </c>
    </row>
    <row r="38" spans="1:5">
      <c r="A38" s="4" t="s">
        <v>450</v>
      </c>
      <c r="B38" s="5" t="n">
        <v>0</v>
      </c>
      <c r="C38" s="5" t="n">
        <v>0</v>
      </c>
      <c r="D38" s="5" t="n">
        <v>0</v>
      </c>
      <c r="E38" s="5" t="n">
        <v>-132</v>
      </c>
    </row>
    <row r="39" spans="1:5">
      <c r="A39" s="4" t="s">
        <v>451</v>
      </c>
      <c r="B39" s="5" t="n">
        <v>0</v>
      </c>
      <c r="C39" s="5" t="n">
        <v>0</v>
      </c>
      <c r="D39" s="5" t="n">
        <v>2</v>
      </c>
      <c r="E39" s="5" t="n">
        <v>2</v>
      </c>
    </row>
    <row r="40" spans="1:5">
      <c r="A40" s="4" t="s">
        <v>452</v>
      </c>
      <c r="B40" s="5" t="n">
        <v>0</v>
      </c>
      <c r="C40" s="5" t="n">
        <v>0</v>
      </c>
      <c r="D40" s="5" t="n">
        <v>2</v>
      </c>
      <c r="E40" s="5" t="n">
        <v>-130</v>
      </c>
    </row>
    <row r="41" spans="1:5">
      <c r="A41" s="4" t="s">
        <v>194</v>
      </c>
      <c r="B41" s="5" t="n">
        <v>-158</v>
      </c>
      <c r="C41" s="5" t="n">
        <v>-72</v>
      </c>
      <c r="D41" s="5" t="n">
        <v>-646</v>
      </c>
      <c r="E41" s="5" t="n">
        <v>127</v>
      </c>
    </row>
    <row r="42" spans="1:5">
      <c r="A42" s="4" t="s">
        <v>453</v>
      </c>
      <c r="B42" s="5" t="n">
        <v>5598</v>
      </c>
      <c r="C42" s="5" t="n">
        <v>5931</v>
      </c>
      <c r="D42" s="5" t="n">
        <v>5598</v>
      </c>
      <c r="E42" s="5" t="n">
        <v>5931</v>
      </c>
    </row>
    <row r="43" spans="1:5">
      <c r="A43" s="4" t="s">
        <v>454</v>
      </c>
      <c r="B43" s="5" t="n">
        <v>0</v>
      </c>
      <c r="C43" s="5" t="n">
        <v>0</v>
      </c>
      <c r="D43" s="5" t="n">
        <v>2</v>
      </c>
      <c r="E43" s="5" t="n">
        <v>-130</v>
      </c>
    </row>
    <row r="44" spans="1:5">
      <c r="A44" s="4" t="s">
        <v>455</v>
      </c>
      <c r="B44" s="5" t="n">
        <v>375</v>
      </c>
      <c r="C44" s="5" t="n">
        <v>500</v>
      </c>
      <c r="D44" s="5" t="n">
        <v>375</v>
      </c>
      <c r="E44" s="5" t="n">
        <v>500</v>
      </c>
    </row>
    <row r="45" spans="1:5">
      <c r="A45" s="4" t="s">
        <v>456</v>
      </c>
      <c r="B45" s="5" t="n">
        <v>5223</v>
      </c>
      <c r="C45" s="5" t="n">
        <v>5431</v>
      </c>
      <c r="D45" s="5" t="n">
        <v>5223</v>
      </c>
      <c r="E45" s="5" t="n">
        <v>5431</v>
      </c>
    </row>
    <row r="46" spans="1:5">
      <c r="A46" s="4" t="s">
        <v>438</v>
      </c>
    </row>
    <row r="47" spans="1:5">
      <c r="A47" s="3" t="s">
        <v>448</v>
      </c>
    </row>
    <row r="48" spans="1:5">
      <c r="A48" s="4" t="s">
        <v>449</v>
      </c>
      <c r="B48" s="5" t="n">
        <v>1355</v>
      </c>
      <c r="C48" s="5" t="n">
        <v>757</v>
      </c>
      <c r="D48" s="5" t="n">
        <v>965</v>
      </c>
      <c r="E48" s="5" t="n">
        <v>944</v>
      </c>
    </row>
    <row r="49" spans="1:5">
      <c r="A49" s="4" t="s">
        <v>450</v>
      </c>
      <c r="B49" s="5" t="n">
        <v>0</v>
      </c>
      <c r="C49" s="5" t="n">
        <v>0</v>
      </c>
      <c r="D49" s="5" t="n">
        <v>0</v>
      </c>
      <c r="E49" s="5" t="n">
        <v>0</v>
      </c>
    </row>
    <row r="50" spans="1:5">
      <c r="A50" s="4" t="s">
        <v>451</v>
      </c>
      <c r="B50" s="5" t="n">
        <v>0</v>
      </c>
      <c r="C50" s="5" t="n">
        <v>1</v>
      </c>
      <c r="D50" s="5" t="n">
        <v>3</v>
      </c>
      <c r="E50" s="5" t="n">
        <v>4</v>
      </c>
    </row>
    <row r="51" spans="1:5">
      <c r="A51" s="4" t="s">
        <v>452</v>
      </c>
      <c r="B51" s="5" t="n">
        <v>0</v>
      </c>
      <c r="C51" s="5" t="n">
        <v>1</v>
      </c>
      <c r="D51" s="5" t="n">
        <v>3</v>
      </c>
      <c r="E51" s="5" t="n">
        <v>4</v>
      </c>
    </row>
    <row r="52" spans="1:5">
      <c r="A52" s="4" t="s">
        <v>194</v>
      </c>
      <c r="B52" s="5" t="n">
        <v>-3</v>
      </c>
      <c r="C52" s="5" t="n">
        <v>-9</v>
      </c>
      <c r="D52" s="5" t="n">
        <v>384</v>
      </c>
      <c r="E52" s="5" t="n">
        <v>-199</v>
      </c>
    </row>
    <row r="53" spans="1:5">
      <c r="A53" s="4" t="s">
        <v>453</v>
      </c>
      <c r="B53" s="5" t="n">
        <v>1352</v>
      </c>
      <c r="C53" s="5" t="n">
        <v>749</v>
      </c>
      <c r="D53" s="5" t="n">
        <v>1352</v>
      </c>
      <c r="E53" s="5" t="n">
        <v>749</v>
      </c>
    </row>
    <row r="54" spans="1:5">
      <c r="A54" s="4" t="s">
        <v>454</v>
      </c>
      <c r="B54" s="5" t="n">
        <v>0</v>
      </c>
      <c r="C54" s="5" t="n">
        <v>1</v>
      </c>
      <c r="D54" s="5" t="n">
        <v>3</v>
      </c>
      <c r="E54" s="5" t="n">
        <v>4</v>
      </c>
    </row>
    <row r="55" spans="1:5">
      <c r="A55" s="4" t="s">
        <v>455</v>
      </c>
      <c r="B55" s="5" t="n">
        <v>650</v>
      </c>
      <c r="C55" s="5" t="n">
        <v>0</v>
      </c>
      <c r="D55" s="5" t="n">
        <v>650</v>
      </c>
      <c r="E55" s="5" t="n">
        <v>0</v>
      </c>
    </row>
    <row r="56" spans="1:5">
      <c r="A56" s="4" t="s">
        <v>456</v>
      </c>
      <c r="B56" s="5" t="n">
        <v>702</v>
      </c>
      <c r="C56" s="5" t="n">
        <v>749</v>
      </c>
      <c r="D56" s="5" t="n">
        <v>702</v>
      </c>
      <c r="E56" s="5" t="n">
        <v>749</v>
      </c>
    </row>
    <row r="57" spans="1:5">
      <c r="A57" s="4" t="s">
        <v>457</v>
      </c>
    </row>
    <row r="58" spans="1:5">
      <c r="A58" s="3" t="s">
        <v>448</v>
      </c>
    </row>
    <row r="59" spans="1:5">
      <c r="A59" s="4" t="s">
        <v>449</v>
      </c>
      <c r="B59" s="5" t="n">
        <v>19006</v>
      </c>
      <c r="C59" s="5" t="n">
        <v>18651</v>
      </c>
      <c r="D59" s="5" t="n">
        <v>18175</v>
      </c>
      <c r="E59" s="5" t="n">
        <v>18492</v>
      </c>
    </row>
    <row r="60" spans="1:5">
      <c r="A60" s="4" t="s">
        <v>450</v>
      </c>
      <c r="B60" s="5" t="n">
        <v>0</v>
      </c>
      <c r="C60" s="5" t="n">
        <v>-643</v>
      </c>
      <c r="D60" s="5" t="n">
        <v>0</v>
      </c>
      <c r="E60" s="5" t="n">
        <v>-1160</v>
      </c>
    </row>
    <row r="61" spans="1:5">
      <c r="A61" s="4" t="s">
        <v>451</v>
      </c>
      <c r="B61" s="5" t="n">
        <v>15</v>
      </c>
      <c r="C61" s="5" t="n">
        <v>899</v>
      </c>
      <c r="D61" s="5" t="n">
        <v>52</v>
      </c>
      <c r="E61" s="5" t="n">
        <v>994</v>
      </c>
    </row>
    <row r="62" spans="1:5">
      <c r="A62" s="4" t="s">
        <v>452</v>
      </c>
      <c r="B62" s="5" t="n">
        <v>15</v>
      </c>
      <c r="C62" s="5" t="n">
        <v>256</v>
      </c>
      <c r="D62" s="5" t="n">
        <v>52</v>
      </c>
      <c r="E62" s="5" t="n">
        <v>-166</v>
      </c>
    </row>
    <row r="63" spans="1:5">
      <c r="A63" s="4" t="s">
        <v>194</v>
      </c>
      <c r="B63" s="5" t="n">
        <v>251</v>
      </c>
      <c r="C63" s="5" t="n">
        <v>-1368</v>
      </c>
      <c r="D63" s="5" t="n">
        <v>1045</v>
      </c>
      <c r="E63" s="5" t="n">
        <v>-787</v>
      </c>
    </row>
    <row r="64" spans="1:5">
      <c r="A64" s="4" t="s">
        <v>453</v>
      </c>
      <c r="B64" s="5" t="n">
        <v>19272</v>
      </c>
      <c r="C64" s="5" t="n">
        <v>17539</v>
      </c>
      <c r="D64" s="5" t="n">
        <v>19272</v>
      </c>
      <c r="E64" s="5" t="n">
        <v>17539</v>
      </c>
    </row>
    <row r="65" spans="1:5">
      <c r="A65" s="4" t="s">
        <v>454</v>
      </c>
      <c r="B65" s="5" t="n">
        <v>15</v>
      </c>
      <c r="C65" s="5" t="n">
        <v>256</v>
      </c>
      <c r="D65" s="5" t="n">
        <v>52</v>
      </c>
      <c r="E65" s="5" t="n">
        <v>-166</v>
      </c>
    </row>
    <row r="66" spans="1:5">
      <c r="A66" s="4" t="s">
        <v>455</v>
      </c>
      <c r="B66" s="5" t="n">
        <v>0</v>
      </c>
      <c r="C66" s="5" t="n">
        <v>0</v>
      </c>
      <c r="D66" s="5" t="n">
        <v>0</v>
      </c>
      <c r="E66" s="5" t="n">
        <v>0</v>
      </c>
    </row>
    <row r="67" spans="1:5">
      <c r="A67" s="4" t="s">
        <v>456</v>
      </c>
      <c r="B67" s="5" t="n">
        <v>19272</v>
      </c>
      <c r="C67" s="5" t="n">
        <v>17539</v>
      </c>
      <c r="D67" s="5" t="n">
        <v>19272</v>
      </c>
      <c r="E67" s="5" t="n">
        <v>17539</v>
      </c>
    </row>
    <row r="68" spans="1:5">
      <c r="A68" s="4" t="s">
        <v>445</v>
      </c>
    </row>
    <row r="69" spans="1:5">
      <c r="A69" s="3" t="s">
        <v>448</v>
      </c>
    </row>
    <row r="70" spans="1:5">
      <c r="A70" s="4" t="s">
        <v>449</v>
      </c>
      <c r="B70" s="5" t="n">
        <v>581</v>
      </c>
      <c r="C70" s="5" t="n">
        <v>673</v>
      </c>
      <c r="D70" s="5" t="n">
        <v>599</v>
      </c>
      <c r="E70" s="5" t="n">
        <v>770</v>
      </c>
    </row>
    <row r="71" spans="1:5">
      <c r="A71" s="4" t="s">
        <v>450</v>
      </c>
      <c r="B71" s="5" t="n">
        <v>0</v>
      </c>
      <c r="C71" s="5" t="n">
        <v>0</v>
      </c>
      <c r="D71" s="5" t="n">
        <v>0</v>
      </c>
      <c r="E71" s="5" t="n">
        <v>0</v>
      </c>
    </row>
    <row r="72" spans="1:5">
      <c r="A72" s="4" t="s">
        <v>451</v>
      </c>
      <c r="B72" s="5" t="n">
        <v>0</v>
      </c>
      <c r="C72" s="5" t="n">
        <v>6</v>
      </c>
      <c r="D72" s="5" t="n">
        <v>0</v>
      </c>
      <c r="E72" s="5" t="n">
        <v>133</v>
      </c>
    </row>
    <row r="73" spans="1:5">
      <c r="A73" s="4" t="s">
        <v>452</v>
      </c>
      <c r="B73" s="5" t="n">
        <v>0</v>
      </c>
      <c r="C73" s="5" t="n">
        <v>6</v>
      </c>
      <c r="D73" s="4" t="s">
        <v>72</v>
      </c>
      <c r="E73" s="5" t="n">
        <v>133</v>
      </c>
    </row>
    <row r="74" spans="1:5">
      <c r="A74" s="4" t="s">
        <v>194</v>
      </c>
      <c r="B74" s="5" t="n">
        <v>-6</v>
      </c>
      <c r="C74" s="5" t="n">
        <v>-48</v>
      </c>
      <c r="D74" s="5" t="n">
        <v>-24</v>
      </c>
      <c r="E74" s="5" t="n">
        <v>-272</v>
      </c>
    </row>
    <row r="75" spans="1:5">
      <c r="A75" s="4" t="s">
        <v>453</v>
      </c>
      <c r="B75" s="5" t="n">
        <v>575</v>
      </c>
      <c r="C75" s="5" t="n">
        <v>631</v>
      </c>
      <c r="D75" s="5" t="n">
        <v>575</v>
      </c>
      <c r="E75" s="5" t="n">
        <v>631</v>
      </c>
    </row>
    <row r="76" spans="1:5">
      <c r="A76" s="4" t="s">
        <v>454</v>
      </c>
      <c r="B76" s="5" t="n">
        <v>0</v>
      </c>
      <c r="C76" s="5" t="n">
        <v>6</v>
      </c>
      <c r="D76" s="4" t="s">
        <v>72</v>
      </c>
      <c r="E76" s="5" t="n">
        <v>133</v>
      </c>
    </row>
    <row r="77" spans="1:5">
      <c r="A77" s="4" t="s">
        <v>455</v>
      </c>
      <c r="B77" s="5" t="n">
        <v>13</v>
      </c>
      <c r="C77" s="5" t="n">
        <v>0</v>
      </c>
      <c r="D77" s="5" t="n">
        <v>13</v>
      </c>
      <c r="E77" s="5" t="n">
        <v>0</v>
      </c>
    </row>
    <row r="78" spans="1:5">
      <c r="A78" s="4" t="s">
        <v>456</v>
      </c>
      <c r="B78" s="5" t="n">
        <v>562</v>
      </c>
      <c r="C78" s="5" t="n">
        <v>631</v>
      </c>
      <c r="D78" s="5" t="n">
        <v>562</v>
      </c>
      <c r="E78" s="5" t="n">
        <v>631</v>
      </c>
    </row>
    <row r="79" spans="1:5">
      <c r="A79" s="4" t="s">
        <v>446</v>
      </c>
    </row>
    <row r="80" spans="1:5">
      <c r="A80" s="3" t="s">
        <v>448</v>
      </c>
    </row>
    <row r="81" spans="1:5">
      <c r="A81" s="4" t="s">
        <v>449</v>
      </c>
      <c r="B81" s="5" t="n">
        <v>242</v>
      </c>
      <c r="C81" s="5" t="n">
        <v>331</v>
      </c>
      <c r="D81" s="5" t="n">
        <v>72</v>
      </c>
      <c r="E81" s="5" t="n">
        <v>140</v>
      </c>
    </row>
    <row r="82" spans="1:5">
      <c r="A82" s="4" t="s">
        <v>450</v>
      </c>
      <c r="B82" s="5" t="n">
        <v>0</v>
      </c>
      <c r="C82" s="5" t="n">
        <v>-15</v>
      </c>
      <c r="D82" s="5" t="n">
        <v>-2</v>
      </c>
      <c r="E82" s="5" t="n">
        <v>-15</v>
      </c>
    </row>
    <row r="83" spans="1:5">
      <c r="A83" s="4" t="s">
        <v>451</v>
      </c>
      <c r="B83" s="5" t="n">
        <v>17</v>
      </c>
      <c r="C83" s="5" t="n">
        <v>5</v>
      </c>
      <c r="D83" s="5" t="n">
        <v>38</v>
      </c>
      <c r="E83" s="5" t="n">
        <v>13</v>
      </c>
    </row>
    <row r="84" spans="1:5">
      <c r="A84" s="4" t="s">
        <v>452</v>
      </c>
      <c r="B84" s="5" t="n">
        <v>17</v>
      </c>
      <c r="C84" s="5" t="n">
        <v>-10</v>
      </c>
      <c r="D84" s="5" t="n">
        <v>36</v>
      </c>
      <c r="E84" s="5" t="n">
        <v>-2</v>
      </c>
    </row>
    <row r="85" spans="1:5">
      <c r="A85" s="4" t="s">
        <v>194</v>
      </c>
      <c r="B85" s="5" t="n">
        <v>-32</v>
      </c>
      <c r="C85" s="5" t="n">
        <v>-18</v>
      </c>
      <c r="D85" s="5" t="n">
        <v>119</v>
      </c>
      <c r="E85" s="5" t="n">
        <v>165</v>
      </c>
    </row>
    <row r="86" spans="1:5">
      <c r="A86" s="4" t="s">
        <v>453</v>
      </c>
      <c r="B86" s="5" t="n">
        <v>227</v>
      </c>
      <c r="C86" s="5" t="n">
        <v>303</v>
      </c>
      <c r="D86" s="5" t="n">
        <v>227</v>
      </c>
      <c r="E86" s="5" t="n">
        <v>303</v>
      </c>
    </row>
    <row r="87" spans="1:5">
      <c r="A87" s="4" t="s">
        <v>454</v>
      </c>
      <c r="B87" s="5" t="n">
        <v>17</v>
      </c>
      <c r="C87" s="5" t="n">
        <v>-10</v>
      </c>
      <c r="D87" s="5" t="n">
        <v>36</v>
      </c>
      <c r="E87" s="5" t="n">
        <v>-2</v>
      </c>
    </row>
    <row r="88" spans="1:5">
      <c r="A88" s="4" t="s">
        <v>455</v>
      </c>
      <c r="B88" s="5" t="n">
        <v>0</v>
      </c>
      <c r="C88" s="5" t="n">
        <v>56</v>
      </c>
      <c r="D88" s="5" t="n">
        <v>0</v>
      </c>
      <c r="E88" s="5" t="n">
        <v>56</v>
      </c>
    </row>
    <row r="89" spans="1:5">
      <c r="A89" s="4" t="s">
        <v>456</v>
      </c>
      <c r="B89" s="6" t="n">
        <v>227</v>
      </c>
      <c r="C89" s="6" t="n">
        <v>247</v>
      </c>
      <c r="D89" s="6" t="n">
        <v>227</v>
      </c>
      <c r="E89" s="6" t="n">
        <v>24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59</v>
      </c>
    </row>
    <row r="2" spans="1:3">
      <c r="A2" s="3" t="s">
        <v>459</v>
      </c>
    </row>
    <row r="3" spans="1:3">
      <c r="A3" s="4" t="s">
        <v>455</v>
      </c>
      <c r="B3" s="6" t="n">
        <v>89123</v>
      </c>
      <c r="C3" s="6" t="n">
        <v>84519</v>
      </c>
    </row>
    <row r="4" spans="1:3">
      <c r="A4" s="4" t="s">
        <v>456</v>
      </c>
      <c r="B4" s="5" t="n">
        <v>7470038</v>
      </c>
      <c r="C4" s="5" t="n">
        <v>6906928</v>
      </c>
    </row>
    <row r="5" spans="1:3">
      <c r="A5" s="4" t="s">
        <v>453</v>
      </c>
      <c r="B5" s="5" t="n">
        <v>7559161</v>
      </c>
      <c r="C5" s="5" t="n">
        <v>6991447</v>
      </c>
    </row>
    <row r="6" spans="1:3">
      <c r="A6" s="4" t="s">
        <v>430</v>
      </c>
    </row>
    <row r="7" spans="1:3">
      <c r="A7" s="3" t="s">
        <v>459</v>
      </c>
    </row>
    <row r="8" spans="1:3">
      <c r="A8" s="4" t="s">
        <v>455</v>
      </c>
      <c r="B8" s="5" t="n">
        <v>28155</v>
      </c>
      <c r="C8" s="5" t="n">
        <v>8738</v>
      </c>
    </row>
    <row r="9" spans="1:3">
      <c r="A9" s="4" t="s">
        <v>456</v>
      </c>
      <c r="B9" s="5" t="n">
        <v>1438707</v>
      </c>
      <c r="C9" s="5" t="n">
        <v>1544374</v>
      </c>
    </row>
    <row r="10" spans="1:3">
      <c r="A10" s="4" t="s">
        <v>453</v>
      </c>
      <c r="B10" s="5" t="n">
        <v>1466862</v>
      </c>
      <c r="C10" s="5" t="n">
        <v>1553112</v>
      </c>
    </row>
    <row r="11" spans="1:3">
      <c r="A11" s="4" t="s">
        <v>433</v>
      </c>
    </row>
    <row r="12" spans="1:3">
      <c r="A12" s="3" t="s">
        <v>459</v>
      </c>
    </row>
    <row r="13" spans="1:3">
      <c r="A13" s="4" t="s">
        <v>455</v>
      </c>
      <c r="B13" s="5" t="n">
        <v>39089</v>
      </c>
      <c r="C13" s="5" t="n">
        <v>61747</v>
      </c>
    </row>
    <row r="14" spans="1:3">
      <c r="A14" s="4" t="s">
        <v>456</v>
      </c>
      <c r="B14" s="5" t="n">
        <v>3773195</v>
      </c>
      <c r="C14" s="5" t="n">
        <v>3195153</v>
      </c>
    </row>
    <row r="15" spans="1:3">
      <c r="A15" s="4" t="s">
        <v>453</v>
      </c>
      <c r="B15" s="5" t="n">
        <v>3812284</v>
      </c>
      <c r="C15" s="5" t="n">
        <v>3256900</v>
      </c>
    </row>
    <row r="16" spans="1:3">
      <c r="A16" s="4" t="s">
        <v>436</v>
      </c>
    </row>
    <row r="17" spans="1:3">
      <c r="A17" s="3" t="s">
        <v>459</v>
      </c>
    </row>
    <row r="18" spans="1:3">
      <c r="A18" s="4" t="s">
        <v>455</v>
      </c>
      <c r="B18" s="5" t="n">
        <v>6616</v>
      </c>
      <c r="C18" s="5" t="n">
        <v>5307</v>
      </c>
    </row>
    <row r="19" spans="1:3">
      <c r="A19" s="4" t="s">
        <v>456</v>
      </c>
      <c r="B19" s="5" t="n">
        <v>949729</v>
      </c>
      <c r="C19" s="5" t="n">
        <v>882507</v>
      </c>
    </row>
    <row r="20" spans="1:3">
      <c r="A20" s="4" t="s">
        <v>453</v>
      </c>
      <c r="B20" s="5" t="n">
        <v>956345</v>
      </c>
      <c r="C20" s="5" t="n">
        <v>887814</v>
      </c>
    </row>
    <row r="21" spans="1:3">
      <c r="A21" s="4" t="s">
        <v>438</v>
      </c>
    </row>
    <row r="22" spans="1:3">
      <c r="A22" s="3" t="s">
        <v>459</v>
      </c>
    </row>
    <row r="23" spans="1:3">
      <c r="A23" s="4" t="s">
        <v>455</v>
      </c>
      <c r="B23" s="5" t="n">
        <v>5365</v>
      </c>
      <c r="C23" s="5" t="n">
        <v>1228</v>
      </c>
    </row>
    <row r="24" spans="1:3">
      <c r="A24" s="4" t="s">
        <v>456</v>
      </c>
      <c r="B24" s="5" t="n">
        <v>99198</v>
      </c>
      <c r="C24" s="5" t="n">
        <v>105190</v>
      </c>
    </row>
    <row r="25" spans="1:3">
      <c r="A25" s="4" t="s">
        <v>453</v>
      </c>
      <c r="B25" s="5" t="n">
        <v>104563</v>
      </c>
      <c r="C25" s="5" t="n">
        <v>106418</v>
      </c>
    </row>
    <row r="26" spans="1:3">
      <c r="A26" s="4" t="s">
        <v>457</v>
      </c>
    </row>
    <row r="27" spans="1:3">
      <c r="A27" s="3" t="s">
        <v>459</v>
      </c>
    </row>
    <row r="28" spans="1:3">
      <c r="A28" s="4" t="s">
        <v>455</v>
      </c>
      <c r="B28" s="5" t="n">
        <v>9148</v>
      </c>
      <c r="C28" s="5" t="n">
        <v>7012</v>
      </c>
    </row>
    <row r="29" spans="1:3">
      <c r="A29" s="4" t="s">
        <v>456</v>
      </c>
      <c r="B29" s="5" t="n">
        <v>1126557</v>
      </c>
      <c r="C29" s="5" t="n">
        <v>1090600</v>
      </c>
    </row>
    <row r="30" spans="1:3">
      <c r="A30" s="4" t="s">
        <v>453</v>
      </c>
      <c r="B30" s="5" t="n">
        <v>1135705</v>
      </c>
      <c r="C30" s="5" t="n">
        <v>1097612</v>
      </c>
    </row>
    <row r="31" spans="1:3">
      <c r="A31" s="4" t="s">
        <v>445</v>
      </c>
    </row>
    <row r="32" spans="1:3">
      <c r="A32" s="3" t="s">
        <v>459</v>
      </c>
    </row>
    <row r="33" spans="1:3">
      <c r="A33" s="4" t="s">
        <v>455</v>
      </c>
      <c r="B33" s="5" t="n">
        <v>750</v>
      </c>
      <c r="C33" s="5" t="n">
        <v>487</v>
      </c>
    </row>
    <row r="34" spans="1:3">
      <c r="A34" s="4" t="s">
        <v>456</v>
      </c>
      <c r="B34" s="5" t="n">
        <v>80367</v>
      </c>
      <c r="C34" s="5" t="n">
        <v>86116</v>
      </c>
    </row>
    <row r="35" spans="1:3">
      <c r="A35" s="4" t="s">
        <v>453</v>
      </c>
      <c r="B35" s="5" t="n">
        <v>81117</v>
      </c>
      <c r="C35" s="5" t="n">
        <v>86603</v>
      </c>
    </row>
    <row r="36" spans="1:3">
      <c r="A36" s="4" t="s">
        <v>446</v>
      </c>
    </row>
    <row r="37" spans="1:3">
      <c r="A37" s="3" t="s">
        <v>459</v>
      </c>
    </row>
    <row r="38" spans="1:3">
      <c r="A38" s="4" t="s">
        <v>455</v>
      </c>
      <c r="B38" s="4" t="s">
        <v>72</v>
      </c>
      <c r="C38" s="4" t="s">
        <v>72</v>
      </c>
    </row>
    <row r="39" spans="1:3">
      <c r="A39" s="4" t="s">
        <v>456</v>
      </c>
      <c r="B39" s="5" t="n">
        <v>2285</v>
      </c>
      <c r="C39" s="5" t="n">
        <v>2988</v>
      </c>
    </row>
    <row r="40" spans="1:3">
      <c r="A40" s="4" t="s">
        <v>453</v>
      </c>
      <c r="B40" s="6" t="n">
        <v>2285</v>
      </c>
      <c r="C40" s="6" t="n">
        <v>298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59</v>
      </c>
    </row>
    <row r="2" spans="1:3">
      <c r="A2" s="3" t="s">
        <v>426</v>
      </c>
    </row>
    <row r="3" spans="1:3">
      <c r="A3" s="4" t="s">
        <v>161</v>
      </c>
      <c r="B3" s="6" t="n">
        <v>7559161</v>
      </c>
      <c r="C3" s="6" t="n">
        <v>6991447</v>
      </c>
    </row>
    <row r="4" spans="1:3">
      <c r="A4" s="4" t="s">
        <v>461</v>
      </c>
    </row>
    <row r="5" spans="1:3">
      <c r="A5" s="3" t="s">
        <v>426</v>
      </c>
    </row>
    <row r="6" spans="1:3">
      <c r="A6" s="4" t="s">
        <v>161</v>
      </c>
      <c r="B6" s="5" t="n">
        <v>7254432</v>
      </c>
      <c r="C6" s="5" t="n">
        <v>6805807</v>
      </c>
    </row>
    <row r="7" spans="1:3">
      <c r="A7" s="4" t="s">
        <v>462</v>
      </c>
    </row>
    <row r="8" spans="1:3">
      <c r="A8" s="3" t="s">
        <v>426</v>
      </c>
    </row>
    <row r="9" spans="1:3">
      <c r="A9" s="4" t="s">
        <v>161</v>
      </c>
      <c r="B9" s="5" t="n">
        <v>215606</v>
      </c>
      <c r="C9" s="5" t="n">
        <v>66670</v>
      </c>
    </row>
    <row r="10" spans="1:3">
      <c r="A10" s="4" t="s">
        <v>463</v>
      </c>
    </row>
    <row r="11" spans="1:3">
      <c r="A11" s="3" t="s">
        <v>426</v>
      </c>
    </row>
    <row r="12" spans="1:3">
      <c r="A12" s="4" t="s">
        <v>161</v>
      </c>
      <c r="B12" s="5" t="n">
        <v>89123</v>
      </c>
      <c r="C12" s="5" t="n">
        <v>118970</v>
      </c>
    </row>
    <row r="13" spans="1:3">
      <c r="A13" s="4" t="s">
        <v>464</v>
      </c>
    </row>
    <row r="14" spans="1:3">
      <c r="A14" s="3" t="s">
        <v>426</v>
      </c>
    </row>
    <row r="15" spans="1:3">
      <c r="A15" s="4" t="s">
        <v>161</v>
      </c>
      <c r="B15" s="4" t="s">
        <v>72</v>
      </c>
      <c r="C15" s="4" t="s">
        <v>72</v>
      </c>
    </row>
    <row r="16" spans="1:3">
      <c r="A16" s="4" t="s">
        <v>430</v>
      </c>
    </row>
    <row r="17" spans="1:3">
      <c r="A17" s="3" t="s">
        <v>426</v>
      </c>
    </row>
    <row r="18" spans="1:3">
      <c r="A18" s="4" t="s">
        <v>161</v>
      </c>
      <c r="B18" s="5" t="n">
        <v>1466862</v>
      </c>
      <c r="C18" s="5" t="n">
        <v>1553112</v>
      </c>
    </row>
    <row r="19" spans="1:3">
      <c r="A19" s="4" t="s">
        <v>465</v>
      </c>
    </row>
    <row r="20" spans="1:3">
      <c r="A20" s="3" t="s">
        <v>426</v>
      </c>
    </row>
    <row r="21" spans="1:3">
      <c r="A21" s="4" t="s">
        <v>161</v>
      </c>
      <c r="B21" s="5" t="n">
        <v>1392189</v>
      </c>
      <c r="C21" s="5" t="n">
        <v>1505477</v>
      </c>
    </row>
    <row r="22" spans="1:3">
      <c r="A22" s="4" t="s">
        <v>466</v>
      </c>
    </row>
    <row r="23" spans="1:3">
      <c r="A23" s="3" t="s">
        <v>426</v>
      </c>
    </row>
    <row r="24" spans="1:3">
      <c r="A24" s="4" t="s">
        <v>161</v>
      </c>
      <c r="B24" s="5" t="n">
        <v>46518</v>
      </c>
      <c r="C24" s="5" t="n">
        <v>25584</v>
      </c>
    </row>
    <row r="25" spans="1:3">
      <c r="A25" s="4" t="s">
        <v>467</v>
      </c>
    </row>
    <row r="26" spans="1:3">
      <c r="A26" s="3" t="s">
        <v>426</v>
      </c>
    </row>
    <row r="27" spans="1:3">
      <c r="A27" s="4" t="s">
        <v>161</v>
      </c>
      <c r="B27" s="5" t="n">
        <v>28155</v>
      </c>
      <c r="C27" s="5" t="n">
        <v>22051</v>
      </c>
    </row>
    <row r="28" spans="1:3">
      <c r="A28" s="4" t="s">
        <v>468</v>
      </c>
    </row>
    <row r="29" spans="1:3">
      <c r="A29" s="3" t="s">
        <v>426</v>
      </c>
    </row>
    <row r="30" spans="1:3">
      <c r="A30" s="4" t="s">
        <v>161</v>
      </c>
      <c r="B30" s="4" t="s">
        <v>72</v>
      </c>
      <c r="C30" s="4" t="s">
        <v>72</v>
      </c>
    </row>
    <row r="31" spans="1:3">
      <c r="A31" s="4" t="s">
        <v>433</v>
      </c>
    </row>
    <row r="32" spans="1:3">
      <c r="A32" s="3" t="s">
        <v>426</v>
      </c>
    </row>
    <row r="33" spans="1:3">
      <c r="A33" s="4" t="s">
        <v>161</v>
      </c>
      <c r="B33" s="5" t="n">
        <v>3812284</v>
      </c>
      <c r="C33" s="5" t="n">
        <v>3256900</v>
      </c>
    </row>
    <row r="34" spans="1:3">
      <c r="A34" s="4" t="s">
        <v>469</v>
      </c>
    </row>
    <row r="35" spans="1:3">
      <c r="A35" s="3" t="s">
        <v>426</v>
      </c>
    </row>
    <row r="36" spans="1:3">
      <c r="A36" s="4" t="s">
        <v>161</v>
      </c>
      <c r="B36" s="5" t="n">
        <v>3662436</v>
      </c>
      <c r="C36" s="5" t="n">
        <v>3172479</v>
      </c>
    </row>
    <row r="37" spans="1:3">
      <c r="A37" s="4" t="s">
        <v>470</v>
      </c>
    </row>
    <row r="38" spans="1:3">
      <c r="A38" s="3" t="s">
        <v>426</v>
      </c>
    </row>
    <row r="39" spans="1:3">
      <c r="A39" s="4" t="s">
        <v>161</v>
      </c>
      <c r="B39" s="5" t="n">
        <v>110759</v>
      </c>
      <c r="C39" s="5" t="n">
        <v>1536</v>
      </c>
    </row>
    <row r="40" spans="1:3">
      <c r="A40" s="4" t="s">
        <v>471</v>
      </c>
    </row>
    <row r="41" spans="1:3">
      <c r="A41" s="3" t="s">
        <v>426</v>
      </c>
    </row>
    <row r="42" spans="1:3">
      <c r="A42" s="4" t="s">
        <v>161</v>
      </c>
      <c r="B42" s="5" t="n">
        <v>39089</v>
      </c>
      <c r="C42" s="5" t="n">
        <v>82885</v>
      </c>
    </row>
    <row r="43" spans="1:3">
      <c r="A43" s="4" t="s">
        <v>472</v>
      </c>
    </row>
    <row r="44" spans="1:3">
      <c r="A44" s="3" t="s">
        <v>426</v>
      </c>
    </row>
    <row r="45" spans="1:3">
      <c r="A45" s="4" t="s">
        <v>161</v>
      </c>
      <c r="B45" s="4" t="s">
        <v>72</v>
      </c>
      <c r="C45" s="4" t="s">
        <v>72</v>
      </c>
    </row>
    <row r="46" spans="1:3">
      <c r="A46" s="4" t="s">
        <v>436</v>
      </c>
    </row>
    <row r="47" spans="1:3">
      <c r="A47" s="3" t="s">
        <v>426</v>
      </c>
    </row>
    <row r="48" spans="1:3">
      <c r="A48" s="4" t="s">
        <v>161</v>
      </c>
      <c r="B48" s="5" t="n">
        <v>956345</v>
      </c>
      <c r="C48" s="5" t="n">
        <v>887814</v>
      </c>
    </row>
    <row r="49" spans="1:3">
      <c r="A49" s="4" t="s">
        <v>473</v>
      </c>
    </row>
    <row r="50" spans="1:3">
      <c r="A50" s="3" t="s">
        <v>426</v>
      </c>
    </row>
    <row r="51" spans="1:3">
      <c r="A51" s="4" t="s">
        <v>161</v>
      </c>
      <c r="B51" s="5" t="n">
        <v>892720</v>
      </c>
      <c r="C51" s="5" t="n">
        <v>844286</v>
      </c>
    </row>
    <row r="52" spans="1:3">
      <c r="A52" s="4" t="s">
        <v>474</v>
      </c>
    </row>
    <row r="53" spans="1:3">
      <c r="A53" s="3" t="s">
        <v>426</v>
      </c>
    </row>
    <row r="54" spans="1:3">
      <c r="A54" s="4" t="s">
        <v>161</v>
      </c>
      <c r="B54" s="5" t="n">
        <v>57009</v>
      </c>
      <c r="C54" s="5" t="n">
        <v>38221</v>
      </c>
    </row>
    <row r="55" spans="1:3">
      <c r="A55" s="4" t="s">
        <v>475</v>
      </c>
    </row>
    <row r="56" spans="1:3">
      <c r="A56" s="3" t="s">
        <v>426</v>
      </c>
    </row>
    <row r="57" spans="1:3">
      <c r="A57" s="4" t="s">
        <v>161</v>
      </c>
      <c r="B57" s="5" t="n">
        <v>6616</v>
      </c>
      <c r="C57" s="5" t="n">
        <v>5307</v>
      </c>
    </row>
    <row r="58" spans="1:3">
      <c r="A58" s="4" t="s">
        <v>476</v>
      </c>
    </row>
    <row r="59" spans="1:3">
      <c r="A59" s="3" t="s">
        <v>426</v>
      </c>
    </row>
    <row r="60" spans="1:3">
      <c r="A60" s="4" t="s">
        <v>161</v>
      </c>
      <c r="B60" s="4" t="s">
        <v>72</v>
      </c>
      <c r="C60" s="4" t="s">
        <v>72</v>
      </c>
    </row>
    <row r="61" spans="1:3">
      <c r="A61" s="4" t="s">
        <v>438</v>
      </c>
    </row>
    <row r="62" spans="1:3">
      <c r="A62" s="3" t="s">
        <v>426</v>
      </c>
    </row>
    <row r="63" spans="1:3">
      <c r="A63" s="4" t="s">
        <v>161</v>
      </c>
      <c r="B63" s="5" t="n">
        <v>104563</v>
      </c>
      <c r="C63" s="5" t="n">
        <v>106418</v>
      </c>
    </row>
    <row r="64" spans="1:3">
      <c r="A64" s="4" t="s">
        <v>477</v>
      </c>
    </row>
    <row r="65" spans="1:3">
      <c r="A65" s="3" t="s">
        <v>426</v>
      </c>
    </row>
    <row r="66" spans="1:3">
      <c r="A66" s="4" t="s">
        <v>161</v>
      </c>
      <c r="B66" s="5" t="n">
        <v>98564</v>
      </c>
      <c r="C66" s="5" t="n">
        <v>104543</v>
      </c>
    </row>
    <row r="67" spans="1:3">
      <c r="A67" s="4" t="s">
        <v>478</v>
      </c>
    </row>
    <row r="68" spans="1:3">
      <c r="A68" s="3" t="s">
        <v>426</v>
      </c>
    </row>
    <row r="69" spans="1:3">
      <c r="A69" s="4" t="s">
        <v>161</v>
      </c>
      <c r="B69" s="5" t="n">
        <v>634</v>
      </c>
      <c r="C69" s="5" t="n">
        <v>647</v>
      </c>
    </row>
    <row r="70" spans="1:3">
      <c r="A70" s="4" t="s">
        <v>479</v>
      </c>
    </row>
    <row r="71" spans="1:3">
      <c r="A71" s="3" t="s">
        <v>426</v>
      </c>
    </row>
    <row r="72" spans="1:3">
      <c r="A72" s="4" t="s">
        <v>161</v>
      </c>
      <c r="B72" s="5" t="n">
        <v>5365</v>
      </c>
      <c r="C72" s="5" t="n">
        <v>1228</v>
      </c>
    </row>
    <row r="73" spans="1:3">
      <c r="A73" s="4" t="s">
        <v>480</v>
      </c>
    </row>
    <row r="74" spans="1:3">
      <c r="A74" s="3" t="s">
        <v>426</v>
      </c>
    </row>
    <row r="75" spans="1:3">
      <c r="A75" s="4" t="s">
        <v>161</v>
      </c>
      <c r="B75" s="4" t="s">
        <v>72</v>
      </c>
      <c r="C75" s="4" t="s">
        <v>72</v>
      </c>
    </row>
    <row r="76" spans="1:3">
      <c r="A76" s="4" t="s">
        <v>481</v>
      </c>
    </row>
    <row r="77" spans="1:3">
      <c r="A77" s="3" t="s">
        <v>426</v>
      </c>
    </row>
    <row r="78" spans="1:3">
      <c r="A78" s="4" t="s">
        <v>161</v>
      </c>
      <c r="B78" s="5" t="n">
        <v>1135705</v>
      </c>
    </row>
    <row r="79" spans="1:3">
      <c r="A79" s="4" t="s">
        <v>482</v>
      </c>
    </row>
    <row r="80" spans="1:3">
      <c r="A80" s="3" t="s">
        <v>426</v>
      </c>
    </row>
    <row r="81" spans="1:3">
      <c r="A81" s="4" t="s">
        <v>161</v>
      </c>
      <c r="B81" s="5" t="n">
        <v>1126557</v>
      </c>
    </row>
    <row r="82" spans="1:3">
      <c r="A82" s="4" t="s">
        <v>483</v>
      </c>
    </row>
    <row r="83" spans="1:3">
      <c r="A83" s="3" t="s">
        <v>426</v>
      </c>
    </row>
    <row r="84" spans="1:3">
      <c r="A84" s="4" t="s">
        <v>161</v>
      </c>
      <c r="B84" s="4" t="s">
        <v>72</v>
      </c>
    </row>
    <row r="85" spans="1:3">
      <c r="A85" s="4" t="s">
        <v>484</v>
      </c>
    </row>
    <row r="86" spans="1:3">
      <c r="A86" s="3" t="s">
        <v>426</v>
      </c>
    </row>
    <row r="87" spans="1:3">
      <c r="A87" s="4" t="s">
        <v>161</v>
      </c>
      <c r="B87" s="5" t="n">
        <v>9148</v>
      </c>
    </row>
    <row r="88" spans="1:3">
      <c r="A88" s="4" t="s">
        <v>485</v>
      </c>
    </row>
    <row r="89" spans="1:3">
      <c r="A89" s="3" t="s">
        <v>426</v>
      </c>
    </row>
    <row r="90" spans="1:3">
      <c r="A90" s="4" t="s">
        <v>161</v>
      </c>
      <c r="B90" s="4" t="s">
        <v>72</v>
      </c>
    </row>
    <row r="91" spans="1:3">
      <c r="A91" s="4" t="s">
        <v>445</v>
      </c>
    </row>
    <row r="92" spans="1:3">
      <c r="A92" s="3" t="s">
        <v>426</v>
      </c>
    </row>
    <row r="93" spans="1:3">
      <c r="A93" s="4" t="s">
        <v>161</v>
      </c>
      <c r="B93" s="5" t="n">
        <v>81117</v>
      </c>
      <c r="C93" s="5" t="n">
        <v>86603</v>
      </c>
    </row>
    <row r="94" spans="1:3">
      <c r="A94" s="4" t="s">
        <v>486</v>
      </c>
    </row>
    <row r="95" spans="1:3">
      <c r="A95" s="3" t="s">
        <v>426</v>
      </c>
    </row>
    <row r="96" spans="1:3">
      <c r="A96" s="4" t="s">
        <v>161</v>
      </c>
      <c r="B96" s="5" t="n">
        <v>79681</v>
      </c>
      <c r="C96" s="5" t="n">
        <v>85434</v>
      </c>
    </row>
    <row r="97" spans="1:3">
      <c r="A97" s="4" t="s">
        <v>487</v>
      </c>
    </row>
    <row r="98" spans="1:3">
      <c r="A98" s="3" t="s">
        <v>426</v>
      </c>
    </row>
    <row r="99" spans="1:3">
      <c r="A99" s="4" t="s">
        <v>161</v>
      </c>
      <c r="B99" s="5" t="n">
        <v>686</v>
      </c>
      <c r="C99" s="5" t="n">
        <v>682</v>
      </c>
    </row>
    <row r="100" spans="1:3">
      <c r="A100" s="4" t="s">
        <v>488</v>
      </c>
    </row>
    <row r="101" spans="1:3">
      <c r="A101" s="3" t="s">
        <v>426</v>
      </c>
    </row>
    <row r="102" spans="1:3">
      <c r="A102" s="4" t="s">
        <v>161</v>
      </c>
      <c r="B102" s="5" t="n">
        <v>750</v>
      </c>
      <c r="C102" s="5" t="n">
        <v>487</v>
      </c>
    </row>
    <row r="103" spans="1:3">
      <c r="A103" s="4" t="s">
        <v>489</v>
      </c>
    </row>
    <row r="104" spans="1:3">
      <c r="A104" s="3" t="s">
        <v>426</v>
      </c>
    </row>
    <row r="105" spans="1:3">
      <c r="A105" s="4" t="s">
        <v>161</v>
      </c>
      <c r="B105" s="4" t="s">
        <v>72</v>
      </c>
      <c r="C105" s="4" t="s">
        <v>72</v>
      </c>
    </row>
    <row r="106" spans="1:3">
      <c r="A106" s="4" t="s">
        <v>446</v>
      </c>
    </row>
    <row r="107" spans="1:3">
      <c r="A107" s="3" t="s">
        <v>426</v>
      </c>
    </row>
    <row r="108" spans="1:3">
      <c r="A108" s="4" t="s">
        <v>161</v>
      </c>
      <c r="B108" s="5" t="n">
        <v>2285</v>
      </c>
      <c r="C108" s="5" t="n">
        <v>2988</v>
      </c>
    </row>
    <row r="109" spans="1:3">
      <c r="A109" s="4" t="s">
        <v>490</v>
      </c>
    </row>
    <row r="110" spans="1:3">
      <c r="A110" s="3" t="s">
        <v>426</v>
      </c>
    </row>
    <row r="111" spans="1:3">
      <c r="A111" s="4" t="s">
        <v>161</v>
      </c>
      <c r="B111" s="5" t="n">
        <v>2285</v>
      </c>
      <c r="C111" s="5" t="n">
        <v>2988</v>
      </c>
    </row>
    <row r="112" spans="1:3">
      <c r="A112" s="4" t="s">
        <v>491</v>
      </c>
    </row>
    <row r="113" spans="1:3">
      <c r="A113" s="3" t="s">
        <v>426</v>
      </c>
    </row>
    <row r="114" spans="1:3">
      <c r="A114" s="4" t="s">
        <v>161</v>
      </c>
      <c r="B114" s="4" t="s">
        <v>72</v>
      </c>
      <c r="C114" s="4" t="s">
        <v>72</v>
      </c>
    </row>
    <row r="115" spans="1:3">
      <c r="A115" s="4" t="s">
        <v>492</v>
      </c>
    </row>
    <row r="116" spans="1:3">
      <c r="A116" s="3" t="s">
        <v>426</v>
      </c>
    </row>
    <row r="117" spans="1:3">
      <c r="A117" s="4" t="s">
        <v>161</v>
      </c>
      <c r="B117" s="4" t="s">
        <v>72</v>
      </c>
      <c r="C117" s="4" t="s">
        <v>72</v>
      </c>
    </row>
    <row r="118" spans="1:3">
      <c r="A118" s="4" t="s">
        <v>493</v>
      </c>
    </row>
    <row r="119" spans="1:3">
      <c r="A119" s="3" t="s">
        <v>426</v>
      </c>
    </row>
    <row r="120" spans="1:3">
      <c r="A120" s="4" t="s">
        <v>161</v>
      </c>
      <c r="B120" s="4" t="s">
        <v>72</v>
      </c>
      <c r="C120" s="4" t="s">
        <v>72</v>
      </c>
    </row>
    <row r="121" spans="1:3">
      <c r="A121" s="4" t="s">
        <v>457</v>
      </c>
    </row>
    <row r="122" spans="1:3">
      <c r="A122" s="3" t="s">
        <v>426</v>
      </c>
    </row>
    <row r="123" spans="1:3">
      <c r="A123" s="4" t="s">
        <v>161</v>
      </c>
      <c r="B123" s="6" t="n">
        <v>1135705</v>
      </c>
      <c r="C123" s="5" t="n">
        <v>1097612</v>
      </c>
    </row>
    <row r="124" spans="1:3">
      <c r="A124" s="4" t="s">
        <v>494</v>
      </c>
    </row>
    <row r="125" spans="1:3">
      <c r="A125" s="3" t="s">
        <v>426</v>
      </c>
    </row>
    <row r="126" spans="1:3">
      <c r="A126" s="4" t="s">
        <v>161</v>
      </c>
      <c r="C126" s="5" t="n">
        <v>1090600</v>
      </c>
    </row>
    <row r="127" spans="1:3">
      <c r="A127" s="4" t="s">
        <v>495</v>
      </c>
    </row>
    <row r="128" spans="1:3">
      <c r="A128" s="3" t="s">
        <v>426</v>
      </c>
    </row>
    <row r="129" spans="1:3">
      <c r="A129" s="4" t="s">
        <v>161</v>
      </c>
      <c r="C129" s="4" t="s">
        <v>72</v>
      </c>
    </row>
    <row r="130" spans="1:3">
      <c r="A130" s="4" t="s">
        <v>496</v>
      </c>
    </row>
    <row r="131" spans="1:3">
      <c r="A131" s="3" t="s">
        <v>426</v>
      </c>
    </row>
    <row r="132" spans="1:3">
      <c r="A132" s="4" t="s">
        <v>161</v>
      </c>
      <c r="C132" s="5" t="n">
        <v>7012</v>
      </c>
    </row>
    <row r="133" spans="1:3">
      <c r="A133" s="4" t="s">
        <v>497</v>
      </c>
    </row>
    <row r="134" spans="1:3">
      <c r="A134" s="3" t="s">
        <v>426</v>
      </c>
    </row>
    <row r="135" spans="1:3">
      <c r="A135" s="4" t="s">
        <v>161</v>
      </c>
      <c r="C135" s="4" t="s">
        <v>7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8</v>
      </c>
      <c r="B1" s="2" t="s">
        <v>1</v>
      </c>
    </row>
    <row r="2" spans="1:4">
      <c r="B2" s="2" t="s">
        <v>2</v>
      </c>
      <c r="C2" s="2" t="s">
        <v>107</v>
      </c>
      <c r="D2" s="2" t="s">
        <v>59</v>
      </c>
    </row>
    <row r="3" spans="1:4">
      <c r="A3" s="3" t="s">
        <v>426</v>
      </c>
    </row>
    <row r="4" spans="1:4">
      <c r="A4" s="4" t="s">
        <v>499</v>
      </c>
      <c r="B4" s="6" t="n">
        <v>41122000</v>
      </c>
      <c r="D4" s="6" t="n">
        <v>16277000</v>
      </c>
    </row>
    <row r="5" spans="1:4">
      <c r="A5" s="4" t="s">
        <v>500</v>
      </c>
      <c r="B5" s="5" t="n">
        <v>2700000</v>
      </c>
      <c r="C5" s="6" t="n">
        <v>707000</v>
      </c>
    </row>
    <row r="6" spans="1:4">
      <c r="A6" s="4" t="s">
        <v>501</v>
      </c>
      <c r="B6" s="5" t="n">
        <v>598000</v>
      </c>
      <c r="C6" s="6" t="n">
        <v>193000</v>
      </c>
    </row>
    <row r="7" spans="1:4">
      <c r="A7" s="4" t="s">
        <v>502</v>
      </c>
    </row>
    <row r="8" spans="1:4">
      <c r="A8" s="3" t="s">
        <v>426</v>
      </c>
    </row>
    <row r="9" spans="1:4">
      <c r="A9" s="4" t="s">
        <v>503</v>
      </c>
      <c r="B9" s="5" t="n">
        <v>8600000</v>
      </c>
      <c r="D9" s="5" t="n">
        <v>24000000</v>
      </c>
    </row>
    <row r="10" spans="1:4">
      <c r="A10" s="4" t="s">
        <v>430</v>
      </c>
    </row>
    <row r="11" spans="1:4">
      <c r="A11" s="3" t="s">
        <v>426</v>
      </c>
    </row>
    <row r="12" spans="1:4">
      <c r="A12" s="4" t="s">
        <v>499</v>
      </c>
      <c r="B12" s="5" t="n">
        <v>16074000</v>
      </c>
      <c r="D12" s="5" t="n">
        <v>7115000</v>
      </c>
    </row>
    <row r="13" spans="1:4">
      <c r="A13" s="4" t="s">
        <v>433</v>
      </c>
    </row>
    <row r="14" spans="1:4">
      <c r="A14" s="3" t="s">
        <v>426</v>
      </c>
    </row>
    <row r="15" spans="1:4">
      <c r="A15" s="4" t="s">
        <v>499</v>
      </c>
      <c r="B15" s="5" t="n">
        <v>5654000</v>
      </c>
      <c r="D15" s="5" t="n">
        <v>1766000</v>
      </c>
    </row>
    <row r="16" spans="1:4">
      <c r="A16" s="4" t="s">
        <v>436</v>
      </c>
    </row>
    <row r="17" spans="1:4">
      <c r="A17" s="3" t="s">
        <v>426</v>
      </c>
    </row>
    <row r="18" spans="1:4">
      <c r="A18" s="4" t="s">
        <v>499</v>
      </c>
      <c r="B18" s="5" t="n">
        <v>4124000</v>
      </c>
      <c r="D18" s="5" t="n">
        <v>2368000</v>
      </c>
    </row>
    <row r="19" spans="1:4">
      <c r="A19" s="4" t="s">
        <v>438</v>
      </c>
    </row>
    <row r="20" spans="1:4">
      <c r="A20" s="3" t="s">
        <v>426</v>
      </c>
    </row>
    <row r="21" spans="1:4">
      <c r="A21" s="4" t="s">
        <v>499</v>
      </c>
      <c r="B21" s="5" t="n">
        <v>5635000</v>
      </c>
      <c r="D21" s="5" t="n">
        <v>1510000</v>
      </c>
    </row>
    <row r="22" spans="1:4">
      <c r="A22" s="4" t="s">
        <v>457</v>
      </c>
    </row>
    <row r="23" spans="1:4">
      <c r="A23" s="3" t="s">
        <v>426</v>
      </c>
    </row>
    <row r="24" spans="1:4">
      <c r="A24" s="4" t="s">
        <v>499</v>
      </c>
      <c r="B24" s="5" t="n">
        <v>9148000</v>
      </c>
      <c r="D24" s="5" t="n">
        <v>3031000</v>
      </c>
    </row>
    <row r="25" spans="1:4">
      <c r="A25" s="4" t="s">
        <v>445</v>
      </c>
    </row>
    <row r="26" spans="1:4">
      <c r="A26" s="3" t="s">
        <v>426</v>
      </c>
    </row>
    <row r="27" spans="1:4">
      <c r="A27" s="4" t="s">
        <v>499</v>
      </c>
      <c r="B27" s="6" t="n">
        <v>487000</v>
      </c>
      <c r="D27" s="6" t="n">
        <v>487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59</v>
      </c>
    </row>
    <row r="2" spans="1:3">
      <c r="A2" s="3" t="s">
        <v>426</v>
      </c>
    </row>
    <row r="3" spans="1:3">
      <c r="A3" s="4" t="s">
        <v>505</v>
      </c>
      <c r="B3" s="6" t="n">
        <v>137856</v>
      </c>
      <c r="C3" s="6" t="n">
        <v>73660</v>
      </c>
    </row>
    <row r="4" spans="1:3">
      <c r="A4" s="4" t="s">
        <v>506</v>
      </c>
      <c r="B4" s="5" t="n">
        <v>7421305</v>
      </c>
      <c r="C4" s="5" t="n">
        <v>6917787</v>
      </c>
    </row>
    <row r="5" spans="1:3">
      <c r="A5" s="4" t="s">
        <v>507</v>
      </c>
      <c r="B5" s="5" t="n">
        <v>7559161</v>
      </c>
      <c r="C5" s="5" t="n">
        <v>6991447</v>
      </c>
    </row>
    <row r="6" spans="1:3">
      <c r="A6" s="4" t="s">
        <v>508</v>
      </c>
    </row>
    <row r="7" spans="1:3">
      <c r="A7" s="3" t="s">
        <v>426</v>
      </c>
    </row>
    <row r="8" spans="1:3">
      <c r="A8" s="4" t="s">
        <v>505</v>
      </c>
      <c r="B8" s="5" t="n">
        <v>30735</v>
      </c>
      <c r="C8" s="5" t="n">
        <v>22919</v>
      </c>
    </row>
    <row r="9" spans="1:3">
      <c r="A9" s="4" t="s">
        <v>509</v>
      </c>
    </row>
    <row r="10" spans="1:3">
      <c r="A10" s="3" t="s">
        <v>426</v>
      </c>
    </row>
    <row r="11" spans="1:3">
      <c r="A11" s="4" t="s">
        <v>505</v>
      </c>
      <c r="B11" s="5" t="n">
        <v>49471</v>
      </c>
      <c r="C11" s="5" t="n">
        <v>34464</v>
      </c>
    </row>
    <row r="12" spans="1:3">
      <c r="A12" s="4" t="s">
        <v>510</v>
      </c>
    </row>
    <row r="13" spans="1:3">
      <c r="A13" s="3" t="s">
        <v>426</v>
      </c>
    </row>
    <row r="14" spans="1:3">
      <c r="A14" s="4" t="s">
        <v>505</v>
      </c>
      <c r="B14" s="5" t="n">
        <v>41122</v>
      </c>
      <c r="C14" s="5" t="n">
        <v>16277</v>
      </c>
    </row>
    <row r="15" spans="1:3">
      <c r="A15" s="4" t="s">
        <v>430</v>
      </c>
    </row>
    <row r="16" spans="1:3">
      <c r="A16" s="3" t="s">
        <v>426</v>
      </c>
    </row>
    <row r="17" spans="1:3">
      <c r="A17" s="4" t="s">
        <v>505</v>
      </c>
      <c r="B17" s="5" t="n">
        <v>24222</v>
      </c>
      <c r="C17" s="5" t="n">
        <v>14520</v>
      </c>
    </row>
    <row r="18" spans="1:3">
      <c r="A18" s="4" t="s">
        <v>506</v>
      </c>
      <c r="B18" s="5" t="n">
        <v>1442640</v>
      </c>
      <c r="C18" s="5" t="n">
        <v>1538592</v>
      </c>
    </row>
    <row r="19" spans="1:3">
      <c r="A19" s="4" t="s">
        <v>507</v>
      </c>
      <c r="B19" s="5" t="n">
        <v>1466862</v>
      </c>
      <c r="C19" s="5" t="n">
        <v>1553112</v>
      </c>
    </row>
    <row r="20" spans="1:3">
      <c r="A20" s="4" t="s">
        <v>511</v>
      </c>
    </row>
    <row r="21" spans="1:3">
      <c r="A21" s="3" t="s">
        <v>426</v>
      </c>
    </row>
    <row r="22" spans="1:3">
      <c r="A22" s="4" t="s">
        <v>505</v>
      </c>
      <c r="B22" s="5" t="n">
        <v>4639</v>
      </c>
      <c r="C22" s="5" t="n">
        <v>4535</v>
      </c>
    </row>
    <row r="23" spans="1:3">
      <c r="A23" s="4" t="s">
        <v>512</v>
      </c>
    </row>
    <row r="24" spans="1:3">
      <c r="A24" s="3" t="s">
        <v>426</v>
      </c>
    </row>
    <row r="25" spans="1:3">
      <c r="A25" s="4" t="s">
        <v>505</v>
      </c>
      <c r="B25" s="5" t="n">
        <v>3509</v>
      </c>
      <c r="C25" s="5" t="n">
        <v>2870</v>
      </c>
    </row>
    <row r="26" spans="1:3">
      <c r="A26" s="4" t="s">
        <v>513</v>
      </c>
    </row>
    <row r="27" spans="1:3">
      <c r="A27" s="3" t="s">
        <v>426</v>
      </c>
    </row>
    <row r="28" spans="1:3">
      <c r="A28" s="4" t="s">
        <v>505</v>
      </c>
      <c r="B28" s="5" t="n">
        <v>16074</v>
      </c>
      <c r="C28" s="5" t="n">
        <v>7115</v>
      </c>
    </row>
    <row r="29" spans="1:3">
      <c r="A29" s="4" t="s">
        <v>433</v>
      </c>
    </row>
    <row r="30" spans="1:3">
      <c r="A30" s="3" t="s">
        <v>426</v>
      </c>
    </row>
    <row r="31" spans="1:3">
      <c r="A31" s="4" t="s">
        <v>505</v>
      </c>
      <c r="B31" s="5" t="n">
        <v>66109</v>
      </c>
      <c r="C31" s="5" t="n">
        <v>35100</v>
      </c>
    </row>
    <row r="32" spans="1:3">
      <c r="A32" s="4" t="s">
        <v>506</v>
      </c>
      <c r="B32" s="5" t="n">
        <v>3746175</v>
      </c>
      <c r="C32" s="5" t="n">
        <v>3221800</v>
      </c>
    </row>
    <row r="33" spans="1:3">
      <c r="A33" s="4" t="s">
        <v>507</v>
      </c>
      <c r="B33" s="5" t="n">
        <v>3812284</v>
      </c>
      <c r="C33" s="5" t="n">
        <v>3256900</v>
      </c>
    </row>
    <row r="34" spans="1:3">
      <c r="A34" s="4" t="s">
        <v>514</v>
      </c>
    </row>
    <row r="35" spans="1:3">
      <c r="A35" s="3" t="s">
        <v>426</v>
      </c>
    </row>
    <row r="36" spans="1:3">
      <c r="A36" s="4" t="s">
        <v>505</v>
      </c>
      <c r="B36" s="5" t="n">
        <v>21737</v>
      </c>
      <c r="C36" s="5" t="n">
        <v>5855</v>
      </c>
    </row>
    <row r="37" spans="1:3">
      <c r="A37" s="4" t="s">
        <v>515</v>
      </c>
    </row>
    <row r="38" spans="1:3">
      <c r="A38" s="3" t="s">
        <v>426</v>
      </c>
    </row>
    <row r="39" spans="1:3">
      <c r="A39" s="4" t="s">
        <v>505</v>
      </c>
      <c r="B39" s="5" t="n">
        <v>22190</v>
      </c>
      <c r="C39" s="5" t="n">
        <v>27479</v>
      </c>
    </row>
    <row r="40" spans="1:3">
      <c r="A40" s="4" t="s">
        <v>516</v>
      </c>
    </row>
    <row r="41" spans="1:3">
      <c r="A41" s="3" t="s">
        <v>426</v>
      </c>
    </row>
    <row r="42" spans="1:3">
      <c r="A42" s="4" t="s">
        <v>505</v>
      </c>
      <c r="B42" s="5" t="n">
        <v>5654</v>
      </c>
      <c r="C42" s="5" t="n">
        <v>1766</v>
      </c>
    </row>
    <row r="43" spans="1:3">
      <c r="A43" s="4" t="s">
        <v>436</v>
      </c>
    </row>
    <row r="44" spans="1:3">
      <c r="A44" s="3" t="s">
        <v>426</v>
      </c>
    </row>
    <row r="45" spans="1:3">
      <c r="A45" s="4" t="s">
        <v>505</v>
      </c>
      <c r="B45" s="5" t="n">
        <v>29518</v>
      </c>
      <c r="C45" s="5" t="n">
        <v>9789</v>
      </c>
    </row>
    <row r="46" spans="1:3">
      <c r="A46" s="4" t="s">
        <v>506</v>
      </c>
      <c r="B46" s="5" t="n">
        <v>926827</v>
      </c>
      <c r="C46" s="5" t="n">
        <v>878025</v>
      </c>
    </row>
    <row r="47" spans="1:3">
      <c r="A47" s="4" t="s">
        <v>507</v>
      </c>
      <c r="B47" s="5" t="n">
        <v>956345</v>
      </c>
      <c r="C47" s="5" t="n">
        <v>887814</v>
      </c>
    </row>
    <row r="48" spans="1:3">
      <c r="A48" s="4" t="s">
        <v>517</v>
      </c>
    </row>
    <row r="49" spans="1:3">
      <c r="A49" s="3" t="s">
        <v>426</v>
      </c>
    </row>
    <row r="50" spans="1:3">
      <c r="A50" s="4" t="s">
        <v>505</v>
      </c>
      <c r="B50" s="5" t="n">
        <v>3626</v>
      </c>
      <c r="C50" s="5" t="n">
        <v>5051</v>
      </c>
    </row>
    <row r="51" spans="1:3">
      <c r="A51" s="4" t="s">
        <v>518</v>
      </c>
    </row>
    <row r="52" spans="1:3">
      <c r="A52" s="3" t="s">
        <v>426</v>
      </c>
    </row>
    <row r="53" spans="1:3">
      <c r="A53" s="4" t="s">
        <v>505</v>
      </c>
      <c r="B53" s="5" t="n">
        <v>21768</v>
      </c>
      <c r="C53" s="5" t="n">
        <v>2370</v>
      </c>
    </row>
    <row r="54" spans="1:3">
      <c r="A54" s="4" t="s">
        <v>519</v>
      </c>
    </row>
    <row r="55" spans="1:3">
      <c r="A55" s="3" t="s">
        <v>426</v>
      </c>
    </row>
    <row r="56" spans="1:3">
      <c r="A56" s="4" t="s">
        <v>505</v>
      </c>
      <c r="B56" s="5" t="n">
        <v>4124</v>
      </c>
      <c r="C56" s="5" t="n">
        <v>2368</v>
      </c>
    </row>
    <row r="57" spans="1:3">
      <c r="A57" s="4" t="s">
        <v>438</v>
      </c>
    </row>
    <row r="58" spans="1:3">
      <c r="A58" s="3" t="s">
        <v>426</v>
      </c>
    </row>
    <row r="59" spans="1:3">
      <c r="A59" s="4" t="s">
        <v>505</v>
      </c>
      <c r="B59" s="5" t="n">
        <v>6269</v>
      </c>
      <c r="C59" s="5" t="n">
        <v>5664</v>
      </c>
    </row>
    <row r="60" spans="1:3">
      <c r="A60" s="4" t="s">
        <v>506</v>
      </c>
      <c r="B60" s="5" t="n">
        <v>98294</v>
      </c>
      <c r="C60" s="5" t="n">
        <v>100754</v>
      </c>
    </row>
    <row r="61" spans="1:3">
      <c r="A61" s="4" t="s">
        <v>507</v>
      </c>
      <c r="B61" s="5" t="n">
        <v>104563</v>
      </c>
      <c r="C61" s="5" t="n">
        <v>106418</v>
      </c>
    </row>
    <row r="62" spans="1:3">
      <c r="A62" s="4" t="s">
        <v>520</v>
      </c>
    </row>
    <row r="63" spans="1:3">
      <c r="A63" s="3" t="s">
        <v>426</v>
      </c>
    </row>
    <row r="64" spans="1:3">
      <c r="A64" s="4" t="s">
        <v>505</v>
      </c>
      <c r="B64" s="5" t="n">
        <v>634</v>
      </c>
      <c r="C64" s="5" t="n">
        <v>2456</v>
      </c>
    </row>
    <row r="65" spans="1:3">
      <c r="A65" s="4" t="s">
        <v>521</v>
      </c>
    </row>
    <row r="66" spans="1:3">
      <c r="A66" s="3" t="s">
        <v>426</v>
      </c>
    </row>
    <row r="67" spans="1:3">
      <c r="A67" s="4" t="s">
        <v>505</v>
      </c>
      <c r="B67" s="4" t="s">
        <v>72</v>
      </c>
      <c r="C67" s="5" t="n">
        <v>1698</v>
      </c>
    </row>
    <row r="68" spans="1:3">
      <c r="A68" s="4" t="s">
        <v>522</v>
      </c>
    </row>
    <row r="69" spans="1:3">
      <c r="A69" s="3" t="s">
        <v>426</v>
      </c>
    </row>
    <row r="70" spans="1:3">
      <c r="A70" s="4" t="s">
        <v>505</v>
      </c>
      <c r="B70" s="5" t="n">
        <v>5635</v>
      </c>
      <c r="C70" s="5" t="n">
        <v>1510</v>
      </c>
    </row>
    <row r="71" spans="1:3">
      <c r="A71" s="4" t="s">
        <v>457</v>
      </c>
    </row>
    <row r="72" spans="1:3">
      <c r="A72" s="3" t="s">
        <v>426</v>
      </c>
    </row>
    <row r="73" spans="1:3">
      <c r="A73" s="4" t="s">
        <v>505</v>
      </c>
      <c r="B73" s="5" t="n">
        <v>11014</v>
      </c>
      <c r="C73" s="5" t="n">
        <v>7423</v>
      </c>
    </row>
    <row r="74" spans="1:3">
      <c r="A74" s="4" t="s">
        <v>506</v>
      </c>
      <c r="B74" s="5" t="n">
        <v>1124691</v>
      </c>
      <c r="C74" s="5" t="n">
        <v>1090189</v>
      </c>
    </row>
    <row r="75" spans="1:3">
      <c r="A75" s="4" t="s">
        <v>507</v>
      </c>
      <c r="B75" s="5" t="n">
        <v>1135705</v>
      </c>
      <c r="C75" s="5" t="n">
        <v>1097612</v>
      </c>
    </row>
    <row r="76" spans="1:3">
      <c r="A76" s="4" t="s">
        <v>523</v>
      </c>
    </row>
    <row r="77" spans="1:3">
      <c r="A77" s="3" t="s">
        <v>426</v>
      </c>
    </row>
    <row r="78" spans="1:3">
      <c r="A78" s="4" t="s">
        <v>505</v>
      </c>
      <c r="B78" s="4" t="s">
        <v>72</v>
      </c>
      <c r="C78" s="5" t="n">
        <v>4392</v>
      </c>
    </row>
    <row r="79" spans="1:3">
      <c r="A79" s="4" t="s">
        <v>524</v>
      </c>
    </row>
    <row r="80" spans="1:3">
      <c r="A80" s="3" t="s">
        <v>426</v>
      </c>
    </row>
    <row r="81" spans="1:3">
      <c r="A81" s="4" t="s">
        <v>505</v>
      </c>
      <c r="B81" s="5" t="n">
        <v>1866</v>
      </c>
      <c r="C81" s="4" t="s">
        <v>72</v>
      </c>
    </row>
    <row r="82" spans="1:3">
      <c r="A82" s="4" t="s">
        <v>525</v>
      </c>
    </row>
    <row r="83" spans="1:3">
      <c r="A83" s="3" t="s">
        <v>426</v>
      </c>
    </row>
    <row r="84" spans="1:3">
      <c r="A84" s="4" t="s">
        <v>505</v>
      </c>
      <c r="B84" s="5" t="n">
        <v>9148</v>
      </c>
      <c r="C84" s="5" t="n">
        <v>3031</v>
      </c>
    </row>
    <row r="85" spans="1:3">
      <c r="A85" s="4" t="s">
        <v>445</v>
      </c>
    </row>
    <row r="86" spans="1:3">
      <c r="A86" s="3" t="s">
        <v>426</v>
      </c>
    </row>
    <row r="87" spans="1:3">
      <c r="A87" s="4" t="s">
        <v>505</v>
      </c>
      <c r="B87" s="5" t="n">
        <v>703</v>
      </c>
      <c r="C87" s="5" t="n">
        <v>1164</v>
      </c>
    </row>
    <row r="88" spans="1:3">
      <c r="A88" s="4" t="s">
        <v>506</v>
      </c>
      <c r="B88" s="5" t="n">
        <v>80414</v>
      </c>
      <c r="C88" s="5" t="n">
        <v>85439</v>
      </c>
    </row>
    <row r="89" spans="1:3">
      <c r="A89" s="4" t="s">
        <v>507</v>
      </c>
      <c r="B89" s="5" t="n">
        <v>81117</v>
      </c>
      <c r="C89" s="5" t="n">
        <v>86603</v>
      </c>
    </row>
    <row r="90" spans="1:3">
      <c r="A90" s="4" t="s">
        <v>526</v>
      </c>
    </row>
    <row r="91" spans="1:3">
      <c r="A91" s="3" t="s">
        <v>426</v>
      </c>
    </row>
    <row r="92" spans="1:3">
      <c r="A92" s="4" t="s">
        <v>505</v>
      </c>
      <c r="B92" s="5" t="n">
        <v>86</v>
      </c>
      <c r="C92" s="5" t="n">
        <v>630</v>
      </c>
    </row>
    <row r="93" spans="1:3">
      <c r="A93" s="4" t="s">
        <v>527</v>
      </c>
    </row>
    <row r="94" spans="1:3">
      <c r="A94" s="3" t="s">
        <v>426</v>
      </c>
    </row>
    <row r="95" spans="1:3">
      <c r="A95" s="4" t="s">
        <v>505</v>
      </c>
      <c r="B95" s="5" t="n">
        <v>130</v>
      </c>
      <c r="C95" s="5" t="n">
        <v>47</v>
      </c>
    </row>
    <row r="96" spans="1:3">
      <c r="A96" s="4" t="s">
        <v>528</v>
      </c>
    </row>
    <row r="97" spans="1:3">
      <c r="A97" s="3" t="s">
        <v>426</v>
      </c>
    </row>
    <row r="98" spans="1:3">
      <c r="A98" s="4" t="s">
        <v>505</v>
      </c>
      <c r="B98" s="5" t="n">
        <v>487</v>
      </c>
      <c r="C98" s="5" t="n">
        <v>487</v>
      </c>
    </row>
    <row r="99" spans="1:3">
      <c r="A99" s="4" t="s">
        <v>446</v>
      </c>
    </row>
    <row r="100" spans="1:3">
      <c r="A100" s="3" t="s">
        <v>426</v>
      </c>
    </row>
    <row r="101" spans="1:3">
      <c r="A101" s="4" t="s">
        <v>505</v>
      </c>
      <c r="B101" s="5" t="n">
        <v>21</v>
      </c>
      <c r="C101" s="4" t="s">
        <v>72</v>
      </c>
    </row>
    <row r="102" spans="1:3">
      <c r="A102" s="4" t="s">
        <v>506</v>
      </c>
      <c r="B102" s="5" t="n">
        <v>2264</v>
      </c>
      <c r="C102" s="5" t="n">
        <v>2988</v>
      </c>
    </row>
    <row r="103" spans="1:3">
      <c r="A103" s="4" t="s">
        <v>507</v>
      </c>
      <c r="B103" s="5" t="n">
        <v>2285</v>
      </c>
      <c r="C103" s="5" t="n">
        <v>2988</v>
      </c>
    </row>
    <row r="104" spans="1:3">
      <c r="A104" s="4" t="s">
        <v>529</v>
      </c>
    </row>
    <row r="105" spans="1:3">
      <c r="A105" s="3" t="s">
        <v>426</v>
      </c>
    </row>
    <row r="106" spans="1:3">
      <c r="A106" s="4" t="s">
        <v>505</v>
      </c>
      <c r="B106" s="5" t="n">
        <v>13</v>
      </c>
      <c r="C106" s="4" t="s">
        <v>72</v>
      </c>
    </row>
    <row r="107" spans="1:3">
      <c r="A107" s="4" t="s">
        <v>530</v>
      </c>
    </row>
    <row r="108" spans="1:3">
      <c r="A108" s="3" t="s">
        <v>426</v>
      </c>
    </row>
    <row r="109" spans="1:3">
      <c r="A109" s="4" t="s">
        <v>505</v>
      </c>
      <c r="B109" s="5" t="n">
        <v>8</v>
      </c>
      <c r="C109" s="4" t="s">
        <v>72</v>
      </c>
    </row>
    <row r="110" spans="1:3">
      <c r="A110" s="4" t="s">
        <v>531</v>
      </c>
    </row>
    <row r="111" spans="1:3">
      <c r="A111" s="3" t="s">
        <v>426</v>
      </c>
    </row>
    <row r="112" spans="1:3">
      <c r="A112" s="4" t="s">
        <v>505</v>
      </c>
      <c r="B112" s="4" t="s">
        <v>72</v>
      </c>
      <c r="C112" s="4" t="s">
        <v>7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32</v>
      </c>
      <c r="B1" s="2" t="s">
        <v>106</v>
      </c>
      <c r="D1" s="2" t="s">
        <v>1</v>
      </c>
    </row>
    <row r="2" spans="1:7">
      <c r="B2" s="2" t="s">
        <v>2</v>
      </c>
      <c r="C2" s="2" t="s">
        <v>107</v>
      </c>
      <c r="D2" s="2" t="s">
        <v>2</v>
      </c>
      <c r="E2" s="2" t="s">
        <v>107</v>
      </c>
      <c r="F2" s="2" t="s">
        <v>533</v>
      </c>
      <c r="G2" s="2" t="s">
        <v>59</v>
      </c>
    </row>
    <row r="3" spans="1:7">
      <c r="A3" s="3" t="s">
        <v>426</v>
      </c>
    </row>
    <row r="4" spans="1:7">
      <c r="A4" s="4" t="s">
        <v>534</v>
      </c>
      <c r="B4" s="6" t="n">
        <v>52121</v>
      </c>
      <c r="D4" s="6" t="n">
        <v>52121</v>
      </c>
      <c r="G4" s="6" t="n">
        <v>40774</v>
      </c>
    </row>
    <row r="5" spans="1:7">
      <c r="A5" s="4" t="s">
        <v>535</v>
      </c>
      <c r="B5" s="5" t="n">
        <v>26938</v>
      </c>
      <c r="D5" s="5" t="n">
        <v>26938</v>
      </c>
      <c r="G5" s="5" t="n">
        <v>13166</v>
      </c>
    </row>
    <row r="6" spans="1:7">
      <c r="A6" s="4" t="s">
        <v>536</v>
      </c>
      <c r="B6" s="5" t="n">
        <v>22752</v>
      </c>
      <c r="D6" s="5" t="n">
        <v>22752</v>
      </c>
      <c r="G6" s="5" t="n">
        <v>27136</v>
      </c>
    </row>
    <row r="7" spans="1:7">
      <c r="A7" s="4" t="s">
        <v>537</v>
      </c>
      <c r="B7" s="5" t="n">
        <v>49690</v>
      </c>
      <c r="D7" s="5" t="n">
        <v>49690</v>
      </c>
      <c r="G7" s="5" t="n">
        <v>40302</v>
      </c>
    </row>
    <row r="8" spans="1:7">
      <c r="A8" s="4" t="s">
        <v>537</v>
      </c>
      <c r="B8" s="5" t="n">
        <v>10434</v>
      </c>
      <c r="D8" s="5" t="n">
        <v>10434</v>
      </c>
      <c r="G8" s="5" t="n">
        <v>8918</v>
      </c>
    </row>
    <row r="9" spans="1:7">
      <c r="A9" s="4" t="s">
        <v>538</v>
      </c>
      <c r="B9" s="5" t="n">
        <v>47854</v>
      </c>
      <c r="C9" s="6" t="n">
        <v>36463</v>
      </c>
      <c r="D9" s="5" t="n">
        <v>54048</v>
      </c>
      <c r="E9" s="6" t="n">
        <v>30955</v>
      </c>
    </row>
    <row r="10" spans="1:7">
      <c r="A10" s="4" t="s">
        <v>539</v>
      </c>
      <c r="B10" s="5" t="n">
        <v>649</v>
      </c>
      <c r="C10" s="5" t="n">
        <v>110</v>
      </c>
      <c r="D10" s="5" t="n">
        <v>958</v>
      </c>
      <c r="E10" s="5" t="n">
        <v>1006</v>
      </c>
    </row>
    <row r="11" spans="1:7">
      <c r="A11" s="4" t="s">
        <v>430</v>
      </c>
    </row>
    <row r="12" spans="1:7">
      <c r="A12" s="3" t="s">
        <v>426</v>
      </c>
    </row>
    <row r="13" spans="1:7">
      <c r="A13" s="4" t="s">
        <v>534</v>
      </c>
      <c r="B13" s="5" t="n">
        <v>18243</v>
      </c>
      <c r="D13" s="5" t="n">
        <v>18243</v>
      </c>
      <c r="G13" s="5" t="n">
        <v>8613</v>
      </c>
    </row>
    <row r="14" spans="1:7">
      <c r="A14" s="4" t="s">
        <v>535</v>
      </c>
      <c r="B14" s="5" t="n">
        <v>5641</v>
      </c>
      <c r="D14" s="5" t="n">
        <v>5641</v>
      </c>
      <c r="G14" s="5" t="n">
        <v>2057</v>
      </c>
    </row>
    <row r="15" spans="1:7">
      <c r="A15" s="4" t="s">
        <v>536</v>
      </c>
      <c r="B15" s="5" t="n">
        <v>11331</v>
      </c>
      <c r="D15" s="5" t="n">
        <v>11331</v>
      </c>
      <c r="G15" s="5" t="n">
        <v>6084</v>
      </c>
    </row>
    <row r="16" spans="1:7">
      <c r="A16" s="4" t="s">
        <v>537</v>
      </c>
      <c r="B16" s="5" t="n">
        <v>16972</v>
      </c>
      <c r="D16" s="5" t="n">
        <v>16972</v>
      </c>
      <c r="G16" s="5" t="n">
        <v>8141</v>
      </c>
    </row>
    <row r="17" spans="1:7">
      <c r="A17" s="4" t="s">
        <v>537</v>
      </c>
      <c r="B17" s="5" t="n">
        <v>8196</v>
      </c>
      <c r="D17" s="5" t="n">
        <v>8196</v>
      </c>
      <c r="G17" s="5" t="n">
        <v>4803</v>
      </c>
    </row>
    <row r="18" spans="1:7">
      <c r="A18" s="4" t="s">
        <v>538</v>
      </c>
      <c r="B18" s="5" t="n">
        <v>16967</v>
      </c>
      <c r="C18" s="5" t="n">
        <v>10306</v>
      </c>
      <c r="D18" s="5" t="n">
        <v>15638</v>
      </c>
      <c r="E18" s="5" t="n">
        <v>8359</v>
      </c>
    </row>
    <row r="19" spans="1:7">
      <c r="A19" s="4" t="s">
        <v>539</v>
      </c>
      <c r="B19" s="5" t="n">
        <v>117</v>
      </c>
      <c r="C19" s="5" t="n">
        <v>126</v>
      </c>
      <c r="D19" s="5" t="n">
        <v>220</v>
      </c>
      <c r="E19" s="5" t="n">
        <v>190</v>
      </c>
    </row>
    <row r="20" spans="1:7">
      <c r="A20" s="4" t="s">
        <v>433</v>
      </c>
    </row>
    <row r="21" spans="1:7">
      <c r="A21" s="3" t="s">
        <v>426</v>
      </c>
    </row>
    <row r="22" spans="1:7">
      <c r="A22" s="4" t="s">
        <v>534</v>
      </c>
      <c r="B22" s="5" t="n">
        <v>10041</v>
      </c>
      <c r="D22" s="5" t="n">
        <v>10041</v>
      </c>
      <c r="G22" s="5" t="n">
        <v>21402</v>
      </c>
    </row>
    <row r="23" spans="1:7">
      <c r="A23" s="4" t="s">
        <v>535</v>
      </c>
      <c r="B23" s="5" t="n">
        <v>1853</v>
      </c>
      <c r="D23" s="5" t="n">
        <v>1853</v>
      </c>
      <c r="G23" s="5" t="n">
        <v>1720</v>
      </c>
    </row>
    <row r="24" spans="1:7">
      <c r="A24" s="4" t="s">
        <v>536</v>
      </c>
      <c r="B24" s="5" t="n">
        <v>8188</v>
      </c>
      <c r="D24" s="5" t="n">
        <v>8188</v>
      </c>
      <c r="G24" s="5" t="n">
        <v>19682</v>
      </c>
    </row>
    <row r="25" spans="1:7">
      <c r="A25" s="4" t="s">
        <v>537</v>
      </c>
      <c r="B25" s="5" t="n">
        <v>10041</v>
      </c>
      <c r="D25" s="5" t="n">
        <v>10041</v>
      </c>
      <c r="G25" s="5" t="n">
        <v>21402</v>
      </c>
    </row>
    <row r="26" spans="1:7">
      <c r="A26" s="4" t="s">
        <v>537</v>
      </c>
      <c r="B26" s="5" t="n">
        <v>1200</v>
      </c>
      <c r="D26" s="5" t="n">
        <v>1200</v>
      </c>
      <c r="G26" s="5" t="n">
        <v>2465</v>
      </c>
    </row>
    <row r="27" spans="1:7">
      <c r="A27" s="4" t="s">
        <v>538</v>
      </c>
      <c r="B27" s="5" t="n">
        <v>9497</v>
      </c>
      <c r="C27" s="5" t="n">
        <v>15331</v>
      </c>
      <c r="D27" s="5" t="n">
        <v>19479</v>
      </c>
      <c r="E27" s="5" t="n">
        <v>12309</v>
      </c>
    </row>
    <row r="28" spans="1:7">
      <c r="A28" s="4" t="s">
        <v>539</v>
      </c>
      <c r="B28" s="5" t="n">
        <v>412</v>
      </c>
      <c r="C28" s="5" t="n">
        <v>189</v>
      </c>
      <c r="D28" s="5" t="n">
        <v>510</v>
      </c>
      <c r="E28" s="5" t="n">
        <v>550</v>
      </c>
    </row>
    <row r="29" spans="1:7">
      <c r="A29" s="4" t="s">
        <v>436</v>
      </c>
    </row>
    <row r="30" spans="1:7">
      <c r="A30" s="3" t="s">
        <v>426</v>
      </c>
    </row>
    <row r="31" spans="1:7">
      <c r="A31" s="4" t="s">
        <v>534</v>
      </c>
      <c r="B31" s="5" t="n">
        <v>7407</v>
      </c>
      <c r="D31" s="5" t="n">
        <v>7407</v>
      </c>
      <c r="G31" s="5" t="n">
        <v>5731</v>
      </c>
    </row>
    <row r="32" spans="1:7">
      <c r="A32" s="4" t="s">
        <v>535</v>
      </c>
      <c r="B32" s="5" t="n">
        <v>6630</v>
      </c>
      <c r="D32" s="5" t="n">
        <v>6630</v>
      </c>
      <c r="G32" s="5" t="n">
        <v>4361</v>
      </c>
    </row>
    <row r="33" spans="1:7">
      <c r="A33" s="4" t="s">
        <v>536</v>
      </c>
      <c r="B33" s="5" t="n">
        <v>777</v>
      </c>
      <c r="D33" s="5" t="n">
        <v>777</v>
      </c>
      <c r="G33" s="5" t="n">
        <v>1370</v>
      </c>
    </row>
    <row r="34" spans="1:7">
      <c r="A34" s="4" t="s">
        <v>537</v>
      </c>
      <c r="B34" s="5" t="n">
        <v>7407</v>
      </c>
      <c r="D34" s="5" t="n">
        <v>7407</v>
      </c>
      <c r="G34" s="5" t="n">
        <v>5731</v>
      </c>
    </row>
    <row r="35" spans="1:7">
      <c r="A35" s="4" t="s">
        <v>537</v>
      </c>
      <c r="B35" s="5" t="n">
        <v>375</v>
      </c>
      <c r="D35" s="5" t="n">
        <v>375</v>
      </c>
      <c r="G35" s="5" t="n">
        <v>600</v>
      </c>
    </row>
    <row r="36" spans="1:7">
      <c r="A36" s="4" t="s">
        <v>538</v>
      </c>
      <c r="B36" s="5" t="n">
        <v>6113</v>
      </c>
      <c r="C36" s="5" t="n">
        <v>5746</v>
      </c>
      <c r="D36" s="5" t="n">
        <v>5693</v>
      </c>
      <c r="E36" s="5" t="n">
        <v>6011</v>
      </c>
    </row>
    <row r="37" spans="1:7">
      <c r="A37" s="4" t="s">
        <v>539</v>
      </c>
      <c r="B37" s="5" t="n">
        <v>120</v>
      </c>
      <c r="C37" s="5" t="n">
        <v>47</v>
      </c>
      <c r="D37" s="5" t="n">
        <v>213</v>
      </c>
      <c r="E37" s="5" t="n">
        <v>196</v>
      </c>
    </row>
    <row r="38" spans="1:7">
      <c r="A38" s="4" t="s">
        <v>438</v>
      </c>
    </row>
    <row r="39" spans="1:7">
      <c r="A39" s="3" t="s">
        <v>426</v>
      </c>
    </row>
    <row r="40" spans="1:7">
      <c r="A40" s="4" t="s">
        <v>534</v>
      </c>
      <c r="B40" s="5" t="n">
        <v>5635</v>
      </c>
      <c r="D40" s="5" t="n">
        <v>5635</v>
      </c>
      <c r="G40" s="5" t="n">
        <v>1510</v>
      </c>
    </row>
    <row r="41" spans="1:7">
      <c r="A41" s="4" t="s">
        <v>535</v>
      </c>
      <c r="B41" s="5" t="n">
        <v>3179</v>
      </c>
      <c r="D41" s="5" t="n">
        <v>3179</v>
      </c>
      <c r="G41" s="5" t="n">
        <v>1510</v>
      </c>
    </row>
    <row r="42" spans="1:7">
      <c r="A42" s="4" t="s">
        <v>536</v>
      </c>
      <c r="B42" s="5" t="n">
        <v>2456</v>
      </c>
      <c r="D42" s="5" t="n">
        <v>2456</v>
      </c>
    </row>
    <row r="43" spans="1:7">
      <c r="A43" s="4" t="s">
        <v>537</v>
      </c>
      <c r="B43" s="5" t="n">
        <v>5635</v>
      </c>
      <c r="D43" s="5" t="n">
        <v>5635</v>
      </c>
      <c r="G43" s="5" t="n">
        <v>1510</v>
      </c>
    </row>
    <row r="44" spans="1:7">
      <c r="A44" s="4" t="s">
        <v>537</v>
      </c>
      <c r="B44" s="5" t="n">
        <v>650</v>
      </c>
      <c r="D44" s="5" t="n">
        <v>650</v>
      </c>
    </row>
    <row r="45" spans="1:7">
      <c r="A45" s="4" t="s">
        <v>538</v>
      </c>
      <c r="B45" s="5" t="n">
        <v>5638</v>
      </c>
      <c r="C45" s="5" t="n">
        <v>1516</v>
      </c>
      <c r="D45" s="5" t="n">
        <v>5640</v>
      </c>
      <c r="E45" s="5" t="n">
        <v>1688</v>
      </c>
    </row>
    <row r="46" spans="1:7">
      <c r="A46" s="4" t="s">
        <v>539</v>
      </c>
      <c r="E46" s="5" t="n">
        <v>2</v>
      </c>
    </row>
    <row r="47" spans="1:7">
      <c r="A47" s="4" t="s">
        <v>457</v>
      </c>
    </row>
    <row r="48" spans="1:7">
      <c r="A48" s="3" t="s">
        <v>426</v>
      </c>
    </row>
    <row r="49" spans="1:7">
      <c r="A49" s="4" t="s">
        <v>534</v>
      </c>
      <c r="B49" s="5" t="n">
        <v>10308</v>
      </c>
      <c r="D49" s="5" t="n">
        <v>10308</v>
      </c>
      <c r="F49" s="6" t="n">
        <v>3031</v>
      </c>
    </row>
    <row r="50" spans="1:7">
      <c r="A50" s="4" t="s">
        <v>535</v>
      </c>
      <c r="B50" s="5" t="n">
        <v>9148</v>
      </c>
      <c r="D50" s="5" t="n">
        <v>9148</v>
      </c>
      <c r="G50" s="5" t="n">
        <v>3031</v>
      </c>
    </row>
    <row r="51" spans="1:7">
      <c r="A51" s="4" t="s">
        <v>537</v>
      </c>
      <c r="B51" s="5" t="n">
        <v>9148</v>
      </c>
      <c r="D51" s="5" t="n">
        <v>9148</v>
      </c>
      <c r="G51" s="5" t="n">
        <v>3031</v>
      </c>
    </row>
    <row r="52" spans="1:7">
      <c r="A52" s="4" t="s">
        <v>537</v>
      </c>
      <c r="G52" s="5" t="n">
        <v>1050</v>
      </c>
    </row>
    <row r="53" spans="1:7">
      <c r="A53" s="4" t="s">
        <v>538</v>
      </c>
      <c r="B53" s="5" t="n">
        <v>9152</v>
      </c>
      <c r="C53" s="5" t="n">
        <v>3031</v>
      </c>
      <c r="D53" s="5" t="n">
        <v>7111</v>
      </c>
      <c r="E53" s="5" t="n">
        <v>2028</v>
      </c>
    </row>
    <row r="54" spans="1:7">
      <c r="A54" s="4" t="s">
        <v>539</v>
      </c>
      <c r="B54" s="4" t="s">
        <v>72</v>
      </c>
      <c r="D54" s="5" t="n">
        <v>15</v>
      </c>
      <c r="E54" s="5" t="n">
        <v>68</v>
      </c>
    </row>
    <row r="55" spans="1:7">
      <c r="A55" s="4" t="s">
        <v>445</v>
      </c>
    </row>
    <row r="56" spans="1:7">
      <c r="A56" s="3" t="s">
        <v>426</v>
      </c>
    </row>
    <row r="57" spans="1:7">
      <c r="A57" s="4" t="s">
        <v>534</v>
      </c>
      <c r="B57" s="5" t="n">
        <v>487</v>
      </c>
      <c r="D57" s="5" t="n">
        <v>487</v>
      </c>
      <c r="G57" s="5" t="n">
        <v>487</v>
      </c>
    </row>
    <row r="58" spans="1:7">
      <c r="A58" s="4" t="s">
        <v>535</v>
      </c>
      <c r="B58" s="5" t="n">
        <v>487</v>
      </c>
      <c r="D58" s="5" t="n">
        <v>487</v>
      </c>
      <c r="G58" s="5" t="n">
        <v>487</v>
      </c>
    </row>
    <row r="59" spans="1:7">
      <c r="A59" s="4" t="s">
        <v>537</v>
      </c>
      <c r="B59" s="5" t="n">
        <v>487</v>
      </c>
      <c r="D59" s="5" t="n">
        <v>487</v>
      </c>
      <c r="G59" s="6" t="n">
        <v>487</v>
      </c>
    </row>
    <row r="60" spans="1:7">
      <c r="A60" s="4" t="s">
        <v>537</v>
      </c>
      <c r="B60" s="5" t="n">
        <v>13</v>
      </c>
      <c r="D60" s="5" t="n">
        <v>13</v>
      </c>
    </row>
    <row r="61" spans="1:7">
      <c r="A61" s="4" t="s">
        <v>538</v>
      </c>
      <c r="B61" s="6" t="n">
        <v>487</v>
      </c>
      <c r="C61" s="5" t="n">
        <v>487</v>
      </c>
      <c r="D61" s="6" t="n">
        <v>487</v>
      </c>
      <c r="E61" s="5" t="n">
        <v>491</v>
      </c>
    </row>
    <row r="62" spans="1:7">
      <c r="A62" s="4" t="s">
        <v>446</v>
      </c>
    </row>
    <row r="63" spans="1:7">
      <c r="A63" s="3" t="s">
        <v>426</v>
      </c>
    </row>
    <row r="64" spans="1:7">
      <c r="A64" s="4" t="s">
        <v>538</v>
      </c>
      <c r="C64" s="6" t="n">
        <v>46</v>
      </c>
      <c r="E64" s="6" t="n">
        <v>6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40</v>
      </c>
      <c r="B1" s="2" t="s">
        <v>1</v>
      </c>
    </row>
    <row r="2" spans="1:3">
      <c r="B2" s="2" t="s">
        <v>349</v>
      </c>
      <c r="C2" s="2" t="s">
        <v>541</v>
      </c>
    </row>
    <row r="3" spans="1:3">
      <c r="A3" s="3" t="s">
        <v>542</v>
      </c>
    </row>
    <row r="4" spans="1:3">
      <c r="A4" s="4" t="s">
        <v>543</v>
      </c>
      <c r="B4" s="6" t="n">
        <v>8568000</v>
      </c>
      <c r="C4" s="6" t="n">
        <v>17545000</v>
      </c>
    </row>
    <row r="5" spans="1:3">
      <c r="A5" s="4" t="s">
        <v>544</v>
      </c>
      <c r="B5" s="5" t="n">
        <v>7</v>
      </c>
      <c r="C5" s="5" t="n">
        <v>10</v>
      </c>
    </row>
    <row r="6" spans="1:3">
      <c r="A6" s="4" t="s">
        <v>545</v>
      </c>
      <c r="B6" s="6" t="n">
        <v>1521000</v>
      </c>
      <c r="C6" s="6" t="n">
        <v>723000</v>
      </c>
    </row>
    <row r="7" spans="1:3">
      <c r="A7" s="4" t="s">
        <v>546</v>
      </c>
      <c r="B7" s="5" t="n">
        <v>3</v>
      </c>
      <c r="C7" s="5" t="n">
        <v>4</v>
      </c>
    </row>
    <row r="8" spans="1:3">
      <c r="A8" s="4" t="s">
        <v>161</v>
      </c>
      <c r="B8" s="6" t="n">
        <v>10089000</v>
      </c>
      <c r="C8" s="6" t="n">
        <v>18268000</v>
      </c>
    </row>
    <row r="9" spans="1:3">
      <c r="A9" s="4" t="s">
        <v>547</v>
      </c>
      <c r="B9" s="5" t="n">
        <v>10</v>
      </c>
      <c r="C9" s="5" t="n">
        <v>14</v>
      </c>
    </row>
    <row r="10" spans="1:3">
      <c r="A10" s="4" t="s">
        <v>548</v>
      </c>
      <c r="B10" s="6" t="n">
        <v>1000000</v>
      </c>
      <c r="C10" s="6" t="n">
        <v>5500000</v>
      </c>
    </row>
    <row r="11" spans="1:3">
      <c r="A11" s="4" t="s">
        <v>549</v>
      </c>
      <c r="B11" s="5" t="n">
        <v>2300000</v>
      </c>
      <c r="C11" s="5" t="n">
        <v>937000</v>
      </c>
    </row>
    <row r="12" spans="1:3">
      <c r="A12" s="4" t="s">
        <v>430</v>
      </c>
    </row>
    <row r="13" spans="1:3">
      <c r="A13" s="3" t="s">
        <v>542</v>
      </c>
    </row>
    <row r="14" spans="1:3">
      <c r="A14" s="4" t="s">
        <v>543</v>
      </c>
      <c r="B14" s="5" t="n">
        <v>898000</v>
      </c>
      <c r="C14" s="5" t="n">
        <v>4942000</v>
      </c>
    </row>
    <row r="15" spans="1:3">
      <c r="A15" s="4" t="s">
        <v>545</v>
      </c>
      <c r="B15" s="5" t="n">
        <v>1521000</v>
      </c>
      <c r="C15" s="5" t="n">
        <v>723000</v>
      </c>
    </row>
    <row r="16" spans="1:3">
      <c r="A16" s="4" t="s">
        <v>161</v>
      </c>
      <c r="B16" s="5" t="n">
        <v>2419000</v>
      </c>
      <c r="C16" s="5" t="n">
        <v>5665000</v>
      </c>
    </row>
    <row r="17" spans="1:3">
      <c r="A17" s="4" t="s">
        <v>548</v>
      </c>
      <c r="B17" s="4" t="s">
        <v>72</v>
      </c>
      <c r="C17" s="5" t="n">
        <v>2000000</v>
      </c>
    </row>
    <row r="18" spans="1:3">
      <c r="A18" s="4" t="s">
        <v>549</v>
      </c>
      <c r="C18" s="4" t="s">
        <v>72</v>
      </c>
    </row>
    <row r="19" spans="1:3">
      <c r="A19" s="4" t="s">
        <v>433</v>
      </c>
    </row>
    <row r="20" spans="1:3">
      <c r="A20" s="3" t="s">
        <v>542</v>
      </c>
    </row>
    <row r="21" spans="1:3">
      <c r="A21" s="4" t="s">
        <v>543</v>
      </c>
      <c r="B21" s="5" t="n">
        <v>4387000</v>
      </c>
      <c r="C21" s="5" t="n">
        <v>9212000</v>
      </c>
    </row>
    <row r="22" spans="1:3">
      <c r="A22" s="4" t="s">
        <v>545</v>
      </c>
      <c r="B22" s="4" t="s">
        <v>72</v>
      </c>
      <c r="C22" s="4" t="s">
        <v>72</v>
      </c>
    </row>
    <row r="23" spans="1:3">
      <c r="A23" s="4" t="s">
        <v>161</v>
      </c>
      <c r="B23" s="5" t="n">
        <v>4387000</v>
      </c>
      <c r="C23" s="5" t="n">
        <v>9212000</v>
      </c>
    </row>
    <row r="24" spans="1:3">
      <c r="A24" s="4" t="s">
        <v>548</v>
      </c>
      <c r="B24" s="5" t="n">
        <v>1000000</v>
      </c>
      <c r="C24" s="5" t="n">
        <v>3500000</v>
      </c>
    </row>
    <row r="25" spans="1:3">
      <c r="A25" s="4" t="s">
        <v>549</v>
      </c>
      <c r="B25" s="5" t="n">
        <v>2300000</v>
      </c>
      <c r="C25" s="5" t="n">
        <v>937000</v>
      </c>
    </row>
    <row r="26" spans="1:3">
      <c r="A26" s="4" t="s">
        <v>436</v>
      </c>
    </row>
    <row r="27" spans="1:3">
      <c r="A27" s="3" t="s">
        <v>542</v>
      </c>
    </row>
    <row r="28" spans="1:3">
      <c r="A28" s="4" t="s">
        <v>543</v>
      </c>
      <c r="B28" s="5" t="n">
        <v>3283000</v>
      </c>
      <c r="C28" s="5" t="n">
        <v>3391000</v>
      </c>
    </row>
    <row r="29" spans="1:3">
      <c r="A29" s="4" t="s">
        <v>545</v>
      </c>
      <c r="B29" s="4" t="s">
        <v>72</v>
      </c>
      <c r="C29" s="4" t="s">
        <v>72</v>
      </c>
    </row>
    <row r="30" spans="1:3">
      <c r="A30" s="4" t="s">
        <v>161</v>
      </c>
      <c r="B30" s="5" t="n">
        <v>3283000</v>
      </c>
      <c r="C30" s="5" t="n">
        <v>3391000</v>
      </c>
    </row>
    <row r="31" spans="1:3">
      <c r="A31" s="4" t="s">
        <v>548</v>
      </c>
      <c r="B31" s="4" t="s">
        <v>72</v>
      </c>
      <c r="C31" s="4" t="s">
        <v>72</v>
      </c>
    </row>
    <row r="32" spans="1:3">
      <c r="A32" s="4" t="s">
        <v>549</v>
      </c>
      <c r="B32" s="4" t="s">
        <v>72</v>
      </c>
      <c r="C32" s="4" t="s">
        <v>72</v>
      </c>
    </row>
    <row r="33" spans="1:3">
      <c r="A33" s="4" t="s">
        <v>457</v>
      </c>
    </row>
    <row r="34" spans="1:3">
      <c r="A34" s="3" t="s">
        <v>542</v>
      </c>
    </row>
    <row r="35" spans="1:3">
      <c r="A35" s="4" t="s">
        <v>543</v>
      </c>
      <c r="B35" s="4" t="s">
        <v>72</v>
      </c>
      <c r="C35" s="4" t="s">
        <v>72</v>
      </c>
    </row>
    <row r="36" spans="1:3">
      <c r="A36" s="4" t="s">
        <v>545</v>
      </c>
      <c r="B36" s="4" t="s">
        <v>72</v>
      </c>
      <c r="C36" s="4" t="s">
        <v>72</v>
      </c>
    </row>
    <row r="37" spans="1:3">
      <c r="A37" s="4" t="s">
        <v>161</v>
      </c>
      <c r="B37" s="4" t="s">
        <v>72</v>
      </c>
      <c r="C37" s="4" t="s">
        <v>72</v>
      </c>
    </row>
    <row r="38" spans="1:3">
      <c r="A38" s="4" t="s">
        <v>548</v>
      </c>
      <c r="B38" s="4" t="s">
        <v>72</v>
      </c>
      <c r="C38" s="4" t="s">
        <v>72</v>
      </c>
    </row>
    <row r="39" spans="1:3">
      <c r="A39" s="4" t="s">
        <v>549</v>
      </c>
      <c r="B39" s="4" t="s">
        <v>72</v>
      </c>
      <c r="C39" s="4" t="s">
        <v>7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50</v>
      </c>
      <c r="B1" s="2" t="s">
        <v>106</v>
      </c>
      <c r="D1" s="2" t="s">
        <v>1</v>
      </c>
    </row>
    <row r="2" spans="1:6">
      <c r="B2" s="2" t="s">
        <v>349</v>
      </c>
      <c r="C2" s="2" t="s">
        <v>541</v>
      </c>
      <c r="D2" s="2" t="s">
        <v>349</v>
      </c>
      <c r="E2" s="2" t="s">
        <v>541</v>
      </c>
      <c r="F2" s="2" t="s">
        <v>351</v>
      </c>
    </row>
    <row r="3" spans="1:6">
      <c r="A3" s="3" t="s">
        <v>426</v>
      </c>
    </row>
    <row r="4" spans="1:6">
      <c r="A4" s="4" t="s">
        <v>551</v>
      </c>
      <c r="B4" s="6" t="n">
        <v>24500000</v>
      </c>
      <c r="D4" s="6" t="n">
        <v>24500000</v>
      </c>
      <c r="F4" s="6" t="n">
        <v>26500000</v>
      </c>
    </row>
    <row r="5" spans="1:6">
      <c r="A5" s="4" t="s">
        <v>552</v>
      </c>
      <c r="B5" s="6" t="n">
        <v>102900000</v>
      </c>
      <c r="D5" s="6" t="n">
        <v>102900000</v>
      </c>
      <c r="F5" s="5" t="n">
        <v>111100000</v>
      </c>
    </row>
    <row r="6" spans="1:6">
      <c r="A6" s="4" t="s">
        <v>553</v>
      </c>
      <c r="B6" s="4" t="s">
        <v>554</v>
      </c>
      <c r="D6" s="4" t="s">
        <v>554</v>
      </c>
    </row>
    <row r="7" spans="1:6">
      <c r="A7" s="4" t="s">
        <v>555</v>
      </c>
      <c r="B7" s="4" t="s">
        <v>556</v>
      </c>
      <c r="D7" s="4" t="s">
        <v>556</v>
      </c>
    </row>
    <row r="8" spans="1:6">
      <c r="A8" s="4" t="s">
        <v>547</v>
      </c>
      <c r="D8" s="5" t="n">
        <v>10</v>
      </c>
      <c r="E8" s="5" t="n">
        <v>14</v>
      </c>
    </row>
    <row r="9" spans="1:6">
      <c r="A9" s="4" t="s">
        <v>557</v>
      </c>
      <c r="D9" s="6" t="n">
        <v>10089000</v>
      </c>
      <c r="E9" s="6" t="n">
        <v>18268000</v>
      </c>
    </row>
    <row r="10" spans="1:6">
      <c r="A10" s="4" t="s">
        <v>544</v>
      </c>
      <c r="D10" s="5" t="n">
        <v>7</v>
      </c>
      <c r="E10" s="5" t="n">
        <v>10</v>
      </c>
    </row>
    <row r="11" spans="1:6">
      <c r="A11" s="4" t="s">
        <v>558</v>
      </c>
      <c r="C11" s="5" t="n">
        <v>1</v>
      </c>
      <c r="D11" s="5" t="n">
        <v>1</v>
      </c>
      <c r="E11" s="5" t="n">
        <v>2</v>
      </c>
    </row>
    <row r="12" spans="1:6">
      <c r="A12" s="4" t="s">
        <v>559</v>
      </c>
      <c r="D12" s="6" t="n">
        <v>2300000</v>
      </c>
      <c r="E12" s="6" t="n">
        <v>937000</v>
      </c>
    </row>
    <row r="13" spans="1:6">
      <c r="A13" s="4" t="s">
        <v>560</v>
      </c>
      <c r="C13" s="6" t="n">
        <v>2400000</v>
      </c>
    </row>
    <row r="14" spans="1:6">
      <c r="A14" s="4" t="s">
        <v>561</v>
      </c>
    </row>
    <row r="15" spans="1:6">
      <c r="A15" s="3" t="s">
        <v>426</v>
      </c>
    </row>
    <row r="16" spans="1:6">
      <c r="A16" s="4" t="s">
        <v>562</v>
      </c>
      <c r="B16" s="5" t="n">
        <v>1</v>
      </c>
    </row>
    <row r="17" spans="1:6">
      <c r="A17" s="4" t="s">
        <v>563</v>
      </c>
      <c r="B17" s="6" t="n">
        <v>309000000</v>
      </c>
    </row>
    <row r="18" spans="1:6">
      <c r="A18" s="4" t="s">
        <v>502</v>
      </c>
    </row>
    <row r="19" spans="1:6">
      <c r="A19" s="3" t="s">
        <v>426</v>
      </c>
    </row>
    <row r="20" spans="1:6">
      <c r="A20" s="4" t="s">
        <v>503</v>
      </c>
      <c r="B20" s="6" t="n">
        <v>8600000</v>
      </c>
      <c r="D20" s="6" t="n">
        <v>8600000</v>
      </c>
      <c r="F20" s="6" t="n">
        <v>24000000</v>
      </c>
    </row>
    <row r="21" spans="1:6">
      <c r="A21" s="4" t="s">
        <v>358</v>
      </c>
    </row>
    <row r="22" spans="1:6">
      <c r="A22" s="3" t="s">
        <v>426</v>
      </c>
    </row>
    <row r="23" spans="1:6">
      <c r="A23" s="4" t="s">
        <v>564</v>
      </c>
      <c r="B23" s="8" t="n">
        <v>1.15</v>
      </c>
      <c r="D23" s="8" t="n">
        <v>1.15</v>
      </c>
    </row>
    <row r="24" spans="1:6">
      <c r="A24" s="4" t="s">
        <v>355</v>
      </c>
    </row>
    <row r="25" spans="1:6">
      <c r="A25" s="3" t="s">
        <v>426</v>
      </c>
    </row>
    <row r="26" spans="1:6">
      <c r="A26" s="4" t="s">
        <v>564</v>
      </c>
      <c r="B26" s="5" t="n">
        <v>1</v>
      </c>
      <c r="D26" s="5" t="n">
        <v>1</v>
      </c>
    </row>
    <row r="27" spans="1:6">
      <c r="A27" s="4" t="s">
        <v>565</v>
      </c>
    </row>
    <row r="28" spans="1:6">
      <c r="A28" s="3" t="s">
        <v>426</v>
      </c>
    </row>
    <row r="29" spans="1:6">
      <c r="A29" s="4" t="s">
        <v>566</v>
      </c>
      <c r="B29" s="4" t="s">
        <v>567</v>
      </c>
      <c r="D29" s="4" t="s">
        <v>567</v>
      </c>
    </row>
    <row r="30" spans="1:6">
      <c r="A30" s="4" t="s">
        <v>568</v>
      </c>
    </row>
    <row r="31" spans="1:6">
      <c r="A31" s="3" t="s">
        <v>426</v>
      </c>
    </row>
    <row r="32" spans="1:6">
      <c r="A32" s="4" t="s">
        <v>566</v>
      </c>
      <c r="B32" s="4" t="s">
        <v>442</v>
      </c>
      <c r="D32" s="4" t="s">
        <v>442</v>
      </c>
    </row>
    <row r="33" spans="1:6">
      <c r="A33" s="4" t="s">
        <v>569</v>
      </c>
    </row>
    <row r="34" spans="1:6">
      <c r="A34" s="3" t="s">
        <v>426</v>
      </c>
    </row>
    <row r="35" spans="1:6">
      <c r="A35" s="4" t="s">
        <v>566</v>
      </c>
      <c r="B35" s="4" t="s">
        <v>570</v>
      </c>
      <c r="D35" s="4" t="s">
        <v>570</v>
      </c>
    </row>
    <row r="36" spans="1:6">
      <c r="A36" s="4" t="s">
        <v>430</v>
      </c>
    </row>
    <row r="37" spans="1:6">
      <c r="A37" s="3" t="s">
        <v>426</v>
      </c>
    </row>
    <row r="38" spans="1:6">
      <c r="A38" s="4" t="s">
        <v>566</v>
      </c>
      <c r="B38" s="4" t="s">
        <v>431</v>
      </c>
      <c r="D38" s="4" t="s">
        <v>431</v>
      </c>
    </row>
    <row r="39" spans="1:6">
      <c r="A39" s="4" t="s">
        <v>571</v>
      </c>
      <c r="D39" s="4" t="s">
        <v>572</v>
      </c>
    </row>
    <row r="40" spans="1:6">
      <c r="A40" s="4" t="s">
        <v>573</v>
      </c>
      <c r="D40" s="4" t="s">
        <v>574</v>
      </c>
    </row>
    <row r="41" spans="1:6">
      <c r="A41" s="4" t="s">
        <v>557</v>
      </c>
      <c r="D41" s="6" t="n">
        <v>2419000</v>
      </c>
      <c r="E41" s="5" t="n">
        <v>5665000</v>
      </c>
    </row>
    <row r="42" spans="1:6">
      <c r="A42" s="4" t="s">
        <v>559</v>
      </c>
      <c r="E42" s="4" t="s">
        <v>72</v>
      </c>
    </row>
    <row r="43" spans="1:6">
      <c r="A43" s="4" t="s">
        <v>575</v>
      </c>
    </row>
    <row r="44" spans="1:6">
      <c r="A44" s="3" t="s">
        <v>426</v>
      </c>
    </row>
    <row r="45" spans="1:6">
      <c r="A45" s="4" t="s">
        <v>564</v>
      </c>
      <c r="B45" s="8" t="n">
        <v>1.15</v>
      </c>
      <c r="D45" s="8" t="n">
        <v>1.15</v>
      </c>
    </row>
    <row r="46" spans="1:6">
      <c r="A46" s="4" t="s">
        <v>571</v>
      </c>
      <c r="D46" s="4" t="s">
        <v>576</v>
      </c>
    </row>
    <row r="47" spans="1:6">
      <c r="A47" s="4" t="s">
        <v>577</v>
      </c>
    </row>
    <row r="48" spans="1:6">
      <c r="A48" s="3" t="s">
        <v>426</v>
      </c>
    </row>
    <row r="49" spans="1:6">
      <c r="A49" s="4" t="s">
        <v>564</v>
      </c>
      <c r="B49" s="5" t="n">
        <v>1</v>
      </c>
      <c r="D49" s="5" t="n">
        <v>1</v>
      </c>
    </row>
    <row r="50" spans="1:6">
      <c r="A50" s="4" t="s">
        <v>571</v>
      </c>
      <c r="D50" s="4" t="s">
        <v>578</v>
      </c>
    </row>
    <row r="51" spans="1:6">
      <c r="A51" s="4" t="s">
        <v>579</v>
      </c>
    </row>
    <row r="52" spans="1:6">
      <c r="A52" s="3" t="s">
        <v>426</v>
      </c>
    </row>
    <row r="53" spans="1:6">
      <c r="A53" s="4" t="s">
        <v>566</v>
      </c>
      <c r="B53" s="4" t="s">
        <v>440</v>
      </c>
      <c r="D53" s="4" t="s">
        <v>440</v>
      </c>
    </row>
    <row r="54" spans="1:6">
      <c r="A54" s="4" t="s">
        <v>580</v>
      </c>
    </row>
    <row r="55" spans="1:6">
      <c r="A55" s="3" t="s">
        <v>426</v>
      </c>
    </row>
    <row r="56" spans="1:6">
      <c r="A56" s="4" t="s">
        <v>566</v>
      </c>
      <c r="B56" s="4" t="s">
        <v>439</v>
      </c>
      <c r="D56" s="4" t="s">
        <v>439</v>
      </c>
    </row>
    <row r="57" spans="1:6">
      <c r="A57" s="4" t="s">
        <v>438</v>
      </c>
    </row>
    <row r="58" spans="1:6">
      <c r="A58" s="3" t="s">
        <v>426</v>
      </c>
    </row>
    <row r="59" spans="1:6">
      <c r="A59" s="4" t="s">
        <v>566</v>
      </c>
      <c r="B59" s="4" t="s">
        <v>439</v>
      </c>
      <c r="D59" s="4" t="s">
        <v>439</v>
      </c>
    </row>
    <row r="60" spans="1:6">
      <c r="A60" s="4" t="s">
        <v>581</v>
      </c>
      <c r="D60" s="4" t="s">
        <v>582</v>
      </c>
    </row>
    <row r="61" spans="1:6">
      <c r="A61" s="4" t="s">
        <v>583</v>
      </c>
    </row>
    <row r="62" spans="1:6">
      <c r="A62" s="3" t="s">
        <v>426</v>
      </c>
    </row>
    <row r="63" spans="1:6">
      <c r="A63" s="4" t="s">
        <v>571</v>
      </c>
      <c r="D63" s="4" t="s">
        <v>584</v>
      </c>
    </row>
    <row r="64" spans="1:6">
      <c r="A64" s="4" t="s">
        <v>585</v>
      </c>
    </row>
    <row r="65" spans="1:6">
      <c r="A65" s="3" t="s">
        <v>426</v>
      </c>
    </row>
    <row r="66" spans="1:6">
      <c r="A66" s="4" t="s">
        <v>586</v>
      </c>
      <c r="B66" s="6" t="n">
        <v>1660000000</v>
      </c>
      <c r="D66" s="6" t="n">
        <v>1660000000</v>
      </c>
    </row>
    <row r="67" spans="1:6">
      <c r="A67" s="4" t="s">
        <v>587</v>
      </c>
      <c r="B67" s="4" t="s">
        <v>588</v>
      </c>
      <c r="D67" s="4" t="s">
        <v>58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5"/>
    <col customWidth="1" max="3" min="3" width="14"/>
  </cols>
  <sheetData>
    <row r="1" spans="1:3">
      <c r="A1" s="1" t="s">
        <v>589</v>
      </c>
      <c r="B1" s="2" t="s">
        <v>1</v>
      </c>
    </row>
    <row r="2" spans="1:3">
      <c r="B2" s="2" t="s">
        <v>2</v>
      </c>
      <c r="C2" s="2" t="s">
        <v>59</v>
      </c>
    </row>
    <row r="3" spans="1:3">
      <c r="A3" s="3" t="s">
        <v>250</v>
      </c>
    </row>
    <row r="4" spans="1:3">
      <c r="A4" s="4" t="s">
        <v>590</v>
      </c>
      <c r="B4" s="6" t="n">
        <v>5857000</v>
      </c>
    </row>
    <row r="5" spans="1:3">
      <c r="A5" s="4" t="s">
        <v>591</v>
      </c>
      <c r="B5" s="5" t="n">
        <v>815000</v>
      </c>
    </row>
    <row r="6" spans="1:3">
      <c r="A6" s="4" t="s">
        <v>592</v>
      </c>
      <c r="B6" s="5" t="n">
        <v>-282000</v>
      </c>
    </row>
    <row r="7" spans="1:3">
      <c r="A7" s="4" t="s">
        <v>593</v>
      </c>
      <c r="B7" s="5" t="n">
        <v>6390000</v>
      </c>
    </row>
    <row r="8" spans="1:3">
      <c r="A8" s="4" t="s">
        <v>594</v>
      </c>
      <c r="B8" s="5" t="n">
        <v>6382000</v>
      </c>
    </row>
    <row r="9" spans="1:3">
      <c r="A9" s="4" t="s">
        <v>595</v>
      </c>
      <c r="B9" s="5" t="n">
        <v>5458000</v>
      </c>
    </row>
    <row r="10" spans="1:3">
      <c r="A10" s="4" t="s">
        <v>353</v>
      </c>
      <c r="B10" s="6" t="n">
        <v>26552000</v>
      </c>
      <c r="C10" s="4" t="s">
        <v>72</v>
      </c>
    </row>
    <row r="11" spans="1:3">
      <c r="A11" s="4" t="s">
        <v>596</v>
      </c>
      <c r="B11" s="4" t="s">
        <v>597</v>
      </c>
    </row>
    <row r="12" spans="1:3">
      <c r="A12" s="4" t="s">
        <v>598</v>
      </c>
      <c r="B12" s="4" t="s">
        <v>5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59</v>
      </c>
    </row>
    <row r="2" spans="1:3">
      <c r="A2" s="3" t="s">
        <v>250</v>
      </c>
    </row>
    <row r="3" spans="1:3">
      <c r="A3" s="4" t="s">
        <v>601</v>
      </c>
      <c r="B3" s="6" t="n">
        <v>8532000</v>
      </c>
    </row>
    <row r="4" spans="1:3">
      <c r="A4" s="4" t="s">
        <v>602</v>
      </c>
      <c r="B4" s="5" t="n">
        <v>7857000</v>
      </c>
    </row>
    <row r="5" spans="1:3">
      <c r="A5" s="4" t="s">
        <v>603</v>
      </c>
      <c r="B5" s="5" t="n">
        <v>5868000</v>
      </c>
    </row>
    <row r="6" spans="1:3">
      <c r="A6" s="4" t="s">
        <v>604</v>
      </c>
      <c r="B6" s="5" t="n">
        <v>4379000</v>
      </c>
    </row>
    <row r="7" spans="1:3">
      <c r="A7" s="4" t="s">
        <v>605</v>
      </c>
      <c r="B7" s="5" t="n">
        <v>3663000</v>
      </c>
    </row>
    <row r="8" spans="1:3">
      <c r="A8" s="4" t="s">
        <v>606</v>
      </c>
      <c r="B8" s="5" t="n">
        <v>4327000</v>
      </c>
    </row>
    <row r="9" spans="1:3">
      <c r="A9" s="4" t="s">
        <v>607</v>
      </c>
      <c r="B9" s="5" t="n">
        <v>34626000</v>
      </c>
    </row>
    <row r="10" spans="1:3">
      <c r="A10" s="4" t="s">
        <v>608</v>
      </c>
      <c r="B10" s="5" t="n">
        <v>-5040000</v>
      </c>
    </row>
    <row r="11" spans="1:3">
      <c r="A11" s="4" t="s">
        <v>609</v>
      </c>
      <c r="B11" s="6" t="n">
        <v>29586000</v>
      </c>
      <c r="C11" s="4" t="s">
        <v>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5</v>
      </c>
      <c r="B1" s="2" t="s">
        <v>106</v>
      </c>
      <c r="D1" s="2" t="s">
        <v>1</v>
      </c>
    </row>
    <row r="2" spans="1:5">
      <c r="B2" s="2" t="s">
        <v>2</v>
      </c>
      <c r="C2" s="2" t="s">
        <v>107</v>
      </c>
      <c r="D2" s="2" t="s">
        <v>2</v>
      </c>
      <c r="E2" s="2" t="s">
        <v>107</v>
      </c>
    </row>
    <row r="3" spans="1:5">
      <c r="A3" s="3" t="s">
        <v>146</v>
      </c>
    </row>
    <row r="4" spans="1:5">
      <c r="A4" s="4" t="s">
        <v>141</v>
      </c>
      <c r="B4" s="6" t="n">
        <v>36495</v>
      </c>
      <c r="C4" s="6" t="n">
        <v>38948</v>
      </c>
      <c r="D4" s="6" t="n">
        <v>107487</v>
      </c>
      <c r="E4" s="6" t="n">
        <v>111959</v>
      </c>
    </row>
    <row r="5" spans="1:5">
      <c r="A5" s="3" t="s">
        <v>147</v>
      </c>
    </row>
    <row r="6" spans="1:5">
      <c r="A6" s="4" t="s">
        <v>148</v>
      </c>
      <c r="B6" s="5" t="n">
        <v>1174</v>
      </c>
      <c r="C6" s="5" t="n">
        <v>-3148</v>
      </c>
      <c r="D6" s="5" t="n">
        <v>13140</v>
      </c>
      <c r="E6" s="5" t="n">
        <v>-10206</v>
      </c>
    </row>
    <row r="7" spans="1:5">
      <c r="A7" s="4" t="s">
        <v>149</v>
      </c>
      <c r="B7" s="5" t="n">
        <v>-110</v>
      </c>
      <c r="C7" s="5" t="n">
        <v>0</v>
      </c>
      <c r="D7" s="5" t="n">
        <v>-1190</v>
      </c>
      <c r="E7" s="5" t="n">
        <v>-51</v>
      </c>
    </row>
    <row r="8" spans="1:5">
      <c r="A8" s="4" t="s">
        <v>150</v>
      </c>
      <c r="B8" s="5" t="n">
        <v>1064</v>
      </c>
      <c r="C8" s="5" t="n">
        <v>-3148</v>
      </c>
      <c r="D8" s="5" t="n">
        <v>11950</v>
      </c>
      <c r="E8" s="5" t="n">
        <v>-10257</v>
      </c>
    </row>
    <row r="9" spans="1:5">
      <c r="A9" s="4" t="s">
        <v>151</v>
      </c>
      <c r="B9" s="5" t="n">
        <v>11</v>
      </c>
      <c r="C9" s="5" t="n">
        <v>625</v>
      </c>
      <c r="D9" s="5" t="n">
        <v>-1664</v>
      </c>
      <c r="E9" s="5" t="n">
        <v>3547</v>
      </c>
    </row>
    <row r="10" spans="1:5">
      <c r="A10" s="4" t="s">
        <v>152</v>
      </c>
      <c r="B10" s="5" t="n">
        <v>-205</v>
      </c>
      <c r="C10" s="5" t="n">
        <v>-158</v>
      </c>
      <c r="D10" s="5" t="n">
        <v>-1374</v>
      </c>
      <c r="E10" s="5" t="n">
        <v>-156</v>
      </c>
    </row>
    <row r="11" spans="1:5">
      <c r="A11" s="4" t="s">
        <v>153</v>
      </c>
      <c r="B11" s="5" t="n">
        <v>-194</v>
      </c>
      <c r="C11" s="5" t="n">
        <v>467</v>
      </c>
      <c r="D11" s="5" t="n">
        <v>-3038</v>
      </c>
      <c r="E11" s="5" t="n">
        <v>3391</v>
      </c>
    </row>
    <row r="12" spans="1:5">
      <c r="A12" s="4" t="s">
        <v>154</v>
      </c>
      <c r="B12" s="5" t="n">
        <v>870</v>
      </c>
      <c r="C12" s="5" t="n">
        <v>-2681</v>
      </c>
      <c r="D12" s="5" t="n">
        <v>8912</v>
      </c>
      <c r="E12" s="5" t="n">
        <v>-6866</v>
      </c>
    </row>
    <row r="13" spans="1:5">
      <c r="A13" s="4" t="s">
        <v>155</v>
      </c>
      <c r="B13" s="6" t="n">
        <v>37365</v>
      </c>
      <c r="C13" s="6" t="n">
        <v>36267</v>
      </c>
      <c r="D13" s="6" t="n">
        <v>116399</v>
      </c>
      <c r="E13" s="6" t="n">
        <v>10509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610</v>
      </c>
      <c r="B1" s="2" t="s">
        <v>2</v>
      </c>
      <c r="C1" s="2" t="s">
        <v>59</v>
      </c>
    </row>
    <row r="2" spans="1:3">
      <c r="A2" s="3" t="s">
        <v>250</v>
      </c>
    </row>
    <row r="3" spans="1:3">
      <c r="A3" s="4" t="s">
        <v>353</v>
      </c>
      <c r="B3" s="6" t="n">
        <v>26552000</v>
      </c>
      <c r="C3" s="4" t="s">
        <v>72</v>
      </c>
    </row>
    <row r="4" spans="1:3">
      <c r="A4" s="4" t="s">
        <v>354</v>
      </c>
      <c r="B4" s="6" t="n">
        <v>29586000</v>
      </c>
      <c r="C4" s="4" t="s">
        <v>72</v>
      </c>
    </row>
    <row r="5" spans="1:3">
      <c r="A5" s="4" t="s">
        <v>611</v>
      </c>
      <c r="B5" s="4" t="s">
        <v>6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13</v>
      </c>
      <c r="B1" s="2" t="s">
        <v>2</v>
      </c>
      <c r="C1" s="2" t="s">
        <v>59</v>
      </c>
    </row>
    <row r="2" spans="1:3">
      <c r="A2" s="3" t="s">
        <v>253</v>
      </c>
    </row>
    <row r="3" spans="1:3">
      <c r="A3" s="4" t="s">
        <v>614</v>
      </c>
      <c r="B3" s="6" t="n">
        <v>28000000</v>
      </c>
      <c r="C3" s="6" t="n">
        <v>28200000</v>
      </c>
    </row>
    <row r="4" spans="1:3">
      <c r="A4" s="4" t="s">
        <v>615</v>
      </c>
      <c r="B4" s="6" t="n">
        <v>11000000</v>
      </c>
      <c r="C4" s="6" t="n">
        <v>15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59</v>
      </c>
    </row>
    <row r="2" spans="1:3">
      <c r="A2" s="3" t="s">
        <v>617</v>
      </c>
    </row>
    <row r="3" spans="1:3">
      <c r="A3" s="4" t="s">
        <v>416</v>
      </c>
      <c r="B3" s="6" t="n">
        <v>117000</v>
      </c>
      <c r="C3" s="6" t="n">
        <v>269000</v>
      </c>
    </row>
    <row r="4" spans="1:3">
      <c r="A4" s="4" t="s">
        <v>618</v>
      </c>
    </row>
    <row r="5" spans="1:3">
      <c r="A5" s="3" t="s">
        <v>617</v>
      </c>
    </row>
    <row r="6" spans="1:3">
      <c r="A6" s="4" t="s">
        <v>619</v>
      </c>
      <c r="B6" s="5" t="n">
        <v>26000000</v>
      </c>
    </row>
    <row r="7" spans="1:3">
      <c r="A7" s="4" t="s">
        <v>419</v>
      </c>
      <c r="B7" s="5" t="n">
        <v>15000</v>
      </c>
    </row>
    <row r="8" spans="1:3">
      <c r="A8" s="4" t="s">
        <v>620</v>
      </c>
    </row>
    <row r="9" spans="1:3">
      <c r="A9" s="3" t="s">
        <v>617</v>
      </c>
    </row>
    <row r="10" spans="1:3">
      <c r="A10" s="4" t="s">
        <v>619</v>
      </c>
      <c r="B10" s="5" t="n">
        <v>26517000</v>
      </c>
    </row>
    <row r="11" spans="1:3">
      <c r="A11" s="4" t="s">
        <v>419</v>
      </c>
      <c r="B11" s="5" t="n">
        <v>213000</v>
      </c>
    </row>
    <row r="12" spans="1:3">
      <c r="A12" s="4" t="s">
        <v>621</v>
      </c>
    </row>
    <row r="13" spans="1:3">
      <c r="A13" s="3" t="s">
        <v>617</v>
      </c>
    </row>
    <row r="14" spans="1:3">
      <c r="A14" s="4" t="s">
        <v>619</v>
      </c>
      <c r="B14" s="5" t="n">
        <v>52517000</v>
      </c>
    </row>
    <row r="15" spans="1:3">
      <c r="A15" s="4" t="s">
        <v>419</v>
      </c>
      <c r="B15" s="5" t="n">
        <v>228000</v>
      </c>
    </row>
    <row r="16" spans="1:3">
      <c r="A16" s="4" t="s">
        <v>622</v>
      </c>
    </row>
    <row r="17" spans="1:3">
      <c r="A17" s="3" t="s">
        <v>617</v>
      </c>
    </row>
    <row r="18" spans="1:3">
      <c r="A18" s="4" t="s">
        <v>619</v>
      </c>
      <c r="B18" s="5" t="n">
        <v>26000</v>
      </c>
    </row>
    <row r="19" spans="1:3">
      <c r="A19" s="4" t="s">
        <v>416</v>
      </c>
      <c r="B19" s="5" t="n">
        <v>15000</v>
      </c>
    </row>
    <row r="20" spans="1:3">
      <c r="A20" s="4" t="s">
        <v>623</v>
      </c>
    </row>
    <row r="21" spans="1:3">
      <c r="A21" s="3" t="s">
        <v>617</v>
      </c>
    </row>
    <row r="22" spans="1:3">
      <c r="A22" s="4" t="s">
        <v>619</v>
      </c>
      <c r="B22" s="5" t="n">
        <v>27500000</v>
      </c>
      <c r="C22" s="5" t="n">
        <v>27500</v>
      </c>
    </row>
    <row r="23" spans="1:3">
      <c r="A23" s="4" t="s">
        <v>416</v>
      </c>
      <c r="B23" s="5" t="n">
        <v>117000</v>
      </c>
      <c r="C23" s="5" t="n">
        <v>59000</v>
      </c>
    </row>
    <row r="24" spans="1:3">
      <c r="A24" s="4" t="s">
        <v>624</v>
      </c>
    </row>
    <row r="25" spans="1:3">
      <c r="A25" s="3" t="s">
        <v>617</v>
      </c>
    </row>
    <row r="26" spans="1:3">
      <c r="A26" s="4" t="s">
        <v>619</v>
      </c>
      <c r="B26" s="5" t="n">
        <v>26517</v>
      </c>
      <c r="C26" s="5" t="n">
        <v>27500</v>
      </c>
    </row>
    <row r="27" spans="1:3">
      <c r="A27" s="4" t="s">
        <v>416</v>
      </c>
      <c r="B27" s="5" t="n">
        <v>220000</v>
      </c>
      <c r="C27" s="5" t="n">
        <v>59000</v>
      </c>
    </row>
    <row r="28" spans="1:3">
      <c r="A28" s="4" t="s">
        <v>625</v>
      </c>
    </row>
    <row r="29" spans="1:3">
      <c r="A29" s="3" t="s">
        <v>617</v>
      </c>
    </row>
    <row r="30" spans="1:3">
      <c r="A30" s="4" t="s">
        <v>619</v>
      </c>
      <c r="B30" s="5" t="n">
        <v>80017</v>
      </c>
    </row>
    <row r="31" spans="1:3">
      <c r="A31" s="4" t="s">
        <v>416</v>
      </c>
      <c r="B31" s="5" t="n">
        <v>352000</v>
      </c>
    </row>
    <row r="32" spans="1:3">
      <c r="A32" s="4" t="s">
        <v>626</v>
      </c>
    </row>
    <row r="33" spans="1:3">
      <c r="A33" s="3" t="s">
        <v>617</v>
      </c>
    </row>
    <row r="34" spans="1:3">
      <c r="A34" s="4" t="s">
        <v>619</v>
      </c>
      <c r="C34" s="5" t="n">
        <v>250000</v>
      </c>
    </row>
    <row r="35" spans="1:3">
      <c r="A35" s="4" t="s">
        <v>419</v>
      </c>
      <c r="C35" s="6" t="n">
        <v>3727000</v>
      </c>
    </row>
    <row r="36" spans="1:3">
      <c r="A36" s="4" t="s">
        <v>627</v>
      </c>
    </row>
    <row r="37" spans="1:3">
      <c r="A37" s="3" t="s">
        <v>617</v>
      </c>
    </row>
    <row r="38" spans="1:3">
      <c r="A38" s="4" t="s">
        <v>619</v>
      </c>
      <c r="B38" s="5" t="n">
        <v>100000</v>
      </c>
    </row>
    <row r="39" spans="1:3">
      <c r="A39" s="4" t="s">
        <v>416</v>
      </c>
      <c r="B39" s="6" t="n">
        <v>348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8</v>
      </c>
      <c r="B1" s="2" t="s">
        <v>106</v>
      </c>
      <c r="D1" s="2" t="s">
        <v>1</v>
      </c>
    </row>
    <row r="2" spans="1:5">
      <c r="B2" s="2" t="s">
        <v>2</v>
      </c>
      <c r="C2" s="2" t="s">
        <v>107</v>
      </c>
      <c r="D2" s="2" t="s">
        <v>2</v>
      </c>
      <c r="E2" s="2" t="s">
        <v>107</v>
      </c>
    </row>
    <row r="3" spans="1:5">
      <c r="A3" s="3" t="s">
        <v>617</v>
      </c>
    </row>
    <row r="4" spans="1:5">
      <c r="A4" s="4" t="s">
        <v>629</v>
      </c>
      <c r="B4" s="6" t="n">
        <v>-24000</v>
      </c>
      <c r="C4" s="6" t="n">
        <v>-846000</v>
      </c>
      <c r="D4" s="6" t="n">
        <v>2210000</v>
      </c>
      <c r="E4" s="6" t="n">
        <v>-4380000</v>
      </c>
    </row>
    <row r="5" spans="1:5">
      <c r="A5" s="4" t="s">
        <v>629</v>
      </c>
      <c r="B5" s="5" t="n">
        <v>24000</v>
      </c>
      <c r="C5" s="5" t="n">
        <v>846000</v>
      </c>
      <c r="D5" s="5" t="n">
        <v>-2210000</v>
      </c>
      <c r="E5" s="5" t="n">
        <v>4380000</v>
      </c>
    </row>
    <row r="6" spans="1:5">
      <c r="A6" s="4" t="s">
        <v>630</v>
      </c>
      <c r="B6" s="5" t="n">
        <v>285000</v>
      </c>
      <c r="C6" s="5" t="n">
        <v>211000</v>
      </c>
      <c r="D6" s="5" t="n">
        <v>1879000</v>
      </c>
      <c r="E6" s="5" t="n">
        <v>209000</v>
      </c>
    </row>
    <row r="7" spans="1:5">
      <c r="A7" s="4" t="s">
        <v>631</v>
      </c>
    </row>
    <row r="8" spans="1:5">
      <c r="A8" s="3" t="s">
        <v>617</v>
      </c>
    </row>
    <row r="9" spans="1:5">
      <c r="A9" s="4" t="s">
        <v>630</v>
      </c>
      <c r="B9" s="5" t="n">
        <v>264000</v>
      </c>
      <c r="C9" s="5" t="n">
        <v>214000</v>
      </c>
      <c r="D9" s="5" t="n">
        <v>1039000</v>
      </c>
      <c r="E9" s="5" t="n">
        <v>230000</v>
      </c>
    </row>
    <row r="10" spans="1:5">
      <c r="A10" s="4" t="s">
        <v>632</v>
      </c>
    </row>
    <row r="11" spans="1:5">
      <c r="A11" s="3" t="s">
        <v>617</v>
      </c>
    </row>
    <row r="12" spans="1:5">
      <c r="A12" s="4" t="s">
        <v>630</v>
      </c>
      <c r="D12" s="5" t="n">
        <v>829000</v>
      </c>
    </row>
    <row r="13" spans="1:5">
      <c r="A13" s="4" t="s">
        <v>633</v>
      </c>
    </row>
    <row r="14" spans="1:5">
      <c r="A14" s="3" t="s">
        <v>617</v>
      </c>
    </row>
    <row r="15" spans="1:5">
      <c r="A15" s="4" t="s">
        <v>629</v>
      </c>
      <c r="B15" s="5" t="n">
        <v>107000</v>
      </c>
      <c r="C15" s="5" t="n">
        <v>-849000</v>
      </c>
      <c r="D15" s="5" t="n">
        <v>1974000</v>
      </c>
      <c r="E15" s="5" t="n">
        <v>-4401000</v>
      </c>
    </row>
    <row r="16" spans="1:5">
      <c r="A16" s="4" t="s">
        <v>629</v>
      </c>
      <c r="B16" s="5" t="n">
        <v>-107000</v>
      </c>
      <c r="C16" s="5" t="n">
        <v>849000</v>
      </c>
      <c r="D16" s="5" t="n">
        <v>-1974000</v>
      </c>
      <c r="E16" s="5" t="n">
        <v>4401000</v>
      </c>
    </row>
    <row r="17" spans="1:5">
      <c r="A17" s="4" t="s">
        <v>630</v>
      </c>
      <c r="B17" s="5" t="n">
        <v>264000</v>
      </c>
      <c r="C17" s="5" t="n">
        <v>214000</v>
      </c>
      <c r="D17" s="5" t="n">
        <v>1868000</v>
      </c>
      <c r="E17" s="5" t="n">
        <v>230000</v>
      </c>
    </row>
    <row r="18" spans="1:5">
      <c r="A18" s="4" t="s">
        <v>634</v>
      </c>
    </row>
    <row r="19" spans="1:5">
      <c r="A19" s="3" t="s">
        <v>617</v>
      </c>
    </row>
    <row r="20" spans="1:5">
      <c r="A20" s="4" t="s">
        <v>629</v>
      </c>
      <c r="B20" s="5" t="n">
        <v>-107000</v>
      </c>
      <c r="C20" s="5" t="n">
        <v>-849000</v>
      </c>
      <c r="D20" s="5" t="n">
        <v>-1974000</v>
      </c>
      <c r="E20" s="5" t="n">
        <v>-4401000</v>
      </c>
    </row>
    <row r="21" spans="1:5">
      <c r="A21" s="4" t="s">
        <v>629</v>
      </c>
      <c r="B21" s="6" t="n">
        <v>107000</v>
      </c>
      <c r="C21" s="6" t="n">
        <v>849000</v>
      </c>
      <c r="D21" s="6" t="n">
        <v>1974000</v>
      </c>
      <c r="E21" s="6" t="n">
        <v>4401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5</v>
      </c>
      <c r="B1" s="2" t="s">
        <v>106</v>
      </c>
      <c r="D1" s="2" t="s">
        <v>1</v>
      </c>
    </row>
    <row r="2" spans="1:5">
      <c r="B2" s="2" t="s">
        <v>2</v>
      </c>
      <c r="C2" s="2" t="s">
        <v>107</v>
      </c>
      <c r="D2" s="2" t="s">
        <v>2</v>
      </c>
      <c r="E2" s="2" t="s">
        <v>107</v>
      </c>
    </row>
    <row r="3" spans="1:5">
      <c r="A3" s="3" t="s">
        <v>617</v>
      </c>
    </row>
    <row r="4" spans="1:5">
      <c r="A4" s="4" t="s">
        <v>636</v>
      </c>
      <c r="B4" s="6" t="n">
        <v>23</v>
      </c>
      <c r="D4" s="6" t="n">
        <v>65</v>
      </c>
    </row>
    <row r="5" spans="1:5">
      <c r="A5" s="4" t="s">
        <v>637</v>
      </c>
    </row>
    <row r="6" spans="1:5">
      <c r="A6" s="3" t="s">
        <v>617</v>
      </c>
    </row>
    <row r="7" spans="1:5">
      <c r="A7" s="4" t="s">
        <v>638</v>
      </c>
      <c r="B7" s="5" t="n">
        <v>264</v>
      </c>
      <c r="C7" s="6" t="n">
        <v>214</v>
      </c>
      <c r="D7" s="5" t="n">
        <v>1039</v>
      </c>
      <c r="E7" s="6" t="n">
        <v>16</v>
      </c>
    </row>
    <row r="8" spans="1:5">
      <c r="A8" s="4" t="s">
        <v>639</v>
      </c>
      <c r="B8" s="5" t="n">
        <v>264</v>
      </c>
      <c r="C8" s="5" t="n">
        <v>214</v>
      </c>
      <c r="D8" s="5" t="n">
        <v>1039</v>
      </c>
      <c r="E8" s="5" t="n">
        <v>230</v>
      </c>
    </row>
    <row r="9" spans="1:5">
      <c r="A9" s="4" t="s">
        <v>640</v>
      </c>
    </row>
    <row r="10" spans="1:5">
      <c r="A10" s="3" t="s">
        <v>617</v>
      </c>
    </row>
    <row r="11" spans="1:5">
      <c r="A11" s="4" t="s">
        <v>639</v>
      </c>
      <c r="B11" s="5" t="n">
        <v>264</v>
      </c>
      <c r="C11" s="6" t="n">
        <v>214</v>
      </c>
      <c r="D11" s="5" t="n">
        <v>1039</v>
      </c>
      <c r="E11" s="6" t="n">
        <v>230</v>
      </c>
    </row>
    <row r="12" spans="1:5">
      <c r="A12" s="4" t="s">
        <v>641</v>
      </c>
    </row>
    <row r="13" spans="1:5">
      <c r="A13" s="3" t="s">
        <v>617</v>
      </c>
    </row>
    <row r="14" spans="1:5">
      <c r="A14" s="4" t="s">
        <v>638</v>
      </c>
      <c r="D14" s="5" t="n">
        <v>829</v>
      </c>
    </row>
    <row r="15" spans="1:5">
      <c r="A15" s="4" t="s">
        <v>639</v>
      </c>
      <c r="D15" s="5" t="n">
        <v>829</v>
      </c>
    </row>
    <row r="16" spans="1:5">
      <c r="A16" s="4" t="s">
        <v>642</v>
      </c>
    </row>
    <row r="17" spans="1:5">
      <c r="A17" s="3" t="s">
        <v>617</v>
      </c>
    </row>
    <row r="18" spans="1:5">
      <c r="A18" s="4" t="s">
        <v>639</v>
      </c>
      <c r="D18" s="5" t="n">
        <v>829</v>
      </c>
    </row>
    <row r="19" spans="1:5">
      <c r="A19" s="4" t="s">
        <v>643</v>
      </c>
    </row>
    <row r="20" spans="1:5">
      <c r="A20" s="3" t="s">
        <v>617</v>
      </c>
    </row>
    <row r="21" spans="1:5">
      <c r="A21" s="4" t="s">
        <v>636</v>
      </c>
      <c r="B21" s="5" t="n">
        <v>7</v>
      </c>
      <c r="D21" s="5" t="n">
        <v>7</v>
      </c>
    </row>
    <row r="22" spans="1:5">
      <c r="A22" s="4" t="s">
        <v>644</v>
      </c>
    </row>
    <row r="23" spans="1:5">
      <c r="A23" s="3" t="s">
        <v>617</v>
      </c>
    </row>
    <row r="24" spans="1:5">
      <c r="A24" s="4" t="s">
        <v>636</v>
      </c>
      <c r="B24" s="6" t="n">
        <v>16</v>
      </c>
      <c r="D24" s="6" t="n">
        <v>5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59</v>
      </c>
    </row>
    <row r="2" spans="1:3">
      <c r="A2" s="3" t="s">
        <v>617</v>
      </c>
    </row>
    <row r="3" spans="1:3">
      <c r="A3" s="4" t="s">
        <v>416</v>
      </c>
      <c r="B3" s="6" t="n">
        <v>117</v>
      </c>
      <c r="C3" s="6" t="n">
        <v>269</v>
      </c>
    </row>
    <row r="4" spans="1:3">
      <c r="A4" s="4" t="s">
        <v>646</v>
      </c>
    </row>
    <row r="5" spans="1:3">
      <c r="A5" s="3" t="s">
        <v>617</v>
      </c>
    </row>
    <row r="6" spans="1:3">
      <c r="A6" s="4" t="s">
        <v>647</v>
      </c>
      <c r="B6" s="5" t="n">
        <v>228</v>
      </c>
      <c r="C6" s="5" t="n">
        <v>3840</v>
      </c>
    </row>
    <row r="7" spans="1:3">
      <c r="A7" s="4" t="s">
        <v>419</v>
      </c>
      <c r="B7" s="5" t="n">
        <v>228</v>
      </c>
      <c r="C7" s="5" t="n">
        <v>3840</v>
      </c>
    </row>
    <row r="8" spans="1:3">
      <c r="A8" s="4" t="s">
        <v>648</v>
      </c>
      <c r="B8" s="5" t="n">
        <v>228</v>
      </c>
      <c r="C8" s="5" t="n">
        <v>3840</v>
      </c>
    </row>
    <row r="9" spans="1:3">
      <c r="A9" s="4" t="s">
        <v>649</v>
      </c>
      <c r="B9" s="5" t="n">
        <v>669</v>
      </c>
      <c r="C9" s="5" t="n">
        <v>59</v>
      </c>
    </row>
    <row r="10" spans="1:3">
      <c r="A10" s="4" t="s">
        <v>416</v>
      </c>
      <c r="B10" s="5" t="n">
        <v>669</v>
      </c>
      <c r="C10" s="5" t="n">
        <v>59</v>
      </c>
    </row>
    <row r="11" spans="1:3">
      <c r="A11" s="4" t="s">
        <v>650</v>
      </c>
      <c r="B11" s="6" t="n">
        <v>669</v>
      </c>
      <c r="C11" s="6" t="n">
        <v>5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651</v>
      </c>
      <c r="B1" s="2" t="s">
        <v>106</v>
      </c>
      <c r="E1" s="2" t="s">
        <v>1</v>
      </c>
    </row>
    <row r="2" spans="1:7">
      <c r="B2" s="2" t="s">
        <v>2</v>
      </c>
      <c r="C2" s="2" t="s">
        <v>398</v>
      </c>
      <c r="D2" s="2" t="s">
        <v>107</v>
      </c>
      <c r="E2" s="2" t="s">
        <v>2</v>
      </c>
      <c r="F2" s="2" t="s">
        <v>107</v>
      </c>
      <c r="G2" s="2" t="s">
        <v>59</v>
      </c>
    </row>
    <row r="3" spans="1:7">
      <c r="A3" s="3" t="s">
        <v>617</v>
      </c>
    </row>
    <row r="4" spans="1:7">
      <c r="A4" s="4" t="s">
        <v>652</v>
      </c>
      <c r="B4" s="6" t="n">
        <v>362000</v>
      </c>
      <c r="E4" s="6" t="n">
        <v>362000</v>
      </c>
    </row>
    <row r="5" spans="1:7">
      <c r="A5" s="4" t="s">
        <v>653</v>
      </c>
      <c r="G5" s="6" t="n">
        <v>3700000</v>
      </c>
    </row>
    <row r="6" spans="1:7">
      <c r="A6" s="4" t="s">
        <v>654</v>
      </c>
      <c r="C6" s="6" t="n">
        <v>829000</v>
      </c>
    </row>
    <row r="7" spans="1:7">
      <c r="A7" s="4" t="s">
        <v>655</v>
      </c>
      <c r="B7" s="5" t="n">
        <v>248000</v>
      </c>
      <c r="E7" s="5" t="n">
        <v>248000</v>
      </c>
    </row>
    <row r="8" spans="1:7">
      <c r="A8" s="4" t="s">
        <v>630</v>
      </c>
      <c r="B8" s="5" t="n">
        <v>285000</v>
      </c>
      <c r="D8" s="6" t="n">
        <v>211000</v>
      </c>
      <c r="E8" s="5" t="n">
        <v>1879000</v>
      </c>
      <c r="F8" s="6" t="n">
        <v>209000</v>
      </c>
    </row>
    <row r="9" spans="1:7">
      <c r="A9" s="4" t="s">
        <v>656</v>
      </c>
      <c r="B9" s="5" t="n">
        <v>134000</v>
      </c>
      <c r="E9" s="5" t="n">
        <v>134000</v>
      </c>
    </row>
    <row r="10" spans="1:7">
      <c r="A10" s="4" t="s">
        <v>657</v>
      </c>
      <c r="B10" s="5" t="n">
        <v>362000</v>
      </c>
      <c r="E10" s="5" t="n">
        <v>362000</v>
      </c>
    </row>
    <row r="11" spans="1:7">
      <c r="A11" s="4" t="s">
        <v>633</v>
      </c>
    </row>
    <row r="12" spans="1:7">
      <c r="A12" s="3" t="s">
        <v>617</v>
      </c>
    </row>
    <row r="13" spans="1:7">
      <c r="A13" s="4" t="s">
        <v>630</v>
      </c>
      <c r="B13" s="5" t="n">
        <v>264000</v>
      </c>
      <c r="D13" s="6" t="n">
        <v>214000</v>
      </c>
      <c r="E13" s="5" t="n">
        <v>1868000</v>
      </c>
      <c r="F13" s="6" t="n">
        <v>230000</v>
      </c>
    </row>
    <row r="14" spans="1:7">
      <c r="A14" s="4" t="s">
        <v>658</v>
      </c>
    </row>
    <row r="15" spans="1:7">
      <c r="A15" s="3" t="s">
        <v>617</v>
      </c>
    </row>
    <row r="16" spans="1:7">
      <c r="A16" s="4" t="s">
        <v>659</v>
      </c>
      <c r="B16" s="6" t="n">
        <v>100000000</v>
      </c>
      <c r="E16" s="6" t="n">
        <v>100000000</v>
      </c>
      <c r="G16" s="6" t="n">
        <v>250000000</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0</v>
      </c>
      <c r="B1" s="2" t="s">
        <v>106</v>
      </c>
      <c r="D1" s="2" t="s">
        <v>1</v>
      </c>
    </row>
    <row r="2" spans="1:5">
      <c r="B2" s="2" t="s">
        <v>2</v>
      </c>
      <c r="C2" s="2" t="s">
        <v>107</v>
      </c>
      <c r="D2" s="2" t="s">
        <v>2</v>
      </c>
      <c r="E2" s="2" t="s">
        <v>107</v>
      </c>
    </row>
    <row r="3" spans="1:5">
      <c r="A3" s="3" t="s">
        <v>259</v>
      </c>
    </row>
    <row r="4" spans="1:5">
      <c r="A4" s="4" t="s">
        <v>661</v>
      </c>
      <c r="B4" s="6" t="n">
        <v>1487</v>
      </c>
      <c r="C4" s="6" t="n">
        <v>1394</v>
      </c>
      <c r="D4" s="6" t="n">
        <v>1487</v>
      </c>
      <c r="E4" s="6" t="n">
        <v>1394</v>
      </c>
    </row>
    <row r="5" spans="1:5">
      <c r="A5" s="4" t="s">
        <v>662</v>
      </c>
      <c r="B5" s="5" t="n">
        <v>1394</v>
      </c>
      <c r="C5" s="5" t="n">
        <v>1394</v>
      </c>
      <c r="D5" s="5" t="n">
        <v>1394</v>
      </c>
      <c r="E5" s="5" t="n">
        <v>1394</v>
      </c>
    </row>
    <row r="6" spans="1:5">
      <c r="A6" s="4" t="s">
        <v>663</v>
      </c>
      <c r="B6" s="5" t="n">
        <v>93</v>
      </c>
      <c r="C6" s="4" t="s">
        <v>72</v>
      </c>
      <c r="D6" s="5" t="n">
        <v>93</v>
      </c>
      <c r="E6" s="4" t="s">
        <v>72</v>
      </c>
    </row>
    <row r="7" spans="1:5">
      <c r="A7" s="4" t="s">
        <v>664</v>
      </c>
      <c r="B7" s="4" t="s">
        <v>72</v>
      </c>
      <c r="C7" s="4" t="s">
        <v>72</v>
      </c>
      <c r="D7" s="4" t="s">
        <v>72</v>
      </c>
      <c r="E7" s="4" t="s">
        <v>72</v>
      </c>
    </row>
    <row r="8" spans="1:5">
      <c r="A8" s="4" t="s">
        <v>665</v>
      </c>
      <c r="B8" s="6" t="n">
        <v>1487</v>
      </c>
      <c r="C8" s="6" t="n">
        <v>1394</v>
      </c>
      <c r="D8" s="6" t="n">
        <v>1487</v>
      </c>
      <c r="E8" s="6" t="n">
        <v>139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666</v>
      </c>
      <c r="B1" s="2" t="s">
        <v>349</v>
      </c>
    </row>
    <row r="2" spans="1:2">
      <c r="A2" s="3" t="s">
        <v>259</v>
      </c>
    </row>
    <row r="3" spans="1:2">
      <c r="A3" s="4" t="s">
        <v>667</v>
      </c>
      <c r="B3" s="6" t="n">
        <v>4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8</v>
      </c>
      <c r="B1" s="2" t="s">
        <v>2</v>
      </c>
      <c r="C1" s="2" t="s">
        <v>59</v>
      </c>
      <c r="D1" s="2" t="s">
        <v>669</v>
      </c>
      <c r="E1" s="2" t="s">
        <v>670</v>
      </c>
    </row>
    <row r="2" spans="1:5">
      <c r="A2" s="3" t="s">
        <v>671</v>
      </c>
    </row>
    <row r="3" spans="1:5">
      <c r="A3" s="4" t="s">
        <v>672</v>
      </c>
      <c r="B3" s="6" t="n">
        <v>-2411</v>
      </c>
      <c r="C3" s="6" t="n">
        <v>-2704</v>
      </c>
    </row>
    <row r="4" spans="1:5">
      <c r="A4" s="4" t="s">
        <v>88</v>
      </c>
      <c r="B4" s="6" t="n">
        <v>217589</v>
      </c>
      <c r="C4" s="5" t="n">
        <v>217296</v>
      </c>
    </row>
    <row r="5" spans="1:5">
      <c r="A5" s="4" t="s">
        <v>673</v>
      </c>
    </row>
    <row r="6" spans="1:5">
      <c r="A6" s="3" t="s">
        <v>671</v>
      </c>
    </row>
    <row r="7" spans="1:5">
      <c r="A7" s="4" t="s">
        <v>674</v>
      </c>
      <c r="B7" s="4" t="s">
        <v>675</v>
      </c>
      <c r="E7" s="4" t="s">
        <v>675</v>
      </c>
    </row>
    <row r="8" spans="1:5">
      <c r="A8" s="4" t="s">
        <v>676</v>
      </c>
      <c r="B8" s="6" t="n">
        <v>70000</v>
      </c>
      <c r="C8" s="5" t="n">
        <v>70000</v>
      </c>
    </row>
    <row r="9" spans="1:5">
      <c r="A9" s="4" t="s">
        <v>677</v>
      </c>
    </row>
    <row r="10" spans="1:5">
      <c r="A10" s="3" t="s">
        <v>671</v>
      </c>
    </row>
    <row r="11" spans="1:5">
      <c r="A11" s="4" t="s">
        <v>674</v>
      </c>
      <c r="B11" s="4" t="s">
        <v>678</v>
      </c>
      <c r="D11" s="4" t="s">
        <v>678</v>
      </c>
    </row>
    <row r="12" spans="1:5">
      <c r="A12" s="4" t="s">
        <v>676</v>
      </c>
      <c r="B12" s="6" t="n">
        <v>150000</v>
      </c>
      <c r="C12" s="6" t="n">
        <v>1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2"/>
  </cols>
  <sheetData>
    <row r="1" spans="1:6">
      <c r="A1" s="1" t="s">
        <v>156</v>
      </c>
      <c r="B1" s="2" t="s">
        <v>157</v>
      </c>
      <c r="C1" s="2" t="s">
        <v>158</v>
      </c>
      <c r="D1" s="2" t="s">
        <v>159</v>
      </c>
      <c r="E1" s="2" t="s">
        <v>160</v>
      </c>
      <c r="F1" s="2" t="s">
        <v>161</v>
      </c>
    </row>
    <row r="2" spans="1:6">
      <c r="A2" s="4" t="s">
        <v>162</v>
      </c>
      <c r="B2" s="6" t="n">
        <v>340</v>
      </c>
      <c r="C2" s="6" t="n">
        <v>520304</v>
      </c>
      <c r="D2" s="6" t="n">
        <v>431544</v>
      </c>
      <c r="E2" s="6" t="n">
        <v>-1750</v>
      </c>
      <c r="F2" s="6" t="n">
        <v>950438</v>
      </c>
    </row>
    <row r="3" spans="1:6">
      <c r="A3" s="4" t="s">
        <v>163</v>
      </c>
      <c r="B3" s="5" t="n">
        <v>34185163</v>
      </c>
    </row>
    <row r="4" spans="1:6">
      <c r="A4" s="4" t="s">
        <v>141</v>
      </c>
      <c r="B4" s="4" t="s">
        <v>72</v>
      </c>
      <c r="C4" s="4" t="s">
        <v>72</v>
      </c>
      <c r="D4" s="5" t="n">
        <v>111959</v>
      </c>
      <c r="E4" s="4" t="s">
        <v>72</v>
      </c>
      <c r="F4" s="5" t="n">
        <v>111959</v>
      </c>
    </row>
    <row r="5" spans="1:6">
      <c r="A5" s="4" t="s">
        <v>164</v>
      </c>
      <c r="B5" s="4" t="s">
        <v>72</v>
      </c>
      <c r="C5" s="4" t="s">
        <v>72</v>
      </c>
      <c r="D5" s="4" t="s">
        <v>72</v>
      </c>
      <c r="E5" s="5" t="n">
        <v>-6866</v>
      </c>
      <c r="F5" s="5" t="n">
        <v>-6866</v>
      </c>
    </row>
    <row r="6" spans="1:6">
      <c r="A6" s="4" t="s">
        <v>165</v>
      </c>
      <c r="B6" s="4" t="s">
        <v>72</v>
      </c>
      <c r="C6" s="5" t="n">
        <v>5174</v>
      </c>
      <c r="D6" s="4" t="s">
        <v>72</v>
      </c>
      <c r="E6" s="4" t="s">
        <v>72</v>
      </c>
      <c r="F6" s="5" t="n">
        <v>5174</v>
      </c>
    </row>
    <row r="7" spans="1:6">
      <c r="A7" s="4" t="s">
        <v>166</v>
      </c>
      <c r="B7" s="5" t="n">
        <v>-13681</v>
      </c>
    </row>
    <row r="8" spans="1:6">
      <c r="A8" s="4" t="s">
        <v>167</v>
      </c>
      <c r="B8" s="4" t="s">
        <v>72</v>
      </c>
      <c r="C8" s="5" t="n">
        <v>608</v>
      </c>
      <c r="D8" s="4" t="s">
        <v>72</v>
      </c>
      <c r="E8" s="4" t="s">
        <v>72</v>
      </c>
      <c r="F8" s="5" t="n">
        <v>608</v>
      </c>
    </row>
    <row r="9" spans="1:6">
      <c r="A9" s="4" t="s">
        <v>168</v>
      </c>
      <c r="B9" s="5" t="n">
        <v>10417</v>
      </c>
    </row>
    <row r="10" spans="1:6">
      <c r="A10" s="4" t="s">
        <v>169</v>
      </c>
      <c r="B10" s="6" t="n">
        <v>341</v>
      </c>
      <c r="C10" s="5" t="n">
        <v>526423</v>
      </c>
      <c r="D10" s="5" t="n">
        <v>544177</v>
      </c>
      <c r="E10" s="5" t="n">
        <v>-9290</v>
      </c>
      <c r="F10" s="5" t="n">
        <v>1061651</v>
      </c>
    </row>
    <row r="11" spans="1:6">
      <c r="A11" s="4" t="s">
        <v>170</v>
      </c>
      <c r="B11" s="5" t="n">
        <v>34308473</v>
      </c>
    </row>
    <row r="12" spans="1:6">
      <c r="A12" s="4" t="s">
        <v>171</v>
      </c>
      <c r="B12" s="4" t="s">
        <v>72</v>
      </c>
      <c r="C12" s="5" t="n">
        <v>338</v>
      </c>
      <c r="D12" s="4" t="s">
        <v>72</v>
      </c>
      <c r="E12" s="4" t="s">
        <v>72</v>
      </c>
      <c r="F12" s="5" t="n">
        <v>338</v>
      </c>
    </row>
    <row r="13" spans="1:6">
      <c r="A13" s="4" t="s">
        <v>172</v>
      </c>
      <c r="B13" s="5" t="n">
        <v>32230</v>
      </c>
    </row>
    <row r="14" spans="1:6">
      <c r="A14" s="4" t="s">
        <v>173</v>
      </c>
      <c r="B14" s="6" t="n">
        <v>1</v>
      </c>
      <c r="C14" s="5" t="n">
        <v>-1</v>
      </c>
      <c r="D14" s="4" t="s">
        <v>72</v>
      </c>
      <c r="E14" s="4" t="s">
        <v>72</v>
      </c>
      <c r="F14" s="4" t="s">
        <v>72</v>
      </c>
    </row>
    <row r="15" spans="1:6">
      <c r="A15" s="4" t="s">
        <v>174</v>
      </c>
      <c r="B15" s="5" t="n">
        <v>94344</v>
      </c>
    </row>
    <row r="16" spans="1:6">
      <c r="A16" s="4" t="s">
        <v>175</v>
      </c>
      <c r="B16" s="4" t="s">
        <v>72</v>
      </c>
      <c r="C16" s="4" t="s">
        <v>72</v>
      </c>
      <c r="D16" s="5" t="n">
        <v>674</v>
      </c>
      <c r="E16" s="5" t="n">
        <v>-674</v>
      </c>
      <c r="F16" s="4" t="s">
        <v>72</v>
      </c>
    </row>
    <row r="17" spans="1:6">
      <c r="A17" s="4" t="s">
        <v>176</v>
      </c>
      <c r="B17" s="6" t="n">
        <v>341</v>
      </c>
      <c r="C17" s="5" t="n">
        <v>524176</v>
      </c>
      <c r="D17" s="5" t="n">
        <v>505229</v>
      </c>
      <c r="E17" s="5" t="n">
        <v>-6609</v>
      </c>
      <c r="F17" s="5" t="n">
        <v>1023137</v>
      </c>
    </row>
    <row r="18" spans="1:6">
      <c r="A18" s="4" t="s">
        <v>177</v>
      </c>
      <c r="B18" s="5" t="n">
        <v>34305071</v>
      </c>
    </row>
    <row r="19" spans="1:6">
      <c r="A19" s="4" t="s">
        <v>141</v>
      </c>
      <c r="B19" s="4" t="s">
        <v>72</v>
      </c>
      <c r="C19" s="4" t="s">
        <v>72</v>
      </c>
      <c r="D19" s="5" t="n">
        <v>38948</v>
      </c>
      <c r="E19" s="4" t="s">
        <v>72</v>
      </c>
      <c r="F19" s="5" t="n">
        <v>38948</v>
      </c>
    </row>
    <row r="20" spans="1:6">
      <c r="A20" s="4" t="s">
        <v>164</v>
      </c>
      <c r="B20" s="4" t="s">
        <v>72</v>
      </c>
      <c r="C20" s="4" t="s">
        <v>72</v>
      </c>
      <c r="D20" s="4" t="s">
        <v>72</v>
      </c>
      <c r="E20" s="5" t="n">
        <v>-2681</v>
      </c>
      <c r="F20" s="5" t="n">
        <v>-2681</v>
      </c>
    </row>
    <row r="21" spans="1:6">
      <c r="A21" s="4" t="s">
        <v>165</v>
      </c>
      <c r="B21" s="4" t="s">
        <v>72</v>
      </c>
      <c r="C21" s="5" t="n">
        <v>2031</v>
      </c>
      <c r="D21" s="4" t="s">
        <v>72</v>
      </c>
      <c r="E21" s="4" t="s">
        <v>72</v>
      </c>
      <c r="F21" s="5" t="n">
        <v>2031</v>
      </c>
    </row>
    <row r="22" spans="1:6">
      <c r="A22" s="4" t="s">
        <v>166</v>
      </c>
      <c r="B22" s="5" t="n">
        <v>-320000</v>
      </c>
    </row>
    <row r="23" spans="1:6">
      <c r="A23" s="4" t="s">
        <v>167</v>
      </c>
      <c r="B23" s="4" t="s">
        <v>72</v>
      </c>
      <c r="C23" s="5" t="n">
        <v>216</v>
      </c>
      <c r="D23" s="4" t="s">
        <v>72</v>
      </c>
      <c r="E23" s="4" t="s">
        <v>72</v>
      </c>
      <c r="F23" s="5" t="n">
        <v>216</v>
      </c>
    </row>
    <row r="24" spans="1:6">
      <c r="A24" s="4" t="s">
        <v>168</v>
      </c>
      <c r="B24" s="5" t="n">
        <v>3722</v>
      </c>
    </row>
    <row r="25" spans="1:6">
      <c r="A25" s="4" t="s">
        <v>169</v>
      </c>
      <c r="B25" s="6" t="n">
        <v>341</v>
      </c>
      <c r="C25" s="5" t="n">
        <v>526423</v>
      </c>
      <c r="D25" s="5" t="n">
        <v>544177</v>
      </c>
      <c r="E25" s="5" t="n">
        <v>-9290</v>
      </c>
      <c r="F25" s="5" t="n">
        <v>1061651</v>
      </c>
    </row>
    <row r="26" spans="1:6">
      <c r="A26" s="4" t="s">
        <v>170</v>
      </c>
      <c r="B26" s="5" t="n">
        <v>34308473</v>
      </c>
    </row>
    <row r="27" spans="1:6">
      <c r="A27" s="4" t="s">
        <v>178</v>
      </c>
      <c r="B27" s="6" t="n">
        <v>342</v>
      </c>
      <c r="C27" s="5" t="n">
        <v>528380</v>
      </c>
      <c r="D27" s="5" t="n">
        <v>584494</v>
      </c>
      <c r="E27" s="5" t="n">
        <v>-4275</v>
      </c>
      <c r="F27" s="6" t="n">
        <v>1108941</v>
      </c>
    </row>
    <row r="28" spans="1:6">
      <c r="A28" s="4" t="s">
        <v>179</v>
      </c>
      <c r="B28" s="5" t="n">
        <v>34387919</v>
      </c>
      <c r="F28" s="5" t="n">
        <v>34387919</v>
      </c>
    </row>
    <row r="29" spans="1:6">
      <c r="A29" s="4" t="s">
        <v>141</v>
      </c>
      <c r="B29" s="4" t="s">
        <v>72</v>
      </c>
      <c r="C29" s="4" t="s">
        <v>72</v>
      </c>
      <c r="D29" s="5" t="n">
        <v>107487</v>
      </c>
      <c r="E29" s="4" t="s">
        <v>72</v>
      </c>
      <c r="F29" s="6" t="n">
        <v>107487</v>
      </c>
    </row>
    <row r="30" spans="1:6">
      <c r="A30" s="4" t="s">
        <v>164</v>
      </c>
      <c r="B30" s="4" t="s">
        <v>72</v>
      </c>
      <c r="C30" s="4" t="s">
        <v>72</v>
      </c>
      <c r="D30" s="4" t="s">
        <v>72</v>
      </c>
      <c r="E30" s="5" t="n">
        <v>8912</v>
      </c>
      <c r="F30" s="5" t="n">
        <v>8912</v>
      </c>
    </row>
    <row r="31" spans="1:6">
      <c r="A31" s="4" t="s">
        <v>165</v>
      </c>
      <c r="B31" s="4" t="s">
        <v>72</v>
      </c>
      <c r="C31" s="5" t="n">
        <v>6648</v>
      </c>
      <c r="D31" s="4" t="s">
        <v>72</v>
      </c>
      <c r="E31" s="4" t="s">
        <v>72</v>
      </c>
      <c r="F31" s="5" t="n">
        <v>6648</v>
      </c>
    </row>
    <row r="32" spans="1:6">
      <c r="A32" s="4" t="s">
        <v>166</v>
      </c>
      <c r="B32" s="5" t="n">
        <v>-13995</v>
      </c>
    </row>
    <row r="33" spans="1:6">
      <c r="A33" s="4" t="s">
        <v>167</v>
      </c>
      <c r="B33" s="4" t="s">
        <v>72</v>
      </c>
      <c r="C33" s="5" t="n">
        <v>585</v>
      </c>
      <c r="D33" s="4" t="s">
        <v>72</v>
      </c>
      <c r="E33" s="4" t="s">
        <v>72</v>
      </c>
      <c r="F33" s="5" t="n">
        <v>585</v>
      </c>
    </row>
    <row r="34" spans="1:6">
      <c r="A34" s="4" t="s">
        <v>168</v>
      </c>
      <c r="B34" s="5" t="n">
        <v>11723</v>
      </c>
    </row>
    <row r="35" spans="1:6">
      <c r="A35" s="4" t="s">
        <v>180</v>
      </c>
      <c r="B35" s="4" t="s">
        <v>72</v>
      </c>
      <c r="C35" s="4" t="s">
        <v>72</v>
      </c>
      <c r="D35" s="5" t="n">
        <v>-14926</v>
      </c>
      <c r="E35" s="4" t="s">
        <v>72</v>
      </c>
      <c r="F35" s="5" t="n">
        <v>-14926</v>
      </c>
    </row>
    <row r="36" spans="1:6">
      <c r="A36" s="4" t="s">
        <v>181</v>
      </c>
      <c r="B36" s="6" t="n">
        <v>-7</v>
      </c>
      <c r="C36" s="5" t="n">
        <v>-33378</v>
      </c>
      <c r="D36" s="4" t="s">
        <v>72</v>
      </c>
      <c r="E36" s="4" t="s">
        <v>72</v>
      </c>
      <c r="F36" s="5" t="n">
        <v>-33385</v>
      </c>
    </row>
    <row r="37" spans="1:6">
      <c r="A37" s="4" t="s">
        <v>182</v>
      </c>
      <c r="B37" s="5" t="n">
        <v>-822200</v>
      </c>
    </row>
    <row r="38" spans="1:6">
      <c r="A38" s="4" t="s">
        <v>183</v>
      </c>
      <c r="B38" s="6" t="n">
        <v>336</v>
      </c>
      <c r="C38" s="5" t="n">
        <v>502566</v>
      </c>
      <c r="D38" s="5" t="n">
        <v>677055</v>
      </c>
      <c r="E38" s="5" t="n">
        <v>4637</v>
      </c>
      <c r="F38" s="6" t="n">
        <v>1184594</v>
      </c>
    </row>
    <row r="39" spans="1:6">
      <c r="A39" s="4" t="s">
        <v>184</v>
      </c>
      <c r="B39" s="5" t="n">
        <v>33720522</v>
      </c>
      <c r="F39" s="5" t="n">
        <v>33720522</v>
      </c>
    </row>
    <row r="40" spans="1:6">
      <c r="A40" s="4" t="s">
        <v>171</v>
      </c>
      <c r="B40" s="4" t="s">
        <v>72</v>
      </c>
      <c r="C40" s="5" t="n">
        <v>332</v>
      </c>
      <c r="D40" s="4" t="s">
        <v>72</v>
      </c>
      <c r="E40" s="4" t="s">
        <v>72</v>
      </c>
      <c r="F40" s="6" t="n">
        <v>332</v>
      </c>
    </row>
    <row r="41" spans="1:6">
      <c r="A41" s="4" t="s">
        <v>172</v>
      </c>
      <c r="B41" s="5" t="n">
        <v>26784</v>
      </c>
    </row>
    <row r="42" spans="1:6">
      <c r="A42" s="4" t="s">
        <v>173</v>
      </c>
      <c r="B42" s="6" t="n">
        <v>1</v>
      </c>
      <c r="C42" s="5" t="n">
        <v>-1</v>
      </c>
      <c r="D42" s="4" t="s">
        <v>72</v>
      </c>
      <c r="E42" s="4" t="s">
        <v>72</v>
      </c>
      <c r="F42" s="4" t="s">
        <v>72</v>
      </c>
    </row>
    <row r="43" spans="1:6">
      <c r="A43" s="4" t="s">
        <v>185</v>
      </c>
      <c r="B43" s="5" t="n">
        <v>17655</v>
      </c>
    </row>
    <row r="44" spans="1:6">
      <c r="A44" s="4" t="s">
        <v>174</v>
      </c>
      <c r="B44" s="5" t="n">
        <v>112636</v>
      </c>
    </row>
    <row r="45" spans="1:6">
      <c r="A45" s="4" t="s">
        <v>186</v>
      </c>
      <c r="B45" s="6" t="n">
        <v>343</v>
      </c>
      <c r="C45" s="5" t="n">
        <v>532585</v>
      </c>
      <c r="D45" s="5" t="n">
        <v>647887</v>
      </c>
      <c r="E45" s="5" t="n">
        <v>3767</v>
      </c>
      <c r="F45" s="5" t="n">
        <v>1184582</v>
      </c>
    </row>
    <row r="46" spans="1:6">
      <c r="A46" s="4" t="s">
        <v>187</v>
      </c>
      <c r="B46" s="5" t="n">
        <v>34539853</v>
      </c>
    </row>
    <row r="47" spans="1:6">
      <c r="A47" s="4" t="s">
        <v>141</v>
      </c>
      <c r="B47" s="4" t="s">
        <v>72</v>
      </c>
      <c r="C47" s="4" t="s">
        <v>72</v>
      </c>
      <c r="D47" s="5" t="n">
        <v>36495</v>
      </c>
      <c r="E47" s="4" t="s">
        <v>72</v>
      </c>
      <c r="F47" s="5" t="n">
        <v>36495</v>
      </c>
    </row>
    <row r="48" spans="1:6">
      <c r="A48" s="4" t="s">
        <v>164</v>
      </c>
      <c r="B48" s="4" t="s">
        <v>72</v>
      </c>
      <c r="C48" s="4" t="s">
        <v>72</v>
      </c>
      <c r="D48" s="4" t="s">
        <v>72</v>
      </c>
      <c r="E48" s="5" t="n">
        <v>870</v>
      </c>
      <c r="F48" s="5" t="n">
        <v>870</v>
      </c>
    </row>
    <row r="49" spans="1:6">
      <c r="A49" s="4" t="s">
        <v>165</v>
      </c>
      <c r="B49" s="4" t="s">
        <v>72</v>
      </c>
      <c r="C49" s="5" t="n">
        <v>3147</v>
      </c>
      <c r="D49" s="4" t="s">
        <v>72</v>
      </c>
      <c r="E49" s="4" t="s">
        <v>72</v>
      </c>
      <c r="F49" s="5" t="n">
        <v>3147</v>
      </c>
    </row>
    <row r="50" spans="1:6">
      <c r="A50" s="4" t="s">
        <v>166</v>
      </c>
      <c r="B50" s="5" t="n">
        <v>-1251</v>
      </c>
    </row>
    <row r="51" spans="1:6">
      <c r="A51" s="4" t="s">
        <v>167</v>
      </c>
      <c r="B51" s="4" t="s">
        <v>72</v>
      </c>
      <c r="C51" s="5" t="n">
        <v>213</v>
      </c>
      <c r="D51" s="4" t="s">
        <v>72</v>
      </c>
      <c r="E51" s="4" t="s">
        <v>72</v>
      </c>
      <c r="F51" s="5" t="n">
        <v>213</v>
      </c>
    </row>
    <row r="52" spans="1:6">
      <c r="A52" s="4" t="s">
        <v>168</v>
      </c>
      <c r="B52" s="5" t="n">
        <v>4120</v>
      </c>
    </row>
    <row r="53" spans="1:6">
      <c r="A53" s="4" t="s">
        <v>180</v>
      </c>
      <c r="B53" s="4" t="s">
        <v>72</v>
      </c>
      <c r="C53" s="4" t="s">
        <v>72</v>
      </c>
      <c r="D53" s="5" t="n">
        <v>-7327</v>
      </c>
      <c r="E53" s="4" t="s">
        <v>72</v>
      </c>
      <c r="F53" s="5" t="n">
        <v>-7327</v>
      </c>
    </row>
    <row r="54" spans="1:6">
      <c r="A54" s="4" t="s">
        <v>181</v>
      </c>
      <c r="B54" s="6" t="n">
        <v>-7</v>
      </c>
      <c r="C54" s="5" t="n">
        <v>-33379</v>
      </c>
      <c r="D54" s="4" t="s">
        <v>72</v>
      </c>
      <c r="E54" s="4" t="s">
        <v>72</v>
      </c>
      <c r="F54" s="5" t="n">
        <v>-33386</v>
      </c>
    </row>
    <row r="55" spans="1:6">
      <c r="A55" s="4" t="s">
        <v>182</v>
      </c>
      <c r="B55" s="5" t="n">
        <v>-822200</v>
      </c>
    </row>
    <row r="56" spans="1:6">
      <c r="A56" s="4" t="s">
        <v>183</v>
      </c>
      <c r="B56" s="6" t="n">
        <v>336</v>
      </c>
      <c r="C56" s="6" t="n">
        <v>502566</v>
      </c>
      <c r="D56" s="6" t="n">
        <v>677055</v>
      </c>
      <c r="E56" s="6" t="n">
        <v>4637</v>
      </c>
      <c r="F56" s="6" t="n">
        <v>1184594</v>
      </c>
    </row>
    <row r="57" spans="1:6">
      <c r="A57" s="4" t="s">
        <v>184</v>
      </c>
      <c r="B57" s="5" t="n">
        <v>33720522</v>
      </c>
      <c r="F57" s="5" t="n">
        <v>337205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6"/>
    <col customWidth="1" max="3" min="3" width="15"/>
    <col customWidth="1" max="4" min="4" width="14"/>
  </cols>
  <sheetData>
    <row r="1" spans="1:4">
      <c r="A1" s="1" t="s">
        <v>679</v>
      </c>
      <c r="B1" s="2" t="s">
        <v>669</v>
      </c>
      <c r="C1" s="2" t="s">
        <v>670</v>
      </c>
      <c r="D1" s="2" t="s">
        <v>2</v>
      </c>
    </row>
    <row r="2" spans="1:4">
      <c r="A2" s="4" t="s">
        <v>673</v>
      </c>
    </row>
    <row r="3" spans="1:4">
      <c r="A3" s="3" t="s">
        <v>671</v>
      </c>
    </row>
    <row r="4" spans="1:4">
      <c r="A4" s="4" t="s">
        <v>680</v>
      </c>
      <c r="C4" s="6" t="n">
        <v>70000000</v>
      </c>
    </row>
    <row r="5" spans="1:4">
      <c r="A5" s="4" t="s">
        <v>674</v>
      </c>
      <c r="C5" s="4" t="s">
        <v>675</v>
      </c>
      <c r="D5" s="4" t="s">
        <v>675</v>
      </c>
    </row>
    <row r="6" spans="1:4">
      <c r="A6" s="4" t="s">
        <v>681</v>
      </c>
      <c r="C6" s="6" t="n">
        <v>68800000</v>
      </c>
    </row>
    <row r="7" spans="1:4">
      <c r="A7" s="4" t="s">
        <v>682</v>
      </c>
      <c r="B7" s="6" t="n">
        <v>2600000</v>
      </c>
      <c r="C7" s="6" t="n">
        <v>1200000</v>
      </c>
    </row>
    <row r="8" spans="1:4">
      <c r="A8" s="4" t="s">
        <v>677</v>
      </c>
    </row>
    <row r="9" spans="1:4">
      <c r="A9" s="3" t="s">
        <v>671</v>
      </c>
    </row>
    <row r="10" spans="1:4">
      <c r="A10" s="4" t="s">
        <v>680</v>
      </c>
      <c r="B10" s="6" t="n">
        <v>150000000</v>
      </c>
    </row>
    <row r="11" spans="1:4">
      <c r="A11" s="4" t="s">
        <v>674</v>
      </c>
      <c r="B11" s="4" t="s">
        <v>678</v>
      </c>
      <c r="D11" s="4" t="s">
        <v>678</v>
      </c>
    </row>
    <row r="12" spans="1:4">
      <c r="A12" s="4" t="s">
        <v>681</v>
      </c>
      <c r="B12" s="6" t="n">
        <v>14735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3</v>
      </c>
      <c r="B1" s="2" t="s">
        <v>106</v>
      </c>
      <c r="D1" s="2" t="s">
        <v>1</v>
      </c>
    </row>
    <row r="2" spans="1:5">
      <c r="B2" s="2" t="s">
        <v>2</v>
      </c>
      <c r="C2" s="2" t="s">
        <v>107</v>
      </c>
      <c r="D2" s="2" t="s">
        <v>2</v>
      </c>
      <c r="E2" s="2" t="s">
        <v>107</v>
      </c>
    </row>
    <row r="3" spans="1:5">
      <c r="A3" s="3" t="s">
        <v>142</v>
      </c>
    </row>
    <row r="4" spans="1:5">
      <c r="A4" s="4" t="s">
        <v>684</v>
      </c>
      <c r="B4" s="6" t="n">
        <v>36495</v>
      </c>
      <c r="C4" s="6" t="n">
        <v>38948</v>
      </c>
      <c r="D4" s="6" t="n">
        <v>107487</v>
      </c>
      <c r="E4" s="6" t="n">
        <v>111959</v>
      </c>
    </row>
    <row r="5" spans="1:5">
      <c r="A5" s="4" t="s">
        <v>685</v>
      </c>
      <c r="B5" s="5" t="n">
        <v>34233</v>
      </c>
      <c r="C5" s="5" t="n">
        <v>34309</v>
      </c>
      <c r="D5" s="5" t="n">
        <v>34418</v>
      </c>
      <c r="E5" s="5" t="n">
        <v>34292</v>
      </c>
    </row>
    <row r="6" spans="1:5">
      <c r="A6" s="4" t="s">
        <v>686</v>
      </c>
      <c r="B6" s="7" t="n">
        <v>1.07</v>
      </c>
      <c r="C6" s="7" t="n">
        <v>1.14</v>
      </c>
      <c r="D6" s="7" t="n">
        <v>3.12</v>
      </c>
      <c r="E6" s="7" t="n">
        <v>3.26</v>
      </c>
    </row>
    <row r="7" spans="1:5">
      <c r="A7" s="4" t="s">
        <v>687</v>
      </c>
      <c r="B7" s="5" t="n">
        <v>23</v>
      </c>
      <c r="C7" s="5" t="n">
        <v>152</v>
      </c>
      <c r="D7" s="5" t="n">
        <v>33</v>
      </c>
      <c r="E7" s="5" t="n">
        <v>152</v>
      </c>
    </row>
    <row r="8" spans="1:5">
      <c r="A8" s="4" t="s">
        <v>688</v>
      </c>
      <c r="B8" s="5" t="n">
        <v>34256</v>
      </c>
      <c r="C8" s="5" t="n">
        <v>34461</v>
      </c>
      <c r="D8" s="5" t="n">
        <v>34451</v>
      </c>
      <c r="E8" s="5" t="n">
        <v>34444</v>
      </c>
    </row>
    <row r="9" spans="1:5">
      <c r="A9" s="4" t="s">
        <v>689</v>
      </c>
      <c r="B9" s="7" t="n">
        <v>1.07</v>
      </c>
      <c r="C9" s="7" t="n">
        <v>1.13</v>
      </c>
      <c r="D9" s="7" t="n">
        <v>3.12</v>
      </c>
      <c r="E9" s="7" t="n">
        <v>3.25</v>
      </c>
    </row>
    <row r="10" spans="1:5">
      <c r="A10" s="4" t="s">
        <v>690</v>
      </c>
      <c r="B10" s="5" t="n">
        <v>2</v>
      </c>
      <c r="C10" s="5" t="n">
        <v>3</v>
      </c>
      <c r="D10" s="5" t="n">
        <v>20</v>
      </c>
      <c r="E10" s="4" t="s">
        <v>7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1</v>
      </c>
      <c r="B1" s="2" t="s">
        <v>106</v>
      </c>
      <c r="D1" s="2" t="s">
        <v>1</v>
      </c>
    </row>
    <row r="2" spans="1:5">
      <c r="B2" s="2" t="s">
        <v>2</v>
      </c>
      <c r="C2" s="2" t="s">
        <v>107</v>
      </c>
      <c r="D2" s="2" t="s">
        <v>2</v>
      </c>
      <c r="E2" s="2" t="s">
        <v>107</v>
      </c>
    </row>
    <row r="3" spans="1:5">
      <c r="A3" s="3" t="s">
        <v>266</v>
      </c>
    </row>
    <row r="4" spans="1:5">
      <c r="A4" s="4" t="s">
        <v>692</v>
      </c>
      <c r="B4" s="6" t="n">
        <v>1585</v>
      </c>
      <c r="C4" s="6" t="n">
        <v>-4253</v>
      </c>
      <c r="D4" s="6" t="n">
        <v>17712</v>
      </c>
      <c r="E4" s="6" t="n">
        <v>-13079</v>
      </c>
    </row>
    <row r="5" spans="1:5">
      <c r="A5" s="4" t="s">
        <v>693</v>
      </c>
      <c r="B5" s="5" t="n">
        <v>411</v>
      </c>
      <c r="C5" s="5" t="n">
        <v>1105</v>
      </c>
      <c r="D5" s="5" t="n">
        <v>-4572</v>
      </c>
      <c r="E5" s="5" t="n">
        <v>2873</v>
      </c>
    </row>
    <row r="6" spans="1:5">
      <c r="A6" s="4" t="s">
        <v>694</v>
      </c>
      <c r="B6" s="5" t="n">
        <v>1174</v>
      </c>
      <c r="C6" s="5" t="n">
        <v>-3148</v>
      </c>
      <c r="D6" s="5" t="n">
        <v>13140</v>
      </c>
      <c r="E6" s="5" t="n">
        <v>-10206</v>
      </c>
    </row>
    <row r="7" spans="1:5">
      <c r="A7" s="4" t="s">
        <v>695</v>
      </c>
      <c r="B7" s="5" t="n">
        <v>153</v>
      </c>
      <c r="C7" s="5" t="n">
        <v>0</v>
      </c>
      <c r="D7" s="5" t="n">
        <v>-1628</v>
      </c>
      <c r="E7" s="5" t="n">
        <v>-68</v>
      </c>
    </row>
    <row r="8" spans="1:5">
      <c r="A8" s="4" t="s">
        <v>696</v>
      </c>
      <c r="B8" s="5" t="n">
        <v>43</v>
      </c>
      <c r="C8" s="5" t="n">
        <v>0</v>
      </c>
      <c r="D8" s="5" t="n">
        <v>438</v>
      </c>
      <c r="E8" s="5" t="n">
        <v>17</v>
      </c>
    </row>
    <row r="9" spans="1:5">
      <c r="A9" s="4" t="s">
        <v>697</v>
      </c>
      <c r="B9" s="5" t="n">
        <v>110</v>
      </c>
      <c r="C9" s="5" t="n">
        <v>0</v>
      </c>
      <c r="D9" s="5" t="n">
        <v>1190</v>
      </c>
      <c r="E9" s="5" t="n">
        <v>51</v>
      </c>
    </row>
    <row r="10" spans="1:5">
      <c r="A10" s="4" t="s">
        <v>698</v>
      </c>
      <c r="B10" s="5" t="n">
        <v>1432</v>
      </c>
      <c r="C10" s="5" t="n">
        <v>-4253</v>
      </c>
      <c r="D10" s="5" t="n">
        <v>16084</v>
      </c>
      <c r="E10" s="5" t="n">
        <v>-13147</v>
      </c>
    </row>
    <row r="11" spans="1:5">
      <c r="A11" s="4" t="s">
        <v>699</v>
      </c>
      <c r="B11" s="5" t="n">
        <v>368</v>
      </c>
      <c r="C11" s="5" t="n">
        <v>1105</v>
      </c>
      <c r="D11" s="5" t="n">
        <v>-5010</v>
      </c>
      <c r="E11" s="5" t="n">
        <v>2856</v>
      </c>
    </row>
    <row r="12" spans="1:5">
      <c r="A12" s="4" t="s">
        <v>700</v>
      </c>
      <c r="B12" s="5" t="n">
        <v>1064</v>
      </c>
      <c r="C12" s="5" t="n">
        <v>-3148</v>
      </c>
      <c r="D12" s="5" t="n">
        <v>11950</v>
      </c>
      <c r="E12" s="5" t="n">
        <v>-10257</v>
      </c>
    </row>
    <row r="13" spans="1:5">
      <c r="A13" s="4" t="s">
        <v>629</v>
      </c>
      <c r="B13" s="5" t="n">
        <v>24</v>
      </c>
      <c r="C13" s="5" t="n">
        <v>846</v>
      </c>
      <c r="D13" s="5" t="n">
        <v>-2210</v>
      </c>
      <c r="E13" s="5" t="n">
        <v>4380</v>
      </c>
    </row>
    <row r="14" spans="1:5">
      <c r="A14" s="4" t="s">
        <v>701</v>
      </c>
      <c r="B14" s="5" t="n">
        <v>13</v>
      </c>
      <c r="C14" s="5" t="n">
        <v>-221</v>
      </c>
      <c r="D14" s="5" t="n">
        <v>-546</v>
      </c>
      <c r="E14" s="5" t="n">
        <v>-833</v>
      </c>
    </row>
    <row r="15" spans="1:5">
      <c r="A15" s="4" t="s">
        <v>702</v>
      </c>
      <c r="B15" s="5" t="n">
        <v>11</v>
      </c>
      <c r="C15" s="5" t="n">
        <v>625</v>
      </c>
      <c r="D15" s="5" t="n">
        <v>-1664</v>
      </c>
      <c r="E15" s="5" t="n">
        <v>3547</v>
      </c>
    </row>
    <row r="16" spans="1:5">
      <c r="A16" s="4" t="s">
        <v>630</v>
      </c>
      <c r="B16" s="5" t="n">
        <v>285</v>
      </c>
      <c r="C16" s="5" t="n">
        <v>211</v>
      </c>
      <c r="D16" s="5" t="n">
        <v>1879</v>
      </c>
      <c r="E16" s="5" t="n">
        <v>209</v>
      </c>
    </row>
    <row r="17" spans="1:5">
      <c r="A17" s="4" t="s">
        <v>703</v>
      </c>
      <c r="B17" s="5" t="n">
        <v>80</v>
      </c>
      <c r="C17" s="5" t="n">
        <v>-53</v>
      </c>
      <c r="D17" s="5" t="n">
        <v>-505</v>
      </c>
      <c r="E17" s="5" t="n">
        <v>-53</v>
      </c>
    </row>
    <row r="18" spans="1:5">
      <c r="A18" s="4" t="s">
        <v>704</v>
      </c>
      <c r="B18" s="5" t="n">
        <v>205</v>
      </c>
      <c r="C18" s="5" t="n">
        <v>158</v>
      </c>
      <c r="D18" s="5" t="n">
        <v>1374</v>
      </c>
      <c r="E18" s="5" t="n">
        <v>156</v>
      </c>
    </row>
    <row r="19" spans="1:5">
      <c r="A19" s="4" t="s">
        <v>705</v>
      </c>
      <c r="B19" s="5" t="n">
        <v>261</v>
      </c>
      <c r="C19" s="5" t="n">
        <v>-635</v>
      </c>
      <c r="D19" s="5" t="n">
        <v>4089</v>
      </c>
      <c r="E19" s="5" t="n">
        <v>-4171</v>
      </c>
    </row>
    <row r="20" spans="1:5">
      <c r="A20" s="4" t="s">
        <v>706</v>
      </c>
      <c r="B20" s="5" t="n">
        <v>67</v>
      </c>
      <c r="C20" s="5" t="n">
        <v>-168</v>
      </c>
      <c r="D20" s="5" t="n">
        <v>-41</v>
      </c>
      <c r="E20" s="5" t="n">
        <v>-780</v>
      </c>
    </row>
    <row r="21" spans="1:5">
      <c r="A21" s="4" t="s">
        <v>707</v>
      </c>
      <c r="B21" s="5" t="n">
        <v>194</v>
      </c>
      <c r="C21" s="5" t="n">
        <v>-467</v>
      </c>
      <c r="D21" s="5" t="n">
        <v>3038</v>
      </c>
      <c r="E21" s="5" t="n">
        <v>-3391</v>
      </c>
    </row>
    <row r="22" spans="1:5">
      <c r="A22" s="4" t="s">
        <v>708</v>
      </c>
      <c r="B22" s="5" t="n">
        <v>1171</v>
      </c>
      <c r="C22" s="5" t="n">
        <v>-3618</v>
      </c>
      <c r="D22" s="5" t="n">
        <v>11995</v>
      </c>
      <c r="E22" s="5" t="n">
        <v>-8976</v>
      </c>
    </row>
    <row r="23" spans="1:5">
      <c r="A23" s="4" t="s">
        <v>709</v>
      </c>
      <c r="B23" s="5" t="n">
        <v>301</v>
      </c>
      <c r="C23" s="5" t="n">
        <v>1273</v>
      </c>
      <c r="D23" s="5" t="n">
        <v>-4969</v>
      </c>
      <c r="E23" s="5" t="n">
        <v>3636</v>
      </c>
    </row>
    <row r="24" spans="1:5">
      <c r="A24" s="4" t="s">
        <v>710</v>
      </c>
      <c r="B24" s="5" t="n">
        <v>870</v>
      </c>
      <c r="C24" s="5" t="n">
        <v>-2681</v>
      </c>
      <c r="D24" s="5" t="n">
        <v>8912</v>
      </c>
      <c r="E24" s="5" t="n">
        <v>-6866</v>
      </c>
    </row>
    <row r="25" spans="1:5">
      <c r="A25" s="4" t="s">
        <v>692</v>
      </c>
      <c r="B25" s="5" t="n">
        <v>-1585</v>
      </c>
      <c r="C25" s="5" t="n">
        <v>4253</v>
      </c>
      <c r="D25" s="5" t="n">
        <v>-17712</v>
      </c>
      <c r="E25" s="5" t="n">
        <v>13079</v>
      </c>
    </row>
    <row r="26" spans="1:5">
      <c r="A26" s="4" t="s">
        <v>694</v>
      </c>
      <c r="B26" s="5" t="n">
        <v>-1174</v>
      </c>
      <c r="C26" s="5" t="n">
        <v>3148</v>
      </c>
      <c r="D26" s="5" t="n">
        <v>-13140</v>
      </c>
      <c r="E26" s="5" t="n">
        <v>10206</v>
      </c>
    </row>
    <row r="27" spans="1:5">
      <c r="A27" s="4" t="s">
        <v>695</v>
      </c>
      <c r="B27" s="5" t="n">
        <v>-153</v>
      </c>
      <c r="C27" s="5" t="n">
        <v>0</v>
      </c>
      <c r="D27" s="5" t="n">
        <v>1628</v>
      </c>
      <c r="E27" s="5" t="n">
        <v>68</v>
      </c>
    </row>
    <row r="28" spans="1:5">
      <c r="A28" s="4" t="s">
        <v>698</v>
      </c>
      <c r="B28" s="5" t="n">
        <v>-1432</v>
      </c>
      <c r="C28" s="5" t="n">
        <v>4253</v>
      </c>
      <c r="D28" s="5" t="n">
        <v>-16084</v>
      </c>
      <c r="E28" s="5" t="n">
        <v>13147</v>
      </c>
    </row>
    <row r="29" spans="1:5">
      <c r="A29" s="4" t="s">
        <v>700</v>
      </c>
      <c r="B29" s="5" t="n">
        <v>-1064</v>
      </c>
      <c r="C29" s="5" t="n">
        <v>3148</v>
      </c>
      <c r="D29" s="5" t="n">
        <v>-11950</v>
      </c>
      <c r="E29" s="5" t="n">
        <v>10257</v>
      </c>
    </row>
    <row r="30" spans="1:5">
      <c r="A30" s="4" t="s">
        <v>701</v>
      </c>
      <c r="B30" s="5" t="n">
        <v>-13</v>
      </c>
      <c r="C30" s="5" t="n">
        <v>221</v>
      </c>
      <c r="D30" s="5" t="n">
        <v>546</v>
      </c>
      <c r="E30" s="5" t="n">
        <v>833</v>
      </c>
    </row>
    <row r="31" spans="1:5">
      <c r="A31" s="4" t="s">
        <v>703</v>
      </c>
      <c r="B31" s="5" t="n">
        <v>-80</v>
      </c>
      <c r="C31" s="5" t="n">
        <v>53</v>
      </c>
      <c r="D31" s="5" t="n">
        <v>505</v>
      </c>
      <c r="E31" s="5" t="n">
        <v>53</v>
      </c>
    </row>
    <row r="32" spans="1:5">
      <c r="A32" s="4" t="s">
        <v>705</v>
      </c>
      <c r="B32" s="5" t="n">
        <v>-261</v>
      </c>
      <c r="C32" s="5" t="n">
        <v>635</v>
      </c>
      <c r="D32" s="5" t="n">
        <v>-4089</v>
      </c>
      <c r="E32" s="5" t="n">
        <v>4171</v>
      </c>
    </row>
    <row r="33" spans="1:5">
      <c r="A33" s="4" t="s">
        <v>706</v>
      </c>
      <c r="B33" s="5" t="n">
        <v>-67</v>
      </c>
      <c r="C33" s="5" t="n">
        <v>168</v>
      </c>
      <c r="D33" s="5" t="n">
        <v>41</v>
      </c>
      <c r="E33" s="5" t="n">
        <v>780</v>
      </c>
    </row>
    <row r="34" spans="1:5">
      <c r="A34" s="4" t="s">
        <v>707</v>
      </c>
      <c r="B34" s="5" t="n">
        <v>-194</v>
      </c>
      <c r="C34" s="5" t="n">
        <v>467</v>
      </c>
      <c r="D34" s="5" t="n">
        <v>-3038</v>
      </c>
      <c r="E34" s="5" t="n">
        <v>3391</v>
      </c>
    </row>
    <row r="35" spans="1:5">
      <c r="A35" s="4" t="s">
        <v>708</v>
      </c>
      <c r="B35" s="5" t="n">
        <v>-1171</v>
      </c>
      <c r="C35" s="5" t="n">
        <v>3618</v>
      </c>
      <c r="D35" s="5" t="n">
        <v>-11995</v>
      </c>
      <c r="E35" s="5" t="n">
        <v>8976</v>
      </c>
    </row>
    <row r="36" spans="1:5">
      <c r="A36" s="4" t="s">
        <v>710</v>
      </c>
      <c r="B36" s="5" t="n">
        <v>-870</v>
      </c>
      <c r="C36" s="5" t="n">
        <v>2681</v>
      </c>
      <c r="D36" s="5" t="n">
        <v>-8912</v>
      </c>
      <c r="E36" s="5" t="n">
        <v>6866</v>
      </c>
    </row>
    <row r="37" spans="1:5">
      <c r="A37" s="4" t="s">
        <v>693</v>
      </c>
      <c r="B37" s="5" t="n">
        <v>-411</v>
      </c>
      <c r="C37" s="5" t="n">
        <v>-1105</v>
      </c>
      <c r="D37" s="5" t="n">
        <v>4572</v>
      </c>
      <c r="E37" s="5" t="n">
        <v>-2873</v>
      </c>
    </row>
    <row r="38" spans="1:5">
      <c r="A38" s="4" t="s">
        <v>699</v>
      </c>
      <c r="B38" s="5" t="n">
        <v>-368</v>
      </c>
      <c r="C38" s="5" t="n">
        <v>-1105</v>
      </c>
      <c r="D38" s="5" t="n">
        <v>5010</v>
      </c>
      <c r="E38" s="5" t="n">
        <v>-2856</v>
      </c>
    </row>
    <row r="39" spans="1:5">
      <c r="A39" s="4" t="s">
        <v>629</v>
      </c>
      <c r="B39" s="5" t="n">
        <v>-24</v>
      </c>
      <c r="C39" s="5" t="n">
        <v>-846</v>
      </c>
      <c r="D39" s="5" t="n">
        <v>2210</v>
      </c>
      <c r="E39" s="5" t="n">
        <v>-4380</v>
      </c>
    </row>
    <row r="40" spans="1:5">
      <c r="A40" s="4" t="s">
        <v>702</v>
      </c>
      <c r="B40" s="5" t="n">
        <v>-11</v>
      </c>
      <c r="C40" s="5" t="n">
        <v>-625</v>
      </c>
      <c r="D40" s="5" t="n">
        <v>1664</v>
      </c>
      <c r="E40" s="5" t="n">
        <v>-3547</v>
      </c>
    </row>
    <row r="41" spans="1:5">
      <c r="A41" s="4" t="s">
        <v>709</v>
      </c>
      <c r="B41" s="6" t="n">
        <v>-301</v>
      </c>
      <c r="C41" s="6" t="n">
        <v>-1273</v>
      </c>
      <c r="D41" s="6" t="n">
        <v>4969</v>
      </c>
      <c r="E41" s="6" t="n">
        <v>-363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1</v>
      </c>
      <c r="B1" s="2" t="s">
        <v>106</v>
      </c>
      <c r="D1" s="2" t="s">
        <v>1</v>
      </c>
    </row>
    <row r="2" spans="1:5">
      <c r="B2" s="2" t="s">
        <v>2</v>
      </c>
      <c r="C2" s="2" t="s">
        <v>107</v>
      </c>
      <c r="D2" s="2" t="s">
        <v>2</v>
      </c>
      <c r="E2" s="2" t="s">
        <v>107</v>
      </c>
    </row>
    <row r="3" spans="1:5">
      <c r="A3" s="3" t="s">
        <v>266</v>
      </c>
    </row>
    <row r="4" spans="1:5">
      <c r="A4" s="4" t="s">
        <v>712</v>
      </c>
      <c r="B4" s="6" t="n">
        <v>3842</v>
      </c>
      <c r="C4" s="6" t="n">
        <v>-10914</v>
      </c>
      <c r="D4" s="6" t="n">
        <v>-7044</v>
      </c>
      <c r="E4" s="6" t="n">
        <v>-3131</v>
      </c>
    </row>
    <row r="5" spans="1:5">
      <c r="A5" s="4" t="s">
        <v>713</v>
      </c>
      <c r="B5" s="5" t="n">
        <v>75</v>
      </c>
      <c r="C5" s="5" t="n">
        <v>4305</v>
      </c>
      <c r="D5" s="5" t="n">
        <v>2769</v>
      </c>
      <c r="E5" s="5" t="n">
        <v>1381</v>
      </c>
    </row>
    <row r="6" spans="1:5">
      <c r="A6" s="4" t="s">
        <v>714</v>
      </c>
      <c r="B6" s="5" t="n">
        <v>3767</v>
      </c>
      <c r="C6" s="5" t="n">
        <v>6609</v>
      </c>
      <c r="D6" s="5" t="n">
        <v>4275</v>
      </c>
      <c r="E6" s="5" t="n">
        <v>1750</v>
      </c>
    </row>
    <row r="7" spans="1:5">
      <c r="A7" s="4" t="s">
        <v>715</v>
      </c>
      <c r="B7" s="5" t="n">
        <v>1174</v>
      </c>
      <c r="C7" s="5" t="n">
        <v>-3148</v>
      </c>
      <c r="D7" s="5" t="n">
        <v>13140</v>
      </c>
      <c r="E7" s="5" t="n">
        <v>-10206</v>
      </c>
    </row>
    <row r="8" spans="1:5">
      <c r="A8" s="4" t="s">
        <v>716</v>
      </c>
      <c r="B8" s="5" t="n">
        <v>11</v>
      </c>
      <c r="C8" s="5" t="n">
        <v>-625</v>
      </c>
      <c r="D8" s="5" t="n">
        <v>1664</v>
      </c>
      <c r="E8" s="5" t="n">
        <v>-3547</v>
      </c>
    </row>
    <row r="9" spans="1:5">
      <c r="A9" s="4" t="s">
        <v>717</v>
      </c>
      <c r="B9" s="5" t="n">
        <v>1185</v>
      </c>
      <c r="C9" s="5" t="n">
        <v>-2523</v>
      </c>
      <c r="D9" s="5" t="n">
        <v>11476</v>
      </c>
      <c r="E9" s="5" t="n">
        <v>-6659</v>
      </c>
    </row>
    <row r="10" spans="1:5">
      <c r="A10" s="4" t="s">
        <v>718</v>
      </c>
      <c r="B10" s="5" t="n">
        <v>110</v>
      </c>
      <c r="C10" s="4" t="s">
        <v>72</v>
      </c>
      <c r="D10" s="5" t="n">
        <v>1190</v>
      </c>
      <c r="E10" s="5" t="n">
        <v>51</v>
      </c>
    </row>
    <row r="11" spans="1:5">
      <c r="A11" s="4" t="s">
        <v>719</v>
      </c>
      <c r="B11" s="5" t="n">
        <v>205</v>
      </c>
      <c r="C11" s="5" t="n">
        <v>158</v>
      </c>
      <c r="D11" s="5" t="n">
        <v>1374</v>
      </c>
      <c r="E11" s="5" t="n">
        <v>156</v>
      </c>
    </row>
    <row r="12" spans="1:5">
      <c r="A12" s="4" t="s">
        <v>720</v>
      </c>
      <c r="B12" s="5" t="n">
        <v>315</v>
      </c>
      <c r="C12" s="5" t="n">
        <v>158</v>
      </c>
      <c r="D12" s="5" t="n">
        <v>2564</v>
      </c>
      <c r="E12" s="5" t="n">
        <v>207</v>
      </c>
    </row>
    <row r="13" spans="1:5">
      <c r="A13" s="4" t="s">
        <v>721</v>
      </c>
      <c r="B13" s="5" t="n">
        <v>1064</v>
      </c>
      <c r="C13" s="5" t="n">
        <v>-3148</v>
      </c>
      <c r="D13" s="5" t="n">
        <v>11950</v>
      </c>
      <c r="E13" s="5" t="n">
        <v>-10257</v>
      </c>
    </row>
    <row r="14" spans="1:5">
      <c r="A14" s="4" t="s">
        <v>722</v>
      </c>
      <c r="B14" s="5" t="n">
        <v>194</v>
      </c>
      <c r="C14" s="5" t="n">
        <v>-467</v>
      </c>
      <c r="D14" s="5" t="n">
        <v>3038</v>
      </c>
      <c r="E14" s="5" t="n">
        <v>-3391</v>
      </c>
    </row>
    <row r="15" spans="1:5">
      <c r="A15" s="4" t="s">
        <v>710</v>
      </c>
      <c r="B15" s="5" t="n">
        <v>870</v>
      </c>
      <c r="C15" s="5" t="n">
        <v>-2681</v>
      </c>
      <c r="D15" s="5" t="n">
        <v>8912</v>
      </c>
      <c r="E15" s="5" t="n">
        <v>-6866</v>
      </c>
    </row>
    <row r="16" spans="1:5">
      <c r="A16" s="4" t="s">
        <v>723</v>
      </c>
      <c r="B16" s="5" t="n">
        <v>4906</v>
      </c>
      <c r="C16" s="5" t="n">
        <v>-14062</v>
      </c>
      <c r="D16" s="5" t="n">
        <v>4906</v>
      </c>
      <c r="E16" s="5" t="n">
        <v>-14062</v>
      </c>
    </row>
    <row r="17" spans="1:5">
      <c r="A17" s="4" t="s">
        <v>724</v>
      </c>
      <c r="B17" s="5" t="n">
        <v>269</v>
      </c>
      <c r="C17" s="5" t="n">
        <v>-4772</v>
      </c>
      <c r="D17" s="5" t="n">
        <v>269</v>
      </c>
      <c r="E17" s="5" t="n">
        <v>-4772</v>
      </c>
    </row>
    <row r="18" spans="1:5">
      <c r="A18" s="4" t="s">
        <v>714</v>
      </c>
      <c r="B18" s="5" t="n">
        <v>4637</v>
      </c>
      <c r="C18" s="5" t="n">
        <v>-9290</v>
      </c>
      <c r="D18" s="5" t="n">
        <v>4637</v>
      </c>
      <c r="E18" s="5" t="n">
        <v>-9290</v>
      </c>
    </row>
    <row r="19" spans="1:5">
      <c r="A19" s="4" t="s">
        <v>712</v>
      </c>
      <c r="B19" s="5" t="n">
        <v>-3842</v>
      </c>
      <c r="C19" s="5" t="n">
        <v>10914</v>
      </c>
      <c r="D19" s="5" t="n">
        <v>7044</v>
      </c>
      <c r="E19" s="5" t="n">
        <v>3131</v>
      </c>
    </row>
    <row r="20" spans="1:5">
      <c r="A20" s="4" t="s">
        <v>715</v>
      </c>
      <c r="B20" s="5" t="n">
        <v>-1174</v>
      </c>
      <c r="C20" s="5" t="n">
        <v>3148</v>
      </c>
      <c r="D20" s="5" t="n">
        <v>-13140</v>
      </c>
      <c r="E20" s="5" t="n">
        <v>10206</v>
      </c>
    </row>
    <row r="21" spans="1:5">
      <c r="A21" s="4" t="s">
        <v>716</v>
      </c>
      <c r="B21" s="5" t="n">
        <v>-11</v>
      </c>
      <c r="C21" s="5" t="n">
        <v>625</v>
      </c>
      <c r="D21" s="5" t="n">
        <v>-1664</v>
      </c>
      <c r="E21" s="5" t="n">
        <v>3547</v>
      </c>
    </row>
    <row r="22" spans="1:5">
      <c r="A22" s="4" t="s">
        <v>717</v>
      </c>
      <c r="B22" s="5" t="n">
        <v>-1185</v>
      </c>
      <c r="C22" s="5" t="n">
        <v>2523</v>
      </c>
      <c r="D22" s="5" t="n">
        <v>-11476</v>
      </c>
      <c r="E22" s="5" t="n">
        <v>6659</v>
      </c>
    </row>
    <row r="23" spans="1:5">
      <c r="A23" s="4" t="s">
        <v>718</v>
      </c>
      <c r="B23" s="5" t="n">
        <v>-110</v>
      </c>
      <c r="C23" s="4" t="s">
        <v>72</v>
      </c>
      <c r="D23" s="5" t="n">
        <v>-1190</v>
      </c>
      <c r="E23" s="5" t="n">
        <v>-51</v>
      </c>
    </row>
    <row r="24" spans="1:5">
      <c r="A24" s="4" t="s">
        <v>721</v>
      </c>
      <c r="B24" s="5" t="n">
        <v>-1064</v>
      </c>
      <c r="C24" s="5" t="n">
        <v>3148</v>
      </c>
      <c r="D24" s="5" t="n">
        <v>-11950</v>
      </c>
      <c r="E24" s="5" t="n">
        <v>10257</v>
      </c>
    </row>
    <row r="25" spans="1:5">
      <c r="A25" s="4" t="s">
        <v>722</v>
      </c>
      <c r="B25" s="5" t="n">
        <v>-194</v>
      </c>
      <c r="C25" s="5" t="n">
        <v>467</v>
      </c>
      <c r="D25" s="5" t="n">
        <v>-3038</v>
      </c>
      <c r="E25" s="5" t="n">
        <v>3391</v>
      </c>
    </row>
    <row r="26" spans="1:5">
      <c r="A26" s="4" t="s">
        <v>710</v>
      </c>
      <c r="B26" s="5" t="n">
        <v>-870</v>
      </c>
      <c r="C26" s="5" t="n">
        <v>2681</v>
      </c>
      <c r="D26" s="5" t="n">
        <v>-8912</v>
      </c>
      <c r="E26" s="5" t="n">
        <v>6866</v>
      </c>
    </row>
    <row r="27" spans="1:5">
      <c r="A27" s="4" t="s">
        <v>723</v>
      </c>
      <c r="B27" s="5" t="n">
        <v>-4906</v>
      </c>
      <c r="C27" s="5" t="n">
        <v>14062</v>
      </c>
      <c r="D27" s="5" t="n">
        <v>-4906</v>
      </c>
      <c r="E27" s="5" t="n">
        <v>14062</v>
      </c>
    </row>
    <row r="28" spans="1:5">
      <c r="A28" s="4" t="s">
        <v>724</v>
      </c>
      <c r="B28" s="5" t="n">
        <v>75</v>
      </c>
      <c r="C28" s="5" t="n">
        <v>4305</v>
      </c>
      <c r="D28" s="5" t="n">
        <v>-269</v>
      </c>
      <c r="E28" s="5" t="n">
        <v>4772</v>
      </c>
    </row>
    <row r="29" spans="1:5">
      <c r="A29" s="4" t="s">
        <v>714</v>
      </c>
      <c r="B29" s="5" t="n">
        <v>-4637</v>
      </c>
      <c r="C29" s="5" t="n">
        <v>9290</v>
      </c>
      <c r="D29" s="5" t="n">
        <v>-4637</v>
      </c>
      <c r="E29" s="5" t="n">
        <v>9290</v>
      </c>
    </row>
    <row r="30" spans="1:5">
      <c r="A30" s="4" t="s">
        <v>714</v>
      </c>
      <c r="B30" s="5" t="n">
        <v>-4637</v>
      </c>
      <c r="C30" s="5" t="n">
        <v>6609</v>
      </c>
      <c r="D30" s="5" t="n">
        <v>-4637</v>
      </c>
      <c r="E30" s="5" t="n">
        <v>9290</v>
      </c>
    </row>
    <row r="31" spans="1:5">
      <c r="A31" s="4" t="s">
        <v>725</v>
      </c>
      <c r="E31" s="5" t="n">
        <v>674</v>
      </c>
    </row>
    <row r="32" spans="1:5">
      <c r="A32" s="4" t="s">
        <v>726</v>
      </c>
      <c r="E32" s="4" t="s">
        <v>72</v>
      </c>
    </row>
    <row r="33" spans="1:5">
      <c r="A33" s="4" t="s">
        <v>727</v>
      </c>
      <c r="E33" s="5" t="n">
        <v>674</v>
      </c>
    </row>
    <row r="34" spans="1:5">
      <c r="A34" s="4" t="s">
        <v>728</v>
      </c>
      <c r="B34" s="6" t="n">
        <v>-269</v>
      </c>
      <c r="C34" s="6" t="n">
        <v>4772</v>
      </c>
      <c r="D34" s="6" t="n">
        <v>-269</v>
      </c>
      <c r="E34" s="6" t="n">
        <v>477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9</v>
      </c>
      <c r="B1" s="2" t="s">
        <v>106</v>
      </c>
      <c r="D1" s="2" t="s">
        <v>1</v>
      </c>
    </row>
    <row r="2" spans="1:5">
      <c r="B2" s="2" t="s">
        <v>2</v>
      </c>
      <c r="C2" s="2" t="s">
        <v>107</v>
      </c>
      <c r="D2" s="2" t="s">
        <v>2</v>
      </c>
      <c r="E2" s="2" t="s">
        <v>107</v>
      </c>
    </row>
    <row r="3" spans="1:5">
      <c r="A3" s="3" t="s">
        <v>730</v>
      </c>
    </row>
    <row r="4" spans="1:5">
      <c r="A4" s="4" t="s">
        <v>731</v>
      </c>
      <c r="B4" s="6" t="n">
        <v>153</v>
      </c>
      <c r="C4" s="4" t="s">
        <v>72</v>
      </c>
      <c r="D4" s="6" t="n">
        <v>1628</v>
      </c>
      <c r="E4" s="6" t="n">
        <v>68</v>
      </c>
    </row>
    <row r="5" spans="1:5">
      <c r="A5" s="4" t="s">
        <v>732</v>
      </c>
      <c r="B5" s="5" t="n">
        <v>-14149</v>
      </c>
      <c r="C5" s="5" t="n">
        <v>-13928</v>
      </c>
      <c r="D5" s="5" t="n">
        <v>-39531</v>
      </c>
      <c r="E5" s="5" t="n">
        <v>-38735</v>
      </c>
    </row>
    <row r="6" spans="1:5">
      <c r="A6" s="4" t="s">
        <v>733</v>
      </c>
      <c r="B6" s="5" t="n">
        <v>-315</v>
      </c>
      <c r="C6" s="5" t="n">
        <v>-158</v>
      </c>
      <c r="D6" s="5" t="n">
        <v>-2564</v>
      </c>
      <c r="E6" s="5" t="n">
        <v>-207</v>
      </c>
    </row>
    <row r="7" spans="1:5">
      <c r="A7" s="4" t="s">
        <v>734</v>
      </c>
    </row>
    <row r="8" spans="1:5">
      <c r="A8" s="3" t="s">
        <v>730</v>
      </c>
    </row>
    <row r="9" spans="1:5">
      <c r="A9" s="4" t="s">
        <v>731</v>
      </c>
      <c r="B9" s="5" t="n">
        <v>153</v>
      </c>
      <c r="C9" s="4" t="s">
        <v>72</v>
      </c>
      <c r="D9" s="5" t="n">
        <v>1628</v>
      </c>
      <c r="E9" s="5" t="n">
        <v>-68</v>
      </c>
    </row>
    <row r="10" spans="1:5">
      <c r="A10" s="4" t="s">
        <v>735</v>
      </c>
      <c r="B10" s="5" t="n">
        <v>285</v>
      </c>
      <c r="C10" s="5" t="n">
        <v>-211</v>
      </c>
      <c r="D10" s="5" t="n">
        <v>1050</v>
      </c>
      <c r="E10" s="5" t="n">
        <v>-209</v>
      </c>
    </row>
    <row r="11" spans="1:5">
      <c r="A11" s="4" t="s">
        <v>732</v>
      </c>
      <c r="B11" s="5" t="n">
        <v>-123</v>
      </c>
      <c r="C11" s="5" t="n">
        <v>53</v>
      </c>
      <c r="D11" s="5" t="n">
        <v>-943</v>
      </c>
      <c r="E11" s="5" t="n">
        <v>70</v>
      </c>
    </row>
    <row r="12" spans="1:5">
      <c r="A12" s="4" t="s">
        <v>733</v>
      </c>
      <c r="B12" s="6" t="n">
        <v>315</v>
      </c>
      <c r="C12" s="6" t="n">
        <v>-158</v>
      </c>
      <c r="D12" s="5" t="n">
        <v>2564</v>
      </c>
      <c r="E12" s="5" t="n">
        <v>-207</v>
      </c>
    </row>
    <row r="13" spans="1:5">
      <c r="A13" s="4" t="s">
        <v>736</v>
      </c>
      <c r="D13" s="6" t="n">
        <v>829</v>
      </c>
      <c r="E13" s="4" t="s">
        <v>7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59</v>
      </c>
    </row>
    <row r="2" spans="1:3">
      <c r="A2" s="3" t="s">
        <v>738</v>
      </c>
    </row>
    <row r="3" spans="1:3">
      <c r="A3" s="4" t="s">
        <v>739</v>
      </c>
      <c r="B3" s="6" t="n">
        <v>708545</v>
      </c>
      <c r="C3" s="6" t="n">
        <v>784139</v>
      </c>
    </row>
    <row r="4" spans="1:3">
      <c r="A4" s="4" t="s">
        <v>740</v>
      </c>
      <c r="B4" s="5" t="n">
        <v>198</v>
      </c>
      <c r="C4" s="5" t="n">
        <v>218</v>
      </c>
    </row>
    <row r="5" spans="1:3">
      <c r="A5" s="4" t="s">
        <v>66</v>
      </c>
      <c r="B5" s="5" t="n">
        <v>52199</v>
      </c>
      <c r="C5" s="5" t="n">
        <v>19254</v>
      </c>
    </row>
    <row r="6" spans="1:3">
      <c r="A6" s="4" t="s">
        <v>741</v>
      </c>
      <c r="B6" s="5" t="n">
        <v>761285</v>
      </c>
      <c r="C6" s="5" t="n">
        <v>807349</v>
      </c>
    </row>
    <row r="7" spans="1:3">
      <c r="A7" s="4" t="s">
        <v>742</v>
      </c>
      <c r="B7" s="5" t="n">
        <v>117</v>
      </c>
      <c r="C7" s="5" t="n">
        <v>269</v>
      </c>
    </row>
    <row r="8" spans="1:3">
      <c r="A8" s="4" t="s">
        <v>743</v>
      </c>
      <c r="B8" s="5" t="n">
        <v>717</v>
      </c>
      <c r="C8" s="5" t="n">
        <v>269</v>
      </c>
    </row>
    <row r="9" spans="1:3">
      <c r="A9" s="4" t="s">
        <v>744</v>
      </c>
    </row>
    <row r="10" spans="1:3">
      <c r="A10" s="3" t="s">
        <v>738</v>
      </c>
    </row>
    <row r="11" spans="1:3">
      <c r="A11" s="4" t="s">
        <v>745</v>
      </c>
      <c r="B11" s="5" t="n">
        <v>228</v>
      </c>
    </row>
    <row r="12" spans="1:3">
      <c r="A12" s="4" t="s">
        <v>742</v>
      </c>
      <c r="B12" s="5" t="n">
        <v>235</v>
      </c>
    </row>
    <row r="13" spans="1:3">
      <c r="A13" s="4" t="s">
        <v>417</v>
      </c>
    </row>
    <row r="14" spans="1:3">
      <c r="A14" s="3" t="s">
        <v>738</v>
      </c>
    </row>
    <row r="15" spans="1:3">
      <c r="A15" s="4" t="s">
        <v>745</v>
      </c>
      <c r="B15" s="5" t="n">
        <v>313</v>
      </c>
      <c r="C15" s="5" t="n">
        <v>229</v>
      </c>
    </row>
    <row r="16" spans="1:3">
      <c r="A16" s="4" t="s">
        <v>742</v>
      </c>
      <c r="B16" s="5" t="n">
        <v>3</v>
      </c>
    </row>
    <row r="17" spans="1:3">
      <c r="A17" s="4" t="s">
        <v>412</v>
      </c>
    </row>
    <row r="18" spans="1:3">
      <c r="A18" s="3" t="s">
        <v>738</v>
      </c>
    </row>
    <row r="19" spans="1:3">
      <c r="A19" s="4" t="s">
        <v>745</v>
      </c>
      <c r="C19" s="5" t="n">
        <v>3727</v>
      </c>
    </row>
    <row r="20" spans="1:3">
      <c r="A20" s="4" t="s">
        <v>742</v>
      </c>
      <c r="B20" s="5" t="n">
        <v>362</v>
      </c>
    </row>
    <row r="21" spans="1:3">
      <c r="A21" s="4" t="s">
        <v>746</v>
      </c>
    </row>
    <row r="22" spans="1:3">
      <c r="A22" s="3" t="s">
        <v>738</v>
      </c>
    </row>
    <row r="23" spans="1:3">
      <c r="A23" s="4" t="s">
        <v>739</v>
      </c>
      <c r="B23" s="4" t="s">
        <v>72</v>
      </c>
      <c r="C23" s="4" t="s">
        <v>72</v>
      </c>
    </row>
    <row r="24" spans="1:3">
      <c r="A24" s="4" t="s">
        <v>740</v>
      </c>
      <c r="B24" s="4" t="s">
        <v>72</v>
      </c>
      <c r="C24" s="4" t="s">
        <v>72</v>
      </c>
    </row>
    <row r="25" spans="1:3">
      <c r="A25" s="4" t="s">
        <v>66</v>
      </c>
      <c r="B25" s="4" t="s">
        <v>72</v>
      </c>
      <c r="C25" s="4" t="s">
        <v>72</v>
      </c>
    </row>
    <row r="26" spans="1:3">
      <c r="A26" s="4" t="s">
        <v>741</v>
      </c>
      <c r="B26" s="4" t="s">
        <v>72</v>
      </c>
      <c r="C26" s="4" t="s">
        <v>72</v>
      </c>
    </row>
    <row r="27" spans="1:3">
      <c r="A27" s="4" t="s">
        <v>742</v>
      </c>
      <c r="B27" s="4" t="s">
        <v>72</v>
      </c>
      <c r="C27" s="4" t="s">
        <v>72</v>
      </c>
    </row>
    <row r="28" spans="1:3">
      <c r="A28" s="4" t="s">
        <v>743</v>
      </c>
      <c r="B28" s="4" t="s">
        <v>72</v>
      </c>
      <c r="C28" s="4" t="s">
        <v>72</v>
      </c>
    </row>
    <row r="29" spans="1:3">
      <c r="A29" s="4" t="s">
        <v>747</v>
      </c>
    </row>
    <row r="30" spans="1:3">
      <c r="A30" s="3" t="s">
        <v>738</v>
      </c>
    </row>
    <row r="31" spans="1:3">
      <c r="A31" s="4" t="s">
        <v>745</v>
      </c>
      <c r="B31" s="4" t="s">
        <v>72</v>
      </c>
    </row>
    <row r="32" spans="1:3">
      <c r="A32" s="4" t="s">
        <v>742</v>
      </c>
      <c r="B32" s="4" t="s">
        <v>72</v>
      </c>
    </row>
    <row r="33" spans="1:3">
      <c r="A33" s="4" t="s">
        <v>748</v>
      </c>
    </row>
    <row r="34" spans="1:3">
      <c r="A34" s="3" t="s">
        <v>738</v>
      </c>
    </row>
    <row r="35" spans="1:3">
      <c r="A35" s="4" t="s">
        <v>745</v>
      </c>
      <c r="B35" s="4" t="s">
        <v>72</v>
      </c>
      <c r="C35" s="4" t="s">
        <v>72</v>
      </c>
    </row>
    <row r="36" spans="1:3">
      <c r="A36" s="4" t="s">
        <v>742</v>
      </c>
      <c r="B36" s="4" t="s">
        <v>72</v>
      </c>
      <c r="C36" s="4" t="s">
        <v>72</v>
      </c>
    </row>
    <row r="37" spans="1:3">
      <c r="A37" s="4" t="s">
        <v>749</v>
      </c>
    </row>
    <row r="38" spans="1:3">
      <c r="A38" s="3" t="s">
        <v>738</v>
      </c>
    </row>
    <row r="39" spans="1:3">
      <c r="A39" s="4" t="s">
        <v>745</v>
      </c>
      <c r="B39" s="4" t="s">
        <v>72</v>
      </c>
      <c r="C39" s="4" t="s">
        <v>72</v>
      </c>
    </row>
    <row r="40" spans="1:3">
      <c r="A40" s="4" t="s">
        <v>742</v>
      </c>
      <c r="B40" s="4" t="s">
        <v>72</v>
      </c>
    </row>
    <row r="41" spans="1:3">
      <c r="A41" s="4" t="s">
        <v>750</v>
      </c>
    </row>
    <row r="42" spans="1:3">
      <c r="A42" s="3" t="s">
        <v>738</v>
      </c>
    </row>
    <row r="43" spans="1:3">
      <c r="A43" s="4" t="s">
        <v>739</v>
      </c>
      <c r="B43" s="5" t="n">
        <v>698733</v>
      </c>
      <c r="C43" s="5" t="n">
        <v>774345</v>
      </c>
    </row>
    <row r="44" spans="1:3">
      <c r="A44" s="4" t="s">
        <v>740</v>
      </c>
      <c r="B44" s="4" t="s">
        <v>72</v>
      </c>
      <c r="C44" s="4" t="s">
        <v>72</v>
      </c>
    </row>
    <row r="45" spans="1:3">
      <c r="A45" s="4" t="s">
        <v>66</v>
      </c>
      <c r="B45" s="5" t="n">
        <v>52199</v>
      </c>
      <c r="C45" s="5" t="n">
        <v>19254</v>
      </c>
    </row>
    <row r="46" spans="1:3">
      <c r="A46" s="4" t="s">
        <v>741</v>
      </c>
      <c r="B46" s="5" t="n">
        <v>751160</v>
      </c>
      <c r="C46" s="5" t="n">
        <v>797326</v>
      </c>
    </row>
    <row r="47" spans="1:3">
      <c r="A47" s="4" t="s">
        <v>742</v>
      </c>
      <c r="B47" s="5" t="n">
        <v>117</v>
      </c>
      <c r="C47" s="4" t="s">
        <v>72</v>
      </c>
    </row>
    <row r="48" spans="1:3">
      <c r="A48" s="4" t="s">
        <v>743</v>
      </c>
      <c r="B48" s="5" t="n">
        <v>714</v>
      </c>
      <c r="C48" s="4" t="s">
        <v>72</v>
      </c>
    </row>
    <row r="49" spans="1:3">
      <c r="A49" s="4" t="s">
        <v>751</v>
      </c>
    </row>
    <row r="50" spans="1:3">
      <c r="A50" s="3" t="s">
        <v>738</v>
      </c>
    </row>
    <row r="51" spans="1:3">
      <c r="A51" s="4" t="s">
        <v>745</v>
      </c>
      <c r="B51" s="5" t="n">
        <v>228</v>
      </c>
    </row>
    <row r="52" spans="1:3">
      <c r="A52" s="4" t="s">
        <v>742</v>
      </c>
      <c r="B52" s="5" t="n">
        <v>235</v>
      </c>
    </row>
    <row r="53" spans="1:3">
      <c r="A53" s="4" t="s">
        <v>752</v>
      </c>
    </row>
    <row r="54" spans="1:3">
      <c r="A54" s="3" t="s">
        <v>738</v>
      </c>
    </row>
    <row r="55" spans="1:3">
      <c r="A55" s="4" t="s">
        <v>745</v>
      </c>
      <c r="B55" s="4" t="s">
        <v>72</v>
      </c>
      <c r="C55" s="4" t="s">
        <v>72</v>
      </c>
    </row>
    <row r="56" spans="1:3">
      <c r="A56" s="4" t="s">
        <v>742</v>
      </c>
      <c r="B56" s="4" t="s">
        <v>72</v>
      </c>
      <c r="C56" s="4" t="s">
        <v>72</v>
      </c>
    </row>
    <row r="57" spans="1:3">
      <c r="A57" s="4" t="s">
        <v>753</v>
      </c>
    </row>
    <row r="58" spans="1:3">
      <c r="A58" s="3" t="s">
        <v>738</v>
      </c>
    </row>
    <row r="59" spans="1:3">
      <c r="A59" s="4" t="s">
        <v>745</v>
      </c>
      <c r="B59" s="5" t="n">
        <v>228</v>
      </c>
      <c r="C59" s="5" t="n">
        <v>3727</v>
      </c>
    </row>
    <row r="60" spans="1:3">
      <c r="A60" s="4" t="s">
        <v>742</v>
      </c>
      <c r="B60" s="5" t="n">
        <v>362</v>
      </c>
    </row>
    <row r="61" spans="1:3">
      <c r="A61" s="4" t="s">
        <v>754</v>
      </c>
    </row>
    <row r="62" spans="1:3">
      <c r="A62" s="3" t="s">
        <v>738</v>
      </c>
    </row>
    <row r="63" spans="1:3">
      <c r="A63" s="4" t="s">
        <v>739</v>
      </c>
      <c r="B63" s="5" t="n">
        <v>9812</v>
      </c>
      <c r="C63" s="5" t="n">
        <v>9794</v>
      </c>
    </row>
    <row r="64" spans="1:3">
      <c r="A64" s="4" t="s">
        <v>740</v>
      </c>
      <c r="B64" s="5" t="n">
        <v>198</v>
      </c>
      <c r="C64" s="5" t="n">
        <v>218</v>
      </c>
    </row>
    <row r="65" spans="1:3">
      <c r="A65" s="4" t="s">
        <v>66</v>
      </c>
      <c r="B65" s="4" t="s">
        <v>72</v>
      </c>
      <c r="C65" s="4" t="s">
        <v>72</v>
      </c>
    </row>
    <row r="66" spans="1:3">
      <c r="A66" s="4" t="s">
        <v>741</v>
      </c>
      <c r="B66" s="5" t="n">
        <v>10125</v>
      </c>
      <c r="C66" s="5" t="n">
        <v>10023</v>
      </c>
    </row>
    <row r="67" spans="1:3">
      <c r="A67" s="4" t="s">
        <v>742</v>
      </c>
      <c r="B67" s="4" t="s">
        <v>72</v>
      </c>
      <c r="C67" s="5" t="n">
        <v>269</v>
      </c>
    </row>
    <row r="68" spans="1:3">
      <c r="A68" s="4" t="s">
        <v>743</v>
      </c>
      <c r="B68" s="5" t="n">
        <v>3</v>
      </c>
      <c r="C68" s="5" t="n">
        <v>269</v>
      </c>
    </row>
    <row r="69" spans="1:3">
      <c r="A69" s="4" t="s">
        <v>755</v>
      </c>
    </row>
    <row r="70" spans="1:3">
      <c r="A70" s="3" t="s">
        <v>738</v>
      </c>
    </row>
    <row r="71" spans="1:3">
      <c r="A71" s="4" t="s">
        <v>745</v>
      </c>
      <c r="B71" s="4" t="s">
        <v>72</v>
      </c>
    </row>
    <row r="72" spans="1:3">
      <c r="A72" s="4" t="s">
        <v>742</v>
      </c>
      <c r="B72" s="4" t="s">
        <v>72</v>
      </c>
    </row>
    <row r="73" spans="1:3">
      <c r="A73" s="4" t="s">
        <v>756</v>
      </c>
    </row>
    <row r="74" spans="1:3">
      <c r="A74" s="3" t="s">
        <v>738</v>
      </c>
    </row>
    <row r="75" spans="1:3">
      <c r="A75" s="4" t="s">
        <v>745</v>
      </c>
      <c r="B75" s="5" t="n">
        <v>313</v>
      </c>
      <c r="C75" s="5" t="n">
        <v>229</v>
      </c>
    </row>
    <row r="76" spans="1:3">
      <c r="A76" s="4" t="s">
        <v>742</v>
      </c>
      <c r="B76" s="5" t="n">
        <v>3</v>
      </c>
      <c r="C76" s="5" t="n">
        <v>269</v>
      </c>
    </row>
    <row r="77" spans="1:3">
      <c r="A77" s="4" t="s">
        <v>757</v>
      </c>
    </row>
    <row r="78" spans="1:3">
      <c r="A78" s="3" t="s">
        <v>738</v>
      </c>
    </row>
    <row r="79" spans="1:3">
      <c r="A79" s="4" t="s">
        <v>745</v>
      </c>
      <c r="B79" s="4" t="s">
        <v>72</v>
      </c>
      <c r="C79" s="4" t="s">
        <v>72</v>
      </c>
    </row>
    <row r="80" spans="1:3">
      <c r="A80" s="4" t="s">
        <v>742</v>
      </c>
      <c r="B80" s="4" t="s">
        <v>72</v>
      </c>
    </row>
    <row r="81" spans="1:3">
      <c r="A81" s="4" t="s">
        <v>370</v>
      </c>
    </row>
    <row r="82" spans="1:3">
      <c r="A82" s="3" t="s">
        <v>738</v>
      </c>
    </row>
    <row r="83" spans="1:3">
      <c r="A83" s="4" t="s">
        <v>739</v>
      </c>
      <c r="B83" s="5" t="n">
        <v>171820</v>
      </c>
      <c r="C83" s="5" t="n">
        <v>256345</v>
      </c>
    </row>
    <row r="84" spans="1:3">
      <c r="A84" s="4" t="s">
        <v>758</v>
      </c>
    </row>
    <row r="85" spans="1:3">
      <c r="A85" s="3" t="s">
        <v>738</v>
      </c>
    </row>
    <row r="86" spans="1:3">
      <c r="A86" s="4" t="s">
        <v>739</v>
      </c>
      <c r="B86" s="4" t="s">
        <v>72</v>
      </c>
      <c r="C86" s="4" t="s">
        <v>72</v>
      </c>
    </row>
    <row r="87" spans="1:3">
      <c r="A87" s="4" t="s">
        <v>759</v>
      </c>
    </row>
    <row r="88" spans="1:3">
      <c r="A88" s="3" t="s">
        <v>738</v>
      </c>
    </row>
    <row r="89" spans="1:3">
      <c r="A89" s="4" t="s">
        <v>739</v>
      </c>
      <c r="B89" s="5" t="n">
        <v>171820</v>
      </c>
      <c r="C89" s="5" t="n">
        <v>256345</v>
      </c>
    </row>
    <row r="90" spans="1:3">
      <c r="A90" s="4" t="s">
        <v>760</v>
      </c>
    </row>
    <row r="91" spans="1:3">
      <c r="A91" s="3" t="s">
        <v>738</v>
      </c>
    </row>
    <row r="92" spans="1:3">
      <c r="A92" s="4" t="s">
        <v>739</v>
      </c>
      <c r="B92" s="4" t="s">
        <v>72</v>
      </c>
      <c r="C92" s="4" t="s">
        <v>72</v>
      </c>
    </row>
    <row r="93" spans="1:3">
      <c r="A93" s="4" t="s">
        <v>371</v>
      </c>
    </row>
    <row r="94" spans="1:3">
      <c r="A94" s="3" t="s">
        <v>738</v>
      </c>
    </row>
    <row r="95" spans="1:3">
      <c r="A95" s="4" t="s">
        <v>739</v>
      </c>
      <c r="B95" s="5" t="n">
        <v>438029</v>
      </c>
      <c r="C95" s="5" t="n">
        <v>472231</v>
      </c>
    </row>
    <row r="96" spans="1:3">
      <c r="A96" s="4" t="s">
        <v>66</v>
      </c>
      <c r="B96" s="5" t="n">
        <v>52199</v>
      </c>
      <c r="C96" s="5" t="n">
        <v>19254</v>
      </c>
    </row>
    <row r="97" spans="1:3">
      <c r="A97" s="4" t="s">
        <v>761</v>
      </c>
    </row>
    <row r="98" spans="1:3">
      <c r="A98" s="3" t="s">
        <v>738</v>
      </c>
    </row>
    <row r="99" spans="1:3">
      <c r="A99" s="4" t="s">
        <v>739</v>
      </c>
      <c r="B99" s="4" t="s">
        <v>72</v>
      </c>
      <c r="C99" s="4" t="s">
        <v>72</v>
      </c>
    </row>
    <row r="100" spans="1:3">
      <c r="A100" s="4" t="s">
        <v>762</v>
      </c>
    </row>
    <row r="101" spans="1:3">
      <c r="A101" s="3" t="s">
        <v>738</v>
      </c>
    </row>
    <row r="102" spans="1:3">
      <c r="A102" s="4" t="s">
        <v>739</v>
      </c>
      <c r="B102" s="5" t="n">
        <v>438029</v>
      </c>
      <c r="C102" s="5" t="n">
        <v>472231</v>
      </c>
    </row>
    <row r="103" spans="1:3">
      <c r="A103" s="4" t="s">
        <v>763</v>
      </c>
    </row>
    <row r="104" spans="1:3">
      <c r="A104" s="3" t="s">
        <v>738</v>
      </c>
    </row>
    <row r="105" spans="1:3">
      <c r="A105" s="4" t="s">
        <v>739</v>
      </c>
      <c r="B105" s="4" t="s">
        <v>72</v>
      </c>
      <c r="C105" s="4" t="s">
        <v>72</v>
      </c>
    </row>
    <row r="106" spans="1:3">
      <c r="A106" s="4" t="s">
        <v>372</v>
      </c>
    </row>
    <row r="107" spans="1:3">
      <c r="A107" s="3" t="s">
        <v>738</v>
      </c>
    </row>
    <row r="108" spans="1:3">
      <c r="A108" s="4" t="s">
        <v>739</v>
      </c>
      <c r="B108" s="5" t="n">
        <v>63958</v>
      </c>
      <c r="C108" s="5" t="n">
        <v>45769</v>
      </c>
    </row>
    <row r="109" spans="1:3">
      <c r="A109" s="4" t="s">
        <v>764</v>
      </c>
    </row>
    <row r="110" spans="1:3">
      <c r="A110" s="3" t="s">
        <v>738</v>
      </c>
    </row>
    <row r="111" spans="1:3">
      <c r="A111" s="4" t="s">
        <v>739</v>
      </c>
      <c r="B111" s="4" t="s">
        <v>72</v>
      </c>
      <c r="C111" s="4" t="s">
        <v>72</v>
      </c>
    </row>
    <row r="112" spans="1:3">
      <c r="A112" s="4" t="s">
        <v>765</v>
      </c>
    </row>
    <row r="113" spans="1:3">
      <c r="A113" s="3" t="s">
        <v>738</v>
      </c>
    </row>
    <row r="114" spans="1:3">
      <c r="A114" s="4" t="s">
        <v>739</v>
      </c>
      <c r="B114" s="5" t="n">
        <v>63958</v>
      </c>
      <c r="C114" s="5" t="n">
        <v>45769</v>
      </c>
    </row>
    <row r="115" spans="1:3">
      <c r="A115" s="4" t="s">
        <v>766</v>
      </c>
    </row>
    <row r="116" spans="1:3">
      <c r="A116" s="3" t="s">
        <v>738</v>
      </c>
    </row>
    <row r="117" spans="1:3">
      <c r="A117" s="4" t="s">
        <v>739</v>
      </c>
      <c r="B117" s="4" t="s">
        <v>72</v>
      </c>
      <c r="C117" s="4" t="s">
        <v>72</v>
      </c>
    </row>
    <row r="118" spans="1:3">
      <c r="A118" s="4" t="s">
        <v>373</v>
      </c>
    </row>
    <row r="119" spans="1:3">
      <c r="A119" s="3" t="s">
        <v>738</v>
      </c>
    </row>
    <row r="120" spans="1:3">
      <c r="A120" s="4" t="s">
        <v>739</v>
      </c>
      <c r="B120" s="5" t="n">
        <v>9614</v>
      </c>
      <c r="C120" s="5" t="n">
        <v>9576</v>
      </c>
    </row>
    <row r="121" spans="1:3">
      <c r="A121" s="4" t="s">
        <v>767</v>
      </c>
    </row>
    <row r="122" spans="1:3">
      <c r="A122" s="3" t="s">
        <v>738</v>
      </c>
    </row>
    <row r="123" spans="1:3">
      <c r="A123" s="4" t="s">
        <v>739</v>
      </c>
      <c r="B123" s="4" t="s">
        <v>72</v>
      </c>
      <c r="C123" s="4" t="s">
        <v>72</v>
      </c>
    </row>
    <row r="124" spans="1:3">
      <c r="A124" s="4" t="s">
        <v>768</v>
      </c>
    </row>
    <row r="125" spans="1:3">
      <c r="A125" s="3" t="s">
        <v>738</v>
      </c>
    </row>
    <row r="126" spans="1:3">
      <c r="A126" s="4" t="s">
        <v>739</v>
      </c>
      <c r="B126" s="4" t="s">
        <v>72</v>
      </c>
      <c r="C126" s="4" t="s">
        <v>72</v>
      </c>
    </row>
    <row r="127" spans="1:3">
      <c r="A127" s="4" t="s">
        <v>769</v>
      </c>
    </row>
    <row r="128" spans="1:3">
      <c r="A128" s="3" t="s">
        <v>738</v>
      </c>
    </row>
    <row r="129" spans="1:3">
      <c r="A129" s="4" t="s">
        <v>739</v>
      </c>
      <c r="B129" s="5" t="n">
        <v>9614</v>
      </c>
      <c r="C129" s="6" t="n">
        <v>9576</v>
      </c>
    </row>
    <row r="130" spans="1:3">
      <c r="A130" s="4" t="s">
        <v>374</v>
      </c>
    </row>
    <row r="131" spans="1:3">
      <c r="A131" s="3" t="s">
        <v>738</v>
      </c>
    </row>
    <row r="132" spans="1:3">
      <c r="A132" s="4" t="s">
        <v>739</v>
      </c>
      <c r="B132" s="5" t="n">
        <v>24926</v>
      </c>
    </row>
    <row r="133" spans="1:3">
      <c r="A133" s="4" t="s">
        <v>770</v>
      </c>
    </row>
    <row r="134" spans="1:3">
      <c r="A134" s="3" t="s">
        <v>738</v>
      </c>
    </row>
    <row r="135" spans="1:3">
      <c r="A135" s="4" t="s">
        <v>739</v>
      </c>
      <c r="B135" s="4" t="s">
        <v>72</v>
      </c>
    </row>
    <row r="136" spans="1:3">
      <c r="A136" s="4" t="s">
        <v>771</v>
      </c>
    </row>
    <row r="137" spans="1:3">
      <c r="A137" s="3" t="s">
        <v>738</v>
      </c>
    </row>
    <row r="138" spans="1:3">
      <c r="A138" s="4" t="s">
        <v>739</v>
      </c>
      <c r="B138" s="5" t="n">
        <v>24926</v>
      </c>
    </row>
    <row r="139" spans="1:3">
      <c r="A139" s="4" t="s">
        <v>772</v>
      </c>
    </row>
    <row r="140" spans="1:3">
      <c r="A140" s="3" t="s">
        <v>738</v>
      </c>
    </row>
    <row r="141" spans="1:3">
      <c r="A141" s="4" t="s">
        <v>739</v>
      </c>
      <c r="B141" s="4" t="s">
        <v>7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59</v>
      </c>
    </row>
    <row r="2" spans="1:3">
      <c r="A2" s="3" t="s">
        <v>774</v>
      </c>
    </row>
    <row r="3" spans="1:3">
      <c r="A3" s="4" t="s">
        <v>775</v>
      </c>
      <c r="B3" s="6" t="n">
        <v>52199</v>
      </c>
      <c r="C3" s="6" t="n">
        <v>19254</v>
      </c>
    </row>
    <row r="4" spans="1:3">
      <c r="A4" s="4" t="s">
        <v>371</v>
      </c>
    </row>
    <row r="5" spans="1:3">
      <c r="A5" s="3" t="s">
        <v>774</v>
      </c>
    </row>
    <row r="6" spans="1:3">
      <c r="A6" s="4" t="s">
        <v>775</v>
      </c>
      <c r="B6" s="5" t="n">
        <v>52199</v>
      </c>
      <c r="C6" s="5" t="n">
        <v>19254</v>
      </c>
    </row>
    <row r="7" spans="1:3">
      <c r="A7" s="4" t="s">
        <v>776</v>
      </c>
      <c r="B7" s="5" t="n">
        <v>51291</v>
      </c>
      <c r="C7" s="5" t="n">
        <v>18797</v>
      </c>
    </row>
    <row r="8" spans="1:3">
      <c r="A8" s="4" t="s">
        <v>777</v>
      </c>
      <c r="B8" s="5" t="n">
        <v>908</v>
      </c>
      <c r="C8" s="5" t="n">
        <v>457</v>
      </c>
    </row>
    <row r="9" spans="1:3">
      <c r="A9" s="4" t="s">
        <v>778</v>
      </c>
    </row>
    <row r="10" spans="1:3">
      <c r="A10" s="3" t="s">
        <v>774</v>
      </c>
    </row>
    <row r="11" spans="1:3">
      <c r="A11" s="4" t="s">
        <v>775</v>
      </c>
      <c r="B11" s="4" t="s">
        <v>72</v>
      </c>
      <c r="C11" s="4" t="s">
        <v>72</v>
      </c>
    </row>
    <row r="12" spans="1:3">
      <c r="A12" s="4" t="s">
        <v>776</v>
      </c>
      <c r="B12" s="4" t="s">
        <v>72</v>
      </c>
      <c r="C12" s="4" t="s">
        <v>72</v>
      </c>
    </row>
    <row r="13" spans="1:3">
      <c r="A13" s="4" t="s">
        <v>777</v>
      </c>
      <c r="B13" s="4" t="s">
        <v>72</v>
      </c>
      <c r="C13" s="4" t="s">
        <v>7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79</v>
      </c>
      <c r="B1" s="2" t="s">
        <v>1</v>
      </c>
      <c r="C1" s="2" t="s">
        <v>780</v>
      </c>
    </row>
    <row r="2" spans="1:3">
      <c r="B2" s="2" t="s">
        <v>2</v>
      </c>
      <c r="C2" s="2" t="s">
        <v>59</v>
      </c>
    </row>
    <row r="3" spans="1:3">
      <c r="A3" s="3" t="s">
        <v>774</v>
      </c>
    </row>
    <row r="4" spans="1:3">
      <c r="A4" s="4" t="s">
        <v>781</v>
      </c>
      <c r="B4" s="6" t="n">
        <v>10023</v>
      </c>
      <c r="C4" s="6" t="n">
        <v>1761</v>
      </c>
    </row>
    <row r="5" spans="1:3">
      <c r="A5" s="4" t="s">
        <v>782</v>
      </c>
      <c r="B5" s="5" t="n">
        <v>64</v>
      </c>
      <c r="C5" s="5" t="n">
        <v>186</v>
      </c>
    </row>
    <row r="6" spans="1:3">
      <c r="A6" s="4" t="s">
        <v>783</v>
      </c>
      <c r="B6" s="5" t="n">
        <v>12</v>
      </c>
    </row>
    <row r="7" spans="1:3">
      <c r="A7" s="4" t="s">
        <v>784</v>
      </c>
      <c r="B7" s="5" t="n">
        <v>3030</v>
      </c>
      <c r="C7" s="5" t="n">
        <v>8076</v>
      </c>
    </row>
    <row r="8" spans="1:3">
      <c r="A8" s="4" t="s">
        <v>785</v>
      </c>
      <c r="B8" s="5" t="n">
        <v>-3004</v>
      </c>
      <c r="C8" s="4" t="s">
        <v>72</v>
      </c>
    </row>
    <row r="9" spans="1:3">
      <c r="A9" s="4" t="s">
        <v>786</v>
      </c>
      <c r="B9" s="5" t="n">
        <v>10125</v>
      </c>
      <c r="C9" s="5" t="n">
        <v>10023</v>
      </c>
    </row>
    <row r="10" spans="1:3">
      <c r="A10" s="4" t="s">
        <v>781</v>
      </c>
      <c r="B10" s="5" t="n">
        <v>269</v>
      </c>
      <c r="C10" s="5" t="n">
        <v>10</v>
      </c>
    </row>
    <row r="11" spans="1:3">
      <c r="A11" s="4" t="s">
        <v>787</v>
      </c>
      <c r="B11" s="5" t="n">
        <v>-266</v>
      </c>
      <c r="C11" s="5" t="n">
        <v>259</v>
      </c>
    </row>
    <row r="12" spans="1:3">
      <c r="A12" s="4" t="s">
        <v>786</v>
      </c>
      <c r="B12" s="5" t="n">
        <v>3</v>
      </c>
      <c r="C12" s="5" t="n">
        <v>269</v>
      </c>
    </row>
    <row r="13" spans="1:3">
      <c r="A13" s="4" t="s">
        <v>785</v>
      </c>
      <c r="C13" s="4" t="s">
        <v>72</v>
      </c>
    </row>
    <row r="14" spans="1:3">
      <c r="A14" s="4" t="s">
        <v>788</v>
      </c>
    </row>
    <row r="15" spans="1:3">
      <c r="A15" s="3" t="s">
        <v>774</v>
      </c>
    </row>
    <row r="16" spans="1:3">
      <c r="A16" s="4" t="s">
        <v>781</v>
      </c>
      <c r="B16" s="5" t="n">
        <v>229</v>
      </c>
      <c r="C16" s="5" t="n">
        <v>43</v>
      </c>
    </row>
    <row r="17" spans="1:3">
      <c r="A17" s="4" t="s">
        <v>782</v>
      </c>
      <c r="B17" s="5" t="n">
        <v>84</v>
      </c>
      <c r="C17" s="5" t="n">
        <v>186</v>
      </c>
    </row>
    <row r="18" spans="1:3">
      <c r="A18" s="4" t="s">
        <v>783</v>
      </c>
      <c r="B18" s="4" t="s">
        <v>72</v>
      </c>
    </row>
    <row r="19" spans="1:3">
      <c r="A19" s="4" t="s">
        <v>784</v>
      </c>
      <c r="B19" s="4" t="s">
        <v>72</v>
      </c>
      <c r="C19" s="4" t="s">
        <v>72</v>
      </c>
    </row>
    <row r="20" spans="1:3">
      <c r="A20" s="4" t="s">
        <v>785</v>
      </c>
      <c r="B20" s="4" t="s">
        <v>72</v>
      </c>
      <c r="C20" s="4" t="s">
        <v>72</v>
      </c>
    </row>
    <row r="21" spans="1:3">
      <c r="A21" s="4" t="s">
        <v>786</v>
      </c>
      <c r="B21" s="5" t="n">
        <v>313</v>
      </c>
      <c r="C21" s="5" t="n">
        <v>229</v>
      </c>
    </row>
    <row r="22" spans="1:3">
      <c r="A22" s="4" t="s">
        <v>781</v>
      </c>
      <c r="B22" s="5" t="n">
        <v>269</v>
      </c>
      <c r="C22" s="5" t="n">
        <v>10</v>
      </c>
    </row>
    <row r="23" spans="1:3">
      <c r="A23" s="4" t="s">
        <v>787</v>
      </c>
      <c r="B23" s="5" t="n">
        <v>-266</v>
      </c>
      <c r="C23" s="5" t="n">
        <v>259</v>
      </c>
    </row>
    <row r="24" spans="1:3">
      <c r="A24" s="4" t="s">
        <v>786</v>
      </c>
      <c r="B24" s="5" t="n">
        <v>3</v>
      </c>
      <c r="C24" s="5" t="n">
        <v>269</v>
      </c>
    </row>
    <row r="25" spans="1:3">
      <c r="A25" s="4" t="s">
        <v>785</v>
      </c>
      <c r="C25" s="4" t="s">
        <v>72</v>
      </c>
    </row>
    <row r="26" spans="1:3">
      <c r="A26" s="4" t="s">
        <v>375</v>
      </c>
    </row>
    <row r="27" spans="1:3">
      <c r="A27" s="3" t="s">
        <v>774</v>
      </c>
    </row>
    <row r="28" spans="1:3">
      <c r="A28" s="4" t="s">
        <v>781</v>
      </c>
      <c r="B28" s="5" t="n">
        <v>9794</v>
      </c>
      <c r="C28" s="5" t="n">
        <v>1718</v>
      </c>
    </row>
    <row r="29" spans="1:3">
      <c r="A29" s="4" t="s">
        <v>782</v>
      </c>
      <c r="B29" s="5" t="n">
        <v>-20</v>
      </c>
      <c r="C29" s="4" t="s">
        <v>72</v>
      </c>
    </row>
    <row r="30" spans="1:3">
      <c r="A30" s="4" t="s">
        <v>783</v>
      </c>
      <c r="B30" s="5" t="n">
        <v>12</v>
      </c>
    </row>
    <row r="31" spans="1:3">
      <c r="A31" s="4" t="s">
        <v>784</v>
      </c>
      <c r="B31" s="5" t="n">
        <v>3030</v>
      </c>
      <c r="C31" s="5" t="n">
        <v>8076</v>
      </c>
    </row>
    <row r="32" spans="1:3">
      <c r="A32" s="4" t="s">
        <v>785</v>
      </c>
      <c r="B32" s="5" t="n">
        <v>-3004</v>
      </c>
      <c r="C32" s="4" t="s">
        <v>72</v>
      </c>
    </row>
    <row r="33" spans="1:3">
      <c r="A33" s="4" t="s">
        <v>786</v>
      </c>
      <c r="B33" s="5" t="n">
        <v>9812</v>
      </c>
      <c r="C33" s="5" t="n">
        <v>9794</v>
      </c>
    </row>
    <row r="34" spans="1:3">
      <c r="A34" s="4" t="s">
        <v>781</v>
      </c>
      <c r="B34" s="4" t="s">
        <v>72</v>
      </c>
      <c r="C34" s="4" t="s">
        <v>72</v>
      </c>
    </row>
    <row r="35" spans="1:3">
      <c r="A35" s="4" t="s">
        <v>787</v>
      </c>
      <c r="B35" s="4" t="s">
        <v>72</v>
      </c>
      <c r="C35" s="4" t="s">
        <v>72</v>
      </c>
    </row>
    <row r="36" spans="1:3">
      <c r="A36" s="4" t="s">
        <v>786</v>
      </c>
      <c r="B36" s="4" t="s">
        <v>72</v>
      </c>
      <c r="C36" s="4" t="s">
        <v>72</v>
      </c>
    </row>
    <row r="37" spans="1:3">
      <c r="A37" s="4" t="s">
        <v>785</v>
      </c>
      <c r="C37" s="4" t="s">
        <v>7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59</v>
      </c>
    </row>
    <row r="2" spans="1:3">
      <c r="A2" s="3" t="s">
        <v>790</v>
      </c>
    </row>
    <row r="3" spans="1:3">
      <c r="A3" s="4" t="s">
        <v>791</v>
      </c>
      <c r="B3" s="6" t="n">
        <v>761285</v>
      </c>
      <c r="C3" s="6" t="n">
        <v>807349</v>
      </c>
    </row>
    <row r="4" spans="1:3">
      <c r="A4" s="4" t="s">
        <v>792</v>
      </c>
    </row>
    <row r="5" spans="1:3">
      <c r="A5" s="3" t="s">
        <v>790</v>
      </c>
    </row>
    <row r="6" spans="1:3">
      <c r="A6" s="4" t="s">
        <v>76</v>
      </c>
      <c r="B6" s="5" t="n">
        <v>1487</v>
      </c>
      <c r="C6" s="5" t="n">
        <v>1394</v>
      </c>
    </row>
    <row r="7" spans="1:3">
      <c r="A7" s="4" t="s">
        <v>791</v>
      </c>
      <c r="B7" s="5" t="n">
        <v>40743</v>
      </c>
      <c r="C7" s="5" t="n">
        <v>32778</v>
      </c>
    </row>
    <row r="8" spans="1:3">
      <c r="A8" s="4" t="s">
        <v>746</v>
      </c>
    </row>
    <row r="9" spans="1:3">
      <c r="A9" s="3" t="s">
        <v>790</v>
      </c>
    </row>
    <row r="10" spans="1:3">
      <c r="A10" s="4" t="s">
        <v>791</v>
      </c>
      <c r="B10" s="4" t="s">
        <v>72</v>
      </c>
      <c r="C10" s="4" t="s">
        <v>72</v>
      </c>
    </row>
    <row r="11" spans="1:3">
      <c r="A11" s="4" t="s">
        <v>793</v>
      </c>
    </row>
    <row r="12" spans="1:3">
      <c r="A12" s="3" t="s">
        <v>790</v>
      </c>
    </row>
    <row r="13" spans="1:3">
      <c r="A13" s="4" t="s">
        <v>76</v>
      </c>
      <c r="B13" s="4" t="s">
        <v>72</v>
      </c>
      <c r="C13" s="4" t="s">
        <v>72</v>
      </c>
    </row>
    <row r="14" spans="1:3">
      <c r="A14" s="4" t="s">
        <v>791</v>
      </c>
      <c r="B14" s="4" t="s">
        <v>72</v>
      </c>
      <c r="C14" s="4" t="s">
        <v>72</v>
      </c>
    </row>
    <row r="15" spans="1:3">
      <c r="A15" s="4" t="s">
        <v>750</v>
      </c>
    </row>
    <row r="16" spans="1:3">
      <c r="A16" s="3" t="s">
        <v>790</v>
      </c>
    </row>
    <row r="17" spans="1:3">
      <c r="A17" s="4" t="s">
        <v>791</v>
      </c>
      <c r="B17" s="5" t="n">
        <v>751160</v>
      </c>
      <c r="C17" s="5" t="n">
        <v>797326</v>
      </c>
    </row>
    <row r="18" spans="1:3">
      <c r="A18" s="4" t="s">
        <v>794</v>
      </c>
    </row>
    <row r="19" spans="1:3">
      <c r="A19" s="3" t="s">
        <v>790</v>
      </c>
    </row>
    <row r="20" spans="1:3">
      <c r="A20" s="4" t="s">
        <v>76</v>
      </c>
      <c r="B20" s="4" t="s">
        <v>72</v>
      </c>
      <c r="C20" s="4" t="s">
        <v>72</v>
      </c>
    </row>
    <row r="21" spans="1:3">
      <c r="A21" s="4" t="s">
        <v>791</v>
      </c>
      <c r="B21" s="4" t="s">
        <v>72</v>
      </c>
      <c r="C21" s="4" t="s">
        <v>72</v>
      </c>
    </row>
    <row r="22" spans="1:3">
      <c r="A22" s="4" t="s">
        <v>754</v>
      </c>
    </row>
    <row r="23" spans="1:3">
      <c r="A23" s="3" t="s">
        <v>790</v>
      </c>
    </row>
    <row r="24" spans="1:3">
      <c r="A24" s="4" t="s">
        <v>791</v>
      </c>
      <c r="B24" s="5" t="n">
        <v>10125</v>
      </c>
      <c r="C24" s="5" t="n">
        <v>10023</v>
      </c>
    </row>
    <row r="25" spans="1:3">
      <c r="A25" s="4" t="s">
        <v>795</v>
      </c>
    </row>
    <row r="26" spans="1:3">
      <c r="A26" s="3" t="s">
        <v>790</v>
      </c>
    </row>
    <row r="27" spans="1:3">
      <c r="A27" s="4" t="s">
        <v>76</v>
      </c>
      <c r="B27" s="5" t="n">
        <v>1487</v>
      </c>
      <c r="C27" s="5" t="n">
        <v>1394</v>
      </c>
    </row>
    <row r="28" spans="1:3">
      <c r="A28" s="4" t="s">
        <v>791</v>
      </c>
      <c r="B28" s="5" t="n">
        <v>40743</v>
      </c>
      <c r="C28" s="5" t="n">
        <v>32778</v>
      </c>
    </row>
    <row r="29" spans="1:3">
      <c r="A29" s="4" t="s">
        <v>796</v>
      </c>
    </row>
    <row r="30" spans="1:3">
      <c r="A30" s="3" t="s">
        <v>790</v>
      </c>
    </row>
    <row r="31" spans="1:3">
      <c r="A31" s="4" t="s">
        <v>797</v>
      </c>
      <c r="B31" s="5" t="n">
        <v>8776</v>
      </c>
      <c r="C31" s="5" t="n">
        <v>3338</v>
      </c>
    </row>
    <row r="32" spans="1:3">
      <c r="A32" s="4" t="s">
        <v>798</v>
      </c>
    </row>
    <row r="33" spans="1:3">
      <c r="A33" s="3" t="s">
        <v>790</v>
      </c>
    </row>
    <row r="34" spans="1:3">
      <c r="A34" s="4" t="s">
        <v>797</v>
      </c>
      <c r="B34" s="4" t="s">
        <v>72</v>
      </c>
      <c r="C34" s="4" t="s">
        <v>72</v>
      </c>
    </row>
    <row r="35" spans="1:3">
      <c r="A35" s="4" t="s">
        <v>799</v>
      </c>
    </row>
    <row r="36" spans="1:3">
      <c r="A36" s="3" t="s">
        <v>790</v>
      </c>
    </row>
    <row r="37" spans="1:3">
      <c r="A37" s="4" t="s">
        <v>797</v>
      </c>
      <c r="B37" s="4" t="s">
        <v>72</v>
      </c>
      <c r="C37" s="4" t="s">
        <v>72</v>
      </c>
    </row>
    <row r="38" spans="1:3">
      <c r="A38" s="4" t="s">
        <v>800</v>
      </c>
    </row>
    <row r="39" spans="1:3">
      <c r="A39" s="3" t="s">
        <v>790</v>
      </c>
    </row>
    <row r="40" spans="1:3">
      <c r="A40" s="4" t="s">
        <v>797</v>
      </c>
      <c r="B40" s="5" t="n">
        <v>8776</v>
      </c>
      <c r="C40" s="5" t="n">
        <v>3338</v>
      </c>
    </row>
    <row r="41" spans="1:3">
      <c r="A41" s="4" t="s">
        <v>801</v>
      </c>
    </row>
    <row r="42" spans="1:3">
      <c r="A42" s="3" t="s">
        <v>790</v>
      </c>
    </row>
    <row r="43" spans="1:3">
      <c r="A43" s="4" t="s">
        <v>797</v>
      </c>
      <c r="B43" s="5" t="n">
        <v>8841</v>
      </c>
      <c r="C43" s="5" t="n">
        <v>18937</v>
      </c>
    </row>
    <row r="44" spans="1:3">
      <c r="A44" s="4" t="s">
        <v>802</v>
      </c>
    </row>
    <row r="45" spans="1:3">
      <c r="A45" s="3" t="s">
        <v>790</v>
      </c>
    </row>
    <row r="46" spans="1:3">
      <c r="A46" s="4" t="s">
        <v>797</v>
      </c>
      <c r="B46" s="4" t="s">
        <v>72</v>
      </c>
      <c r="C46" s="4" t="s">
        <v>72</v>
      </c>
    </row>
    <row r="47" spans="1:3">
      <c r="A47" s="4" t="s">
        <v>803</v>
      </c>
    </row>
    <row r="48" spans="1:3">
      <c r="A48" s="3" t="s">
        <v>790</v>
      </c>
    </row>
    <row r="49" spans="1:3">
      <c r="A49" s="4" t="s">
        <v>797</v>
      </c>
      <c r="B49" s="4" t="s">
        <v>72</v>
      </c>
      <c r="C49" s="4" t="s">
        <v>72</v>
      </c>
    </row>
    <row r="50" spans="1:3">
      <c r="A50" s="4" t="s">
        <v>804</v>
      </c>
    </row>
    <row r="51" spans="1:3">
      <c r="A51" s="3" t="s">
        <v>790</v>
      </c>
    </row>
    <row r="52" spans="1:3">
      <c r="A52" s="4" t="s">
        <v>797</v>
      </c>
      <c r="B52" s="5" t="n">
        <v>8841</v>
      </c>
      <c r="C52" s="5" t="n">
        <v>18937</v>
      </c>
    </row>
    <row r="53" spans="1:3">
      <c r="A53" s="4" t="s">
        <v>805</v>
      </c>
    </row>
    <row r="54" spans="1:3">
      <c r="A54" s="3" t="s">
        <v>790</v>
      </c>
    </row>
    <row r="55" spans="1:3">
      <c r="A55" s="4" t="s">
        <v>797</v>
      </c>
      <c r="B55" s="5" t="n">
        <v>7032</v>
      </c>
      <c r="C55" s="5" t="n">
        <v>5131</v>
      </c>
    </row>
    <row r="56" spans="1:3">
      <c r="A56" s="4" t="s">
        <v>806</v>
      </c>
    </row>
    <row r="57" spans="1:3">
      <c r="A57" s="3" t="s">
        <v>790</v>
      </c>
    </row>
    <row r="58" spans="1:3">
      <c r="A58" s="4" t="s">
        <v>797</v>
      </c>
      <c r="B58" s="4" t="s">
        <v>72</v>
      </c>
      <c r="C58" s="4" t="s">
        <v>72</v>
      </c>
    </row>
    <row r="59" spans="1:3">
      <c r="A59" s="4" t="s">
        <v>807</v>
      </c>
    </row>
    <row r="60" spans="1:3">
      <c r="A60" s="3" t="s">
        <v>790</v>
      </c>
    </row>
    <row r="61" spans="1:3">
      <c r="A61" s="4" t="s">
        <v>797</v>
      </c>
      <c r="B61" s="4" t="s">
        <v>72</v>
      </c>
      <c r="C61" s="4" t="s">
        <v>72</v>
      </c>
    </row>
    <row r="62" spans="1:3">
      <c r="A62" s="4" t="s">
        <v>808</v>
      </c>
    </row>
    <row r="63" spans="1:3">
      <c r="A63" s="3" t="s">
        <v>790</v>
      </c>
    </row>
    <row r="64" spans="1:3">
      <c r="A64" s="4" t="s">
        <v>797</v>
      </c>
      <c r="B64" s="5" t="n">
        <v>7032</v>
      </c>
      <c r="C64" s="5" t="n">
        <v>5131</v>
      </c>
    </row>
    <row r="65" spans="1:3">
      <c r="A65" s="4" t="s">
        <v>809</v>
      </c>
    </row>
    <row r="66" spans="1:3">
      <c r="A66" s="3" t="s">
        <v>790</v>
      </c>
    </row>
    <row r="67" spans="1:3">
      <c r="A67" s="4" t="s">
        <v>797</v>
      </c>
      <c r="B67" s="5" t="n">
        <v>4985</v>
      </c>
      <c r="C67" s="5" t="n">
        <v>1510</v>
      </c>
    </row>
    <row r="68" spans="1:3">
      <c r="A68" s="4" t="s">
        <v>810</v>
      </c>
    </row>
    <row r="69" spans="1:3">
      <c r="A69" s="3" t="s">
        <v>790</v>
      </c>
    </row>
    <row r="70" spans="1:3">
      <c r="A70" s="4" t="s">
        <v>797</v>
      </c>
      <c r="B70" s="4" t="s">
        <v>72</v>
      </c>
      <c r="C70" s="4" t="s">
        <v>72</v>
      </c>
    </row>
    <row r="71" spans="1:3">
      <c r="A71" s="4" t="s">
        <v>811</v>
      </c>
    </row>
    <row r="72" spans="1:3">
      <c r="A72" s="3" t="s">
        <v>790</v>
      </c>
    </row>
    <row r="73" spans="1:3">
      <c r="A73" s="4" t="s">
        <v>797</v>
      </c>
      <c r="B73" s="4" t="s">
        <v>72</v>
      </c>
      <c r="C73" s="4" t="s">
        <v>72</v>
      </c>
    </row>
    <row r="74" spans="1:3">
      <c r="A74" s="4" t="s">
        <v>812</v>
      </c>
    </row>
    <row r="75" spans="1:3">
      <c r="A75" s="3" t="s">
        <v>790</v>
      </c>
    </row>
    <row r="76" spans="1:3">
      <c r="A76" s="4" t="s">
        <v>797</v>
      </c>
      <c r="B76" s="5" t="n">
        <v>4985</v>
      </c>
      <c r="C76" s="5" t="n">
        <v>1510</v>
      </c>
    </row>
    <row r="77" spans="1:3">
      <c r="A77" s="4" t="s">
        <v>813</v>
      </c>
    </row>
    <row r="78" spans="1:3">
      <c r="A78" s="3" t="s">
        <v>790</v>
      </c>
    </row>
    <row r="79" spans="1:3">
      <c r="A79" s="4" t="s">
        <v>797</v>
      </c>
      <c r="B79" s="5" t="n">
        <v>9148</v>
      </c>
      <c r="C79" s="5" t="n">
        <v>1981</v>
      </c>
    </row>
    <row r="80" spans="1:3">
      <c r="A80" s="4" t="s">
        <v>814</v>
      </c>
    </row>
    <row r="81" spans="1:3">
      <c r="A81" s="3" t="s">
        <v>790</v>
      </c>
    </row>
    <row r="82" spans="1:3">
      <c r="A82" s="4" t="s">
        <v>797</v>
      </c>
      <c r="B82" s="4" t="s">
        <v>72</v>
      </c>
      <c r="C82" s="4" t="s">
        <v>72</v>
      </c>
    </row>
    <row r="83" spans="1:3">
      <c r="A83" s="4" t="s">
        <v>815</v>
      </c>
    </row>
    <row r="84" spans="1:3">
      <c r="A84" s="3" t="s">
        <v>790</v>
      </c>
    </row>
    <row r="85" spans="1:3">
      <c r="A85" s="4" t="s">
        <v>797</v>
      </c>
      <c r="B85" s="4" t="s">
        <v>72</v>
      </c>
      <c r="C85" s="4" t="s">
        <v>72</v>
      </c>
    </row>
    <row r="86" spans="1:3">
      <c r="A86" s="4" t="s">
        <v>816</v>
      </c>
    </row>
    <row r="87" spans="1:3">
      <c r="A87" s="3" t="s">
        <v>790</v>
      </c>
    </row>
    <row r="88" spans="1:3">
      <c r="A88" s="4" t="s">
        <v>797</v>
      </c>
      <c r="B88" s="5" t="n">
        <v>9148</v>
      </c>
      <c r="C88" s="5" t="n">
        <v>1981</v>
      </c>
    </row>
    <row r="89" spans="1:3">
      <c r="A89" s="4" t="s">
        <v>817</v>
      </c>
    </row>
    <row r="90" spans="1:3">
      <c r="A90" s="3" t="s">
        <v>790</v>
      </c>
    </row>
    <row r="91" spans="1:3">
      <c r="A91" s="4" t="s">
        <v>797</v>
      </c>
      <c r="B91" s="5" t="n">
        <v>474</v>
      </c>
      <c r="C91" s="5" t="n">
        <v>487</v>
      </c>
    </row>
    <row r="92" spans="1:3">
      <c r="A92" s="4" t="s">
        <v>818</v>
      </c>
    </row>
    <row r="93" spans="1:3">
      <c r="A93" s="3" t="s">
        <v>790</v>
      </c>
    </row>
    <row r="94" spans="1:3">
      <c r="A94" s="4" t="s">
        <v>797</v>
      </c>
      <c r="B94" s="4" t="s">
        <v>72</v>
      </c>
      <c r="C94" s="4" t="s">
        <v>72</v>
      </c>
    </row>
    <row r="95" spans="1:3">
      <c r="A95" s="4" t="s">
        <v>819</v>
      </c>
    </row>
    <row r="96" spans="1:3">
      <c r="A96" s="3" t="s">
        <v>790</v>
      </c>
    </row>
    <row r="97" spans="1:3">
      <c r="A97" s="4" t="s">
        <v>797</v>
      </c>
      <c r="B97" s="4" t="s">
        <v>72</v>
      </c>
      <c r="C97" s="4" t="s">
        <v>72</v>
      </c>
    </row>
    <row r="98" spans="1:3">
      <c r="A98" s="4" t="s">
        <v>820</v>
      </c>
    </row>
    <row r="99" spans="1:3">
      <c r="A99" s="3" t="s">
        <v>790</v>
      </c>
    </row>
    <row r="100" spans="1:3">
      <c r="A100" s="4" t="s">
        <v>797</v>
      </c>
      <c r="B100" s="6" t="n">
        <v>474</v>
      </c>
      <c r="C100" s="6" t="n">
        <v>48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59</v>
      </c>
    </row>
    <row r="2" spans="1:3">
      <c r="A2" s="3" t="s">
        <v>60</v>
      </c>
    </row>
    <row r="3" spans="1:3">
      <c r="A3" s="4" t="s">
        <v>62</v>
      </c>
      <c r="B3" s="6" t="n">
        <v>27711</v>
      </c>
      <c r="C3" s="6" t="n">
        <v>11934</v>
      </c>
    </row>
    <row r="4" spans="1:3">
      <c r="A4" s="4" t="s">
        <v>822</v>
      </c>
      <c r="B4" s="5" t="n">
        <v>361154</v>
      </c>
      <c r="C4" s="5" t="n">
        <v>303157</v>
      </c>
    </row>
    <row r="5" spans="1:3">
      <c r="A5" s="4" t="s">
        <v>823</v>
      </c>
      <c r="B5" s="5" t="n">
        <v>708545</v>
      </c>
      <c r="C5" s="5" t="n">
        <v>784139</v>
      </c>
    </row>
    <row r="6" spans="1:3">
      <c r="A6" s="4" t="s">
        <v>66</v>
      </c>
      <c r="B6" s="5" t="n">
        <v>52199</v>
      </c>
      <c r="C6" s="5" t="n">
        <v>19254</v>
      </c>
    </row>
    <row r="7" spans="1:3">
      <c r="A7" s="4" t="s">
        <v>74</v>
      </c>
      <c r="B7" s="5" t="n">
        <v>74726</v>
      </c>
      <c r="C7" s="5" t="n">
        <v>73441</v>
      </c>
    </row>
    <row r="8" spans="1:3">
      <c r="A8" s="3" t="s">
        <v>824</v>
      </c>
    </row>
    <row r="9" spans="1:3">
      <c r="A9" s="4" t="s">
        <v>825</v>
      </c>
      <c r="B9" s="5" t="n">
        <v>918011</v>
      </c>
      <c r="C9" s="5" t="n">
        <v>593107</v>
      </c>
    </row>
    <row r="10" spans="1:3">
      <c r="A10" s="4" t="s">
        <v>742</v>
      </c>
      <c r="B10" s="5" t="n">
        <v>117</v>
      </c>
      <c r="C10" s="5" t="n">
        <v>269</v>
      </c>
    </row>
    <row r="11" spans="1:3">
      <c r="A11" s="4" t="s">
        <v>412</v>
      </c>
    </row>
    <row r="12" spans="1:3">
      <c r="A12" s="3" t="s">
        <v>60</v>
      </c>
    </row>
    <row r="13" spans="1:3">
      <c r="A13" s="4" t="s">
        <v>745</v>
      </c>
      <c r="C13" s="5" t="n">
        <v>3727</v>
      </c>
    </row>
    <row r="14" spans="1:3">
      <c r="A14" s="3" t="s">
        <v>824</v>
      </c>
    </row>
    <row r="15" spans="1:3">
      <c r="A15" s="4" t="s">
        <v>742</v>
      </c>
      <c r="B15" s="5" t="n">
        <v>362</v>
      </c>
    </row>
    <row r="16" spans="1:3">
      <c r="A16" s="4" t="s">
        <v>417</v>
      </c>
    </row>
    <row r="17" spans="1:3">
      <c r="A17" s="3" t="s">
        <v>60</v>
      </c>
    </row>
    <row r="18" spans="1:3">
      <c r="A18" s="4" t="s">
        <v>745</v>
      </c>
      <c r="B18" s="5" t="n">
        <v>313</v>
      </c>
      <c r="C18" s="5" t="n">
        <v>229</v>
      </c>
    </row>
    <row r="19" spans="1:3">
      <c r="A19" s="3" t="s">
        <v>824</v>
      </c>
    </row>
    <row r="20" spans="1:3">
      <c r="A20" s="4" t="s">
        <v>742</v>
      </c>
      <c r="B20" s="5" t="n">
        <v>3</v>
      </c>
    </row>
    <row r="21" spans="1:3">
      <c r="A21" s="4" t="s">
        <v>744</v>
      </c>
    </row>
    <row r="22" spans="1:3">
      <c r="A22" s="3" t="s">
        <v>60</v>
      </c>
    </row>
    <row r="23" spans="1:3">
      <c r="A23" s="4" t="s">
        <v>745</v>
      </c>
      <c r="B23" s="5" t="n">
        <v>228</v>
      </c>
    </row>
    <row r="24" spans="1:3">
      <c r="A24" s="3" t="s">
        <v>824</v>
      </c>
    </row>
    <row r="25" spans="1:3">
      <c r="A25" s="4" t="s">
        <v>742</v>
      </c>
      <c r="B25" s="5" t="n">
        <v>235</v>
      </c>
    </row>
    <row r="26" spans="1:3">
      <c r="A26" s="4" t="s">
        <v>746</v>
      </c>
    </row>
    <row r="27" spans="1:3">
      <c r="A27" s="3" t="s">
        <v>60</v>
      </c>
    </row>
    <row r="28" spans="1:3">
      <c r="A28" s="4" t="s">
        <v>61</v>
      </c>
      <c r="B28" s="4" t="s">
        <v>72</v>
      </c>
      <c r="C28" s="4" t="s">
        <v>72</v>
      </c>
    </row>
    <row r="29" spans="1:3">
      <c r="A29" s="4" t="s">
        <v>62</v>
      </c>
      <c r="B29" s="4" t="s">
        <v>72</v>
      </c>
      <c r="C29" s="4" t="s">
        <v>72</v>
      </c>
    </row>
    <row r="30" spans="1:3">
      <c r="A30" s="4" t="s">
        <v>822</v>
      </c>
      <c r="B30" s="4" t="s">
        <v>72</v>
      </c>
      <c r="C30" s="4" t="s">
        <v>72</v>
      </c>
    </row>
    <row r="31" spans="1:3">
      <c r="A31" s="4" t="s">
        <v>823</v>
      </c>
      <c r="B31" s="4" t="s">
        <v>72</v>
      </c>
      <c r="C31" s="4" t="s">
        <v>72</v>
      </c>
    </row>
    <row r="32" spans="1:3">
      <c r="A32" s="4" t="s">
        <v>65</v>
      </c>
      <c r="B32" s="4" t="s">
        <v>72</v>
      </c>
      <c r="C32" s="4" t="s">
        <v>72</v>
      </c>
    </row>
    <row r="33" spans="1:3">
      <c r="A33" s="4" t="s">
        <v>66</v>
      </c>
      <c r="B33" s="4" t="s">
        <v>72</v>
      </c>
      <c r="C33" s="4" t="s">
        <v>72</v>
      </c>
    </row>
    <row r="34" spans="1:3">
      <c r="A34" s="4" t="s">
        <v>67</v>
      </c>
      <c r="B34" s="4" t="s">
        <v>72</v>
      </c>
      <c r="C34" s="4" t="s">
        <v>72</v>
      </c>
    </row>
    <row r="35" spans="1:3">
      <c r="A35" s="4" t="s">
        <v>74</v>
      </c>
      <c r="B35" s="4" t="s">
        <v>72</v>
      </c>
      <c r="C35" s="4" t="s">
        <v>72</v>
      </c>
    </row>
    <row r="36" spans="1:3">
      <c r="A36" s="4" t="s">
        <v>826</v>
      </c>
      <c r="B36" s="4" t="s">
        <v>72</v>
      </c>
      <c r="C36" s="4" t="s">
        <v>72</v>
      </c>
    </row>
    <row r="37" spans="1:3">
      <c r="A37" s="3" t="s">
        <v>824</v>
      </c>
    </row>
    <row r="38" spans="1:3">
      <c r="A38" s="4" t="s">
        <v>827</v>
      </c>
      <c r="B38" s="4" t="s">
        <v>72</v>
      </c>
      <c r="C38" s="4" t="s">
        <v>72</v>
      </c>
    </row>
    <row r="39" spans="1:3">
      <c r="A39" s="4" t="s">
        <v>825</v>
      </c>
      <c r="B39" s="4" t="s">
        <v>72</v>
      </c>
      <c r="C39" s="4" t="s">
        <v>72</v>
      </c>
    </row>
    <row r="40" spans="1:3">
      <c r="A40" s="4" t="s">
        <v>828</v>
      </c>
      <c r="B40" s="4" t="s">
        <v>72</v>
      </c>
      <c r="C40" s="4" t="s">
        <v>72</v>
      </c>
    </row>
    <row r="41" spans="1:3">
      <c r="A41" s="4" t="s">
        <v>86</v>
      </c>
      <c r="B41" s="4" t="s">
        <v>72</v>
      </c>
      <c r="C41" s="4" t="s">
        <v>72</v>
      </c>
    </row>
    <row r="42" spans="1:3">
      <c r="A42" s="4" t="s">
        <v>829</v>
      </c>
      <c r="B42" s="4" t="s">
        <v>72</v>
      </c>
      <c r="C42" s="4" t="s">
        <v>72</v>
      </c>
    </row>
    <row r="43" spans="1:3">
      <c r="A43" s="4" t="s">
        <v>742</v>
      </c>
      <c r="B43" s="4" t="s">
        <v>72</v>
      </c>
      <c r="C43" s="4" t="s">
        <v>72</v>
      </c>
    </row>
    <row r="44" spans="1:3">
      <c r="A44" s="4" t="s">
        <v>749</v>
      </c>
    </row>
    <row r="45" spans="1:3">
      <c r="A45" s="3" t="s">
        <v>60</v>
      </c>
    </row>
    <row r="46" spans="1:3">
      <c r="A46" s="4" t="s">
        <v>745</v>
      </c>
      <c r="B46" s="4" t="s">
        <v>72</v>
      </c>
      <c r="C46" s="4" t="s">
        <v>72</v>
      </c>
    </row>
    <row r="47" spans="1:3">
      <c r="A47" s="3" t="s">
        <v>824</v>
      </c>
    </row>
    <row r="48" spans="1:3">
      <c r="A48" s="4" t="s">
        <v>742</v>
      </c>
      <c r="B48" s="4" t="s">
        <v>72</v>
      </c>
    </row>
    <row r="49" spans="1:3">
      <c r="A49" s="4" t="s">
        <v>748</v>
      </c>
    </row>
    <row r="50" spans="1:3">
      <c r="A50" s="3" t="s">
        <v>60</v>
      </c>
    </row>
    <row r="51" spans="1:3">
      <c r="A51" s="4" t="s">
        <v>745</v>
      </c>
      <c r="B51" s="4" t="s">
        <v>72</v>
      </c>
      <c r="C51" s="4" t="s">
        <v>72</v>
      </c>
    </row>
    <row r="52" spans="1:3">
      <c r="A52" s="3" t="s">
        <v>824</v>
      </c>
    </row>
    <row r="53" spans="1:3">
      <c r="A53" s="4" t="s">
        <v>742</v>
      </c>
      <c r="B53" s="4" t="s">
        <v>72</v>
      </c>
      <c r="C53" s="4" t="s">
        <v>72</v>
      </c>
    </row>
    <row r="54" spans="1:3">
      <c r="A54" s="4" t="s">
        <v>747</v>
      </c>
    </row>
    <row r="55" spans="1:3">
      <c r="A55" s="3" t="s">
        <v>60</v>
      </c>
    </row>
    <row r="56" spans="1:3">
      <c r="A56" s="4" t="s">
        <v>745</v>
      </c>
      <c r="B56" s="4" t="s">
        <v>72</v>
      </c>
    </row>
    <row r="57" spans="1:3">
      <c r="A57" s="3" t="s">
        <v>824</v>
      </c>
    </row>
    <row r="58" spans="1:3">
      <c r="A58" s="4" t="s">
        <v>742</v>
      </c>
      <c r="B58" s="4" t="s">
        <v>72</v>
      </c>
    </row>
    <row r="59" spans="1:3">
      <c r="A59" s="4" t="s">
        <v>750</v>
      </c>
    </row>
    <row r="60" spans="1:3">
      <c r="A60" s="3" t="s">
        <v>60</v>
      </c>
    </row>
    <row r="61" spans="1:3">
      <c r="A61" s="4" t="s">
        <v>61</v>
      </c>
      <c r="B61" s="5" t="n">
        <v>6657</v>
      </c>
      <c r="C61" s="5" t="n">
        <v>6773</v>
      </c>
    </row>
    <row r="62" spans="1:3">
      <c r="A62" s="4" t="s">
        <v>62</v>
      </c>
      <c r="B62" s="5" t="n">
        <v>27711</v>
      </c>
      <c r="C62" s="5" t="n">
        <v>11934</v>
      </c>
    </row>
    <row r="63" spans="1:3">
      <c r="A63" s="4" t="s">
        <v>822</v>
      </c>
      <c r="B63" s="5" t="n">
        <v>361154</v>
      </c>
      <c r="C63" s="5" t="n">
        <v>303157</v>
      </c>
    </row>
    <row r="64" spans="1:3">
      <c r="A64" s="4" t="s">
        <v>823</v>
      </c>
      <c r="B64" s="5" t="n">
        <v>698733</v>
      </c>
      <c r="C64" s="5" t="n">
        <v>774345</v>
      </c>
    </row>
    <row r="65" spans="1:3">
      <c r="A65" s="4" t="s">
        <v>65</v>
      </c>
      <c r="B65" s="5" t="n">
        <v>28725</v>
      </c>
      <c r="C65" s="5" t="n">
        <v>23506</v>
      </c>
    </row>
    <row r="66" spans="1:3">
      <c r="A66" s="4" t="s">
        <v>66</v>
      </c>
      <c r="B66" s="5" t="n">
        <v>52199</v>
      </c>
      <c r="C66" s="5" t="n">
        <v>19254</v>
      </c>
    </row>
    <row r="67" spans="1:3">
      <c r="A67" s="4" t="s">
        <v>67</v>
      </c>
      <c r="B67" s="4" t="s">
        <v>72</v>
      </c>
      <c r="C67" s="4" t="s">
        <v>72</v>
      </c>
    </row>
    <row r="68" spans="1:3">
      <c r="A68" s="4" t="s">
        <v>74</v>
      </c>
      <c r="B68" s="5" t="n">
        <v>74726</v>
      </c>
      <c r="C68" s="5" t="n">
        <v>73441</v>
      </c>
    </row>
    <row r="69" spans="1:3">
      <c r="A69" s="4" t="s">
        <v>826</v>
      </c>
      <c r="B69" s="5" t="n">
        <v>12103</v>
      </c>
      <c r="C69" s="5" t="n">
        <v>12417</v>
      </c>
    </row>
    <row r="70" spans="1:3">
      <c r="A70" s="3" t="s">
        <v>824</v>
      </c>
    </row>
    <row r="71" spans="1:3">
      <c r="A71" s="4" t="s">
        <v>827</v>
      </c>
      <c r="B71" s="5" t="n">
        <v>2051106</v>
      </c>
      <c r="C71" s="5" t="n">
        <v>2104220</v>
      </c>
    </row>
    <row r="72" spans="1:3">
      <c r="A72" s="4" t="s">
        <v>825</v>
      </c>
      <c r="B72" s="5" t="n">
        <v>3952541</v>
      </c>
      <c r="C72" s="5" t="n">
        <v>3542666</v>
      </c>
    </row>
    <row r="73" spans="1:3">
      <c r="A73" s="4" t="s">
        <v>828</v>
      </c>
      <c r="B73" s="5" t="n">
        <v>1443542</v>
      </c>
      <c r="C73" s="5" t="n">
        <v>1325209</v>
      </c>
    </row>
    <row r="74" spans="1:3">
      <c r="A74" s="4" t="s">
        <v>86</v>
      </c>
      <c r="B74" s="5" t="n">
        <v>30297</v>
      </c>
      <c r="C74" s="5" t="n">
        <v>30413</v>
      </c>
    </row>
    <row r="75" spans="1:3">
      <c r="A75" s="4" t="s">
        <v>829</v>
      </c>
      <c r="B75" s="5" t="n">
        <v>328330</v>
      </c>
      <c r="C75" s="5" t="n">
        <v>218006</v>
      </c>
    </row>
    <row r="76" spans="1:3">
      <c r="A76" s="4" t="s">
        <v>742</v>
      </c>
      <c r="B76" s="5" t="n">
        <v>117</v>
      </c>
      <c r="C76" s="4" t="s">
        <v>72</v>
      </c>
    </row>
    <row r="77" spans="1:3">
      <c r="A77" s="4" t="s">
        <v>753</v>
      </c>
    </row>
    <row r="78" spans="1:3">
      <c r="A78" s="3" t="s">
        <v>60</v>
      </c>
    </row>
    <row r="79" spans="1:3">
      <c r="A79" s="4" t="s">
        <v>745</v>
      </c>
      <c r="B79" s="5" t="n">
        <v>228</v>
      </c>
      <c r="C79" s="5" t="n">
        <v>3727</v>
      </c>
    </row>
    <row r="80" spans="1:3">
      <c r="A80" s="3" t="s">
        <v>824</v>
      </c>
    </row>
    <row r="81" spans="1:3">
      <c r="A81" s="4" t="s">
        <v>742</v>
      </c>
      <c r="B81" s="5" t="n">
        <v>362</v>
      </c>
    </row>
    <row r="82" spans="1:3">
      <c r="A82" s="4" t="s">
        <v>752</v>
      </c>
    </row>
    <row r="83" spans="1:3">
      <c r="A83" s="3" t="s">
        <v>60</v>
      </c>
    </row>
    <row r="84" spans="1:3">
      <c r="A84" s="4" t="s">
        <v>745</v>
      </c>
      <c r="B84" s="4" t="s">
        <v>72</v>
      </c>
      <c r="C84" s="4" t="s">
        <v>72</v>
      </c>
    </row>
    <row r="85" spans="1:3">
      <c r="A85" s="3" t="s">
        <v>824</v>
      </c>
    </row>
    <row r="86" spans="1:3">
      <c r="A86" s="4" t="s">
        <v>742</v>
      </c>
      <c r="B86" s="4" t="s">
        <v>72</v>
      </c>
      <c r="C86" s="4" t="s">
        <v>72</v>
      </c>
    </row>
    <row r="87" spans="1:3">
      <c r="A87" s="4" t="s">
        <v>751</v>
      </c>
    </row>
    <row r="88" spans="1:3">
      <c r="A88" s="3" t="s">
        <v>60</v>
      </c>
    </row>
    <row r="89" spans="1:3">
      <c r="A89" s="4" t="s">
        <v>745</v>
      </c>
      <c r="B89" s="5" t="n">
        <v>228</v>
      </c>
    </row>
    <row r="90" spans="1:3">
      <c r="A90" s="3" t="s">
        <v>824</v>
      </c>
    </row>
    <row r="91" spans="1:3">
      <c r="A91" s="4" t="s">
        <v>742</v>
      </c>
      <c r="B91" s="5" t="n">
        <v>235</v>
      </c>
    </row>
    <row r="92" spans="1:3">
      <c r="A92" s="4" t="s">
        <v>754</v>
      </c>
    </row>
    <row r="93" spans="1:3">
      <c r="A93" s="3" t="s">
        <v>60</v>
      </c>
    </row>
    <row r="94" spans="1:3">
      <c r="A94" s="4" t="s">
        <v>61</v>
      </c>
      <c r="B94" s="4" t="s">
        <v>72</v>
      </c>
      <c r="C94" s="4" t="s">
        <v>72</v>
      </c>
    </row>
    <row r="95" spans="1:3">
      <c r="A95" s="4" t="s">
        <v>62</v>
      </c>
      <c r="B95" s="4" t="s">
        <v>72</v>
      </c>
      <c r="C95" s="4" t="s">
        <v>72</v>
      </c>
    </row>
    <row r="96" spans="1:3">
      <c r="A96" s="4" t="s">
        <v>822</v>
      </c>
      <c r="B96" s="4" t="s">
        <v>72</v>
      </c>
      <c r="C96" s="4" t="s">
        <v>72</v>
      </c>
    </row>
    <row r="97" spans="1:3">
      <c r="A97" s="4" t="s">
        <v>823</v>
      </c>
      <c r="B97" s="5" t="n">
        <v>9812</v>
      </c>
      <c r="C97" s="5" t="n">
        <v>9794</v>
      </c>
    </row>
    <row r="98" spans="1:3">
      <c r="A98" s="4" t="s">
        <v>65</v>
      </c>
      <c r="B98" s="4" t="s">
        <v>72</v>
      </c>
      <c r="C98" s="4" t="s">
        <v>72</v>
      </c>
    </row>
    <row r="99" spans="1:3">
      <c r="A99" s="4" t="s">
        <v>66</v>
      </c>
      <c r="B99" s="4" t="s">
        <v>72</v>
      </c>
      <c r="C99" s="4" t="s">
        <v>72</v>
      </c>
    </row>
    <row r="100" spans="1:3">
      <c r="A100" s="4" t="s">
        <v>67</v>
      </c>
      <c r="B100" s="5" t="n">
        <v>7572385</v>
      </c>
      <c r="C100" s="5" t="n">
        <v>6921048</v>
      </c>
    </row>
    <row r="101" spans="1:3">
      <c r="A101" s="4" t="s">
        <v>74</v>
      </c>
      <c r="B101" s="4" t="s">
        <v>72</v>
      </c>
      <c r="C101" s="4" t="s">
        <v>72</v>
      </c>
    </row>
    <row r="102" spans="1:3">
      <c r="A102" s="4" t="s">
        <v>826</v>
      </c>
      <c r="B102" s="4" t="s">
        <v>72</v>
      </c>
      <c r="C102" s="4" t="s">
        <v>72</v>
      </c>
    </row>
    <row r="103" spans="1:3">
      <c r="A103" s="3" t="s">
        <v>824</v>
      </c>
    </row>
    <row r="104" spans="1:3">
      <c r="A104" s="4" t="s">
        <v>827</v>
      </c>
      <c r="B104" s="4" t="s">
        <v>72</v>
      </c>
      <c r="C104" s="4" t="s">
        <v>72</v>
      </c>
    </row>
    <row r="105" spans="1:3">
      <c r="A105" s="4" t="s">
        <v>825</v>
      </c>
      <c r="B105" s="4" t="s">
        <v>72</v>
      </c>
      <c r="C105" s="4" t="s">
        <v>72</v>
      </c>
    </row>
    <row r="106" spans="1:3">
      <c r="A106" s="4" t="s">
        <v>828</v>
      </c>
      <c r="B106" s="4" t="s">
        <v>72</v>
      </c>
      <c r="C106" s="4" t="s">
        <v>72</v>
      </c>
    </row>
    <row r="107" spans="1:3">
      <c r="A107" s="4" t="s">
        <v>86</v>
      </c>
      <c r="B107" s="4" t="s">
        <v>72</v>
      </c>
      <c r="C107" s="4" t="s">
        <v>72</v>
      </c>
    </row>
    <row r="108" spans="1:3">
      <c r="A108" s="4" t="s">
        <v>829</v>
      </c>
      <c r="B108" s="4" t="s">
        <v>72</v>
      </c>
      <c r="C108" s="4" t="s">
        <v>72</v>
      </c>
    </row>
    <row r="109" spans="1:3">
      <c r="A109" s="4" t="s">
        <v>742</v>
      </c>
      <c r="B109" s="4" t="s">
        <v>72</v>
      </c>
      <c r="C109" s="5" t="n">
        <v>269</v>
      </c>
    </row>
    <row r="110" spans="1:3">
      <c r="A110" s="4" t="s">
        <v>757</v>
      </c>
    </row>
    <row r="111" spans="1:3">
      <c r="A111" s="3" t="s">
        <v>60</v>
      </c>
    </row>
    <row r="112" spans="1:3">
      <c r="A112" s="4" t="s">
        <v>745</v>
      </c>
      <c r="B112" s="4" t="s">
        <v>72</v>
      </c>
      <c r="C112" s="4" t="s">
        <v>72</v>
      </c>
    </row>
    <row r="113" spans="1:3">
      <c r="A113" s="3" t="s">
        <v>824</v>
      </c>
    </row>
    <row r="114" spans="1:3">
      <c r="A114" s="4" t="s">
        <v>742</v>
      </c>
      <c r="B114" s="4" t="s">
        <v>72</v>
      </c>
    </row>
    <row r="115" spans="1:3">
      <c r="A115" s="4" t="s">
        <v>756</v>
      </c>
    </row>
    <row r="116" spans="1:3">
      <c r="A116" s="3" t="s">
        <v>60</v>
      </c>
    </row>
    <row r="117" spans="1:3">
      <c r="A117" s="4" t="s">
        <v>745</v>
      </c>
      <c r="B117" s="5" t="n">
        <v>313</v>
      </c>
      <c r="C117" s="5" t="n">
        <v>229</v>
      </c>
    </row>
    <row r="118" spans="1:3">
      <c r="A118" s="3" t="s">
        <v>824</v>
      </c>
    </row>
    <row r="119" spans="1:3">
      <c r="A119" s="4" t="s">
        <v>742</v>
      </c>
      <c r="B119" s="5" t="n">
        <v>3</v>
      </c>
      <c r="C119" s="5" t="n">
        <v>269</v>
      </c>
    </row>
    <row r="120" spans="1:3">
      <c r="A120" s="4" t="s">
        <v>755</v>
      </c>
    </row>
    <row r="121" spans="1:3">
      <c r="A121" s="3" t="s">
        <v>60</v>
      </c>
    </row>
    <row r="122" spans="1:3">
      <c r="A122" s="4" t="s">
        <v>745</v>
      </c>
      <c r="B122" s="4" t="s">
        <v>72</v>
      </c>
    </row>
    <row r="123" spans="1:3">
      <c r="A123" s="3" t="s">
        <v>824</v>
      </c>
    </row>
    <row r="124" spans="1:3">
      <c r="A124" s="4" t="s">
        <v>742</v>
      </c>
      <c r="B124" s="4" t="s">
        <v>72</v>
      </c>
    </row>
    <row r="125" spans="1:3">
      <c r="A125" s="4" t="s">
        <v>830</v>
      </c>
    </row>
    <row r="126" spans="1:3">
      <c r="A126" s="3" t="s">
        <v>60</v>
      </c>
    </row>
    <row r="127" spans="1:3">
      <c r="A127" s="4" t="s">
        <v>61</v>
      </c>
      <c r="B127" s="5" t="n">
        <v>6657</v>
      </c>
      <c r="C127" s="5" t="n">
        <v>6773</v>
      </c>
    </row>
    <row r="128" spans="1:3">
      <c r="A128" s="4" t="s">
        <v>62</v>
      </c>
      <c r="B128" s="5" t="n">
        <v>27711</v>
      </c>
      <c r="C128" s="5" t="n">
        <v>11934</v>
      </c>
    </row>
    <row r="129" spans="1:3">
      <c r="A129" s="4" t="s">
        <v>822</v>
      </c>
      <c r="B129" s="5" t="n">
        <v>361154</v>
      </c>
      <c r="C129" s="5" t="n">
        <v>303157</v>
      </c>
    </row>
    <row r="130" spans="1:3">
      <c r="A130" s="4" t="s">
        <v>823</v>
      </c>
      <c r="B130" s="5" t="n">
        <v>708545</v>
      </c>
      <c r="C130" s="5" t="n">
        <v>784139</v>
      </c>
    </row>
    <row r="131" spans="1:3">
      <c r="A131" s="4" t="s">
        <v>65</v>
      </c>
      <c r="B131" s="5" t="n">
        <v>28725</v>
      </c>
      <c r="C131" s="5" t="n">
        <v>23506</v>
      </c>
    </row>
    <row r="132" spans="1:3">
      <c r="A132" s="4" t="s">
        <v>66</v>
      </c>
      <c r="B132" s="5" t="n">
        <v>52199</v>
      </c>
      <c r="C132" s="5" t="n">
        <v>19254</v>
      </c>
    </row>
    <row r="133" spans="1:3">
      <c r="A133" s="4" t="s">
        <v>67</v>
      </c>
      <c r="B133" s="5" t="n">
        <v>7485441</v>
      </c>
      <c r="C133" s="5" t="n">
        <v>6921503</v>
      </c>
    </row>
    <row r="134" spans="1:3">
      <c r="A134" s="4" t="s">
        <v>74</v>
      </c>
      <c r="B134" s="5" t="n">
        <v>74726</v>
      </c>
      <c r="C134" s="5" t="n">
        <v>73441</v>
      </c>
    </row>
    <row r="135" spans="1:3">
      <c r="A135" s="4" t="s">
        <v>826</v>
      </c>
      <c r="B135" s="5" t="n">
        <v>12103</v>
      </c>
      <c r="C135" s="5" t="n">
        <v>12417</v>
      </c>
    </row>
    <row r="136" spans="1:3">
      <c r="A136" s="3" t="s">
        <v>824</v>
      </c>
    </row>
    <row r="137" spans="1:3">
      <c r="A137" s="4" t="s">
        <v>827</v>
      </c>
      <c r="B137" s="5" t="n">
        <v>2051106</v>
      </c>
      <c r="C137" s="5" t="n">
        <v>2104220</v>
      </c>
    </row>
    <row r="138" spans="1:3">
      <c r="A138" s="4" t="s">
        <v>825</v>
      </c>
      <c r="B138" s="5" t="n">
        <v>3952541</v>
      </c>
      <c r="C138" s="5" t="n">
        <v>3542666</v>
      </c>
    </row>
    <row r="139" spans="1:3">
      <c r="A139" s="4" t="s">
        <v>828</v>
      </c>
      <c r="B139" s="5" t="n">
        <v>1398866</v>
      </c>
      <c r="C139" s="5" t="n">
        <v>1327400</v>
      </c>
    </row>
    <row r="140" spans="1:3">
      <c r="A140" s="4" t="s">
        <v>86</v>
      </c>
      <c r="B140" s="5" t="n">
        <v>30297</v>
      </c>
      <c r="C140" s="5" t="n">
        <v>30413</v>
      </c>
    </row>
    <row r="141" spans="1:3">
      <c r="A141" s="4" t="s">
        <v>829</v>
      </c>
      <c r="B141" s="5" t="n">
        <v>317589</v>
      </c>
      <c r="C141" s="5" t="n">
        <v>217196</v>
      </c>
    </row>
    <row r="142" spans="1:3">
      <c r="A142" s="4" t="s">
        <v>742</v>
      </c>
      <c r="B142" s="5" t="n">
        <v>117</v>
      </c>
    </row>
    <row r="143" spans="1:3">
      <c r="A143" s="4" t="s">
        <v>831</v>
      </c>
    </row>
    <row r="144" spans="1:3">
      <c r="A144" s="3" t="s">
        <v>60</v>
      </c>
    </row>
    <row r="145" spans="1:3">
      <c r="A145" s="4" t="s">
        <v>745</v>
      </c>
      <c r="B145" s="5" t="n">
        <v>228</v>
      </c>
      <c r="C145" s="5" t="n">
        <v>3727</v>
      </c>
    </row>
    <row r="146" spans="1:3">
      <c r="A146" s="3" t="s">
        <v>824</v>
      </c>
    </row>
    <row r="147" spans="1:3">
      <c r="A147" s="4" t="s">
        <v>742</v>
      </c>
      <c r="B147" s="5" t="n">
        <v>362</v>
      </c>
    </row>
    <row r="148" spans="1:3">
      <c r="A148" s="4" t="s">
        <v>832</v>
      </c>
    </row>
    <row r="149" spans="1:3">
      <c r="A149" s="3" t="s">
        <v>60</v>
      </c>
    </row>
    <row r="150" spans="1:3">
      <c r="A150" s="4" t="s">
        <v>745</v>
      </c>
      <c r="B150" s="5" t="n">
        <v>313</v>
      </c>
      <c r="C150" s="5" t="n">
        <v>229</v>
      </c>
    </row>
    <row r="151" spans="1:3">
      <c r="A151" s="3" t="s">
        <v>824</v>
      </c>
    </row>
    <row r="152" spans="1:3">
      <c r="A152" s="4" t="s">
        <v>742</v>
      </c>
      <c r="B152" s="5" t="n">
        <v>3</v>
      </c>
      <c r="C152" s="5" t="n">
        <v>269</v>
      </c>
    </row>
    <row r="153" spans="1:3">
      <c r="A153" s="4" t="s">
        <v>833</v>
      </c>
    </row>
    <row r="154" spans="1:3">
      <c r="A154" s="3" t="s">
        <v>824</v>
      </c>
    </row>
    <row r="155" spans="1:3">
      <c r="A155" s="4" t="s">
        <v>742</v>
      </c>
      <c r="B155" s="5" t="n">
        <v>235</v>
      </c>
    </row>
    <row r="156" spans="1:3">
      <c r="A156" s="4" t="s">
        <v>834</v>
      </c>
    </row>
    <row r="157" spans="1:3">
      <c r="A157" s="3" t="s">
        <v>60</v>
      </c>
    </row>
    <row r="158" spans="1:3">
      <c r="A158" s="4" t="s">
        <v>61</v>
      </c>
      <c r="B158" s="5" t="n">
        <v>6657</v>
      </c>
      <c r="C158" s="5" t="n">
        <v>6773</v>
      </c>
    </row>
    <row r="159" spans="1:3">
      <c r="A159" s="4" t="s">
        <v>62</v>
      </c>
      <c r="B159" s="5" t="n">
        <v>27711</v>
      </c>
      <c r="C159" s="5" t="n">
        <v>11934</v>
      </c>
    </row>
    <row r="160" spans="1:3">
      <c r="A160" s="4" t="s">
        <v>822</v>
      </c>
      <c r="B160" s="5" t="n">
        <v>361154</v>
      </c>
      <c r="C160" s="5" t="n">
        <v>303157</v>
      </c>
    </row>
    <row r="161" spans="1:3">
      <c r="A161" s="4" t="s">
        <v>823</v>
      </c>
      <c r="B161" s="5" t="n">
        <v>708545</v>
      </c>
      <c r="C161" s="5" t="n">
        <v>784139</v>
      </c>
    </row>
    <row r="162" spans="1:3">
      <c r="A162" s="4" t="s">
        <v>65</v>
      </c>
      <c r="B162" s="5" t="n">
        <v>28725</v>
      </c>
      <c r="C162" s="5" t="n">
        <v>23506</v>
      </c>
    </row>
    <row r="163" spans="1:3">
      <c r="A163" s="4" t="s">
        <v>66</v>
      </c>
      <c r="B163" s="5" t="n">
        <v>52199</v>
      </c>
      <c r="C163" s="5" t="n">
        <v>19254</v>
      </c>
    </row>
    <row r="164" spans="1:3">
      <c r="A164" s="4" t="s">
        <v>67</v>
      </c>
      <c r="B164" s="5" t="n">
        <v>7572385</v>
      </c>
      <c r="C164" s="5" t="n">
        <v>6921048</v>
      </c>
    </row>
    <row r="165" spans="1:3">
      <c r="A165" s="4" t="s">
        <v>74</v>
      </c>
      <c r="B165" s="5" t="n">
        <v>74726</v>
      </c>
      <c r="C165" s="5" t="n">
        <v>73441</v>
      </c>
    </row>
    <row r="166" spans="1:3">
      <c r="A166" s="4" t="s">
        <v>826</v>
      </c>
      <c r="B166" s="5" t="n">
        <v>12103</v>
      </c>
      <c r="C166" s="5" t="n">
        <v>12417</v>
      </c>
    </row>
    <row r="167" spans="1:3">
      <c r="A167" s="3" t="s">
        <v>824</v>
      </c>
    </row>
    <row r="168" spans="1:3">
      <c r="A168" s="4" t="s">
        <v>827</v>
      </c>
      <c r="B168" s="5" t="n">
        <v>2051106</v>
      </c>
      <c r="C168" s="5" t="n">
        <v>2104220</v>
      </c>
    </row>
    <row r="169" spans="1:3">
      <c r="A169" s="4" t="s">
        <v>825</v>
      </c>
      <c r="B169" s="5" t="n">
        <v>3952541</v>
      </c>
      <c r="C169" s="5" t="n">
        <v>3542666</v>
      </c>
    </row>
    <row r="170" spans="1:3">
      <c r="A170" s="4" t="s">
        <v>828</v>
      </c>
      <c r="B170" s="5" t="n">
        <v>1443542</v>
      </c>
      <c r="C170" s="5" t="n">
        <v>1325209</v>
      </c>
    </row>
    <row r="171" spans="1:3">
      <c r="A171" s="4" t="s">
        <v>86</v>
      </c>
      <c r="B171" s="5" t="n">
        <v>30297</v>
      </c>
      <c r="C171" s="5" t="n">
        <v>30413</v>
      </c>
    </row>
    <row r="172" spans="1:3">
      <c r="A172" s="4" t="s">
        <v>829</v>
      </c>
      <c r="B172" s="5" t="n">
        <v>328330</v>
      </c>
      <c r="C172" s="5" t="n">
        <v>218006</v>
      </c>
    </row>
    <row r="173" spans="1:3">
      <c r="A173" s="4" t="s">
        <v>742</v>
      </c>
      <c r="B173" s="5" t="n">
        <v>117</v>
      </c>
    </row>
    <row r="174" spans="1:3">
      <c r="A174" s="4" t="s">
        <v>835</v>
      </c>
    </row>
    <row r="175" spans="1:3">
      <c r="A175" s="3" t="s">
        <v>60</v>
      </c>
    </row>
    <row r="176" spans="1:3">
      <c r="A176" s="4" t="s">
        <v>745</v>
      </c>
      <c r="B176" s="5" t="n">
        <v>228</v>
      </c>
      <c r="C176" s="5" t="n">
        <v>3727</v>
      </c>
    </row>
    <row r="177" spans="1:3">
      <c r="A177" s="3" t="s">
        <v>824</v>
      </c>
    </row>
    <row r="178" spans="1:3">
      <c r="A178" s="4" t="s">
        <v>742</v>
      </c>
      <c r="B178" s="5" t="n">
        <v>362</v>
      </c>
    </row>
    <row r="179" spans="1:3">
      <c r="A179" s="4" t="s">
        <v>836</v>
      </c>
    </row>
    <row r="180" spans="1:3">
      <c r="A180" s="3" t="s">
        <v>60</v>
      </c>
    </row>
    <row r="181" spans="1:3">
      <c r="A181" s="4" t="s">
        <v>745</v>
      </c>
      <c r="B181" s="5" t="n">
        <v>313</v>
      </c>
      <c r="C181" s="5" t="n">
        <v>229</v>
      </c>
    </row>
    <row r="182" spans="1:3">
      <c r="A182" s="3" t="s">
        <v>824</v>
      </c>
    </row>
    <row r="183" spans="1:3">
      <c r="A183" s="4" t="s">
        <v>742</v>
      </c>
      <c r="B183" s="5" t="n">
        <v>3</v>
      </c>
      <c r="C183" s="6" t="n">
        <v>269</v>
      </c>
    </row>
    <row r="184" spans="1:3">
      <c r="A184" s="4" t="s">
        <v>837</v>
      </c>
    </row>
    <row r="185" spans="1:3">
      <c r="A185" s="3" t="s">
        <v>824</v>
      </c>
    </row>
    <row r="186" spans="1:3">
      <c r="A186" s="4" t="s">
        <v>742</v>
      </c>
      <c r="B186" s="6" t="n">
        <v>2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88</v>
      </c>
      <c r="B1" s="2" t="s">
        <v>106</v>
      </c>
      <c r="C1" s="2" t="s">
        <v>1</v>
      </c>
    </row>
    <row r="2" spans="1:3">
      <c r="B2" s="2" t="s">
        <v>2</v>
      </c>
      <c r="C2" s="2" t="s">
        <v>2</v>
      </c>
    </row>
    <row r="3" spans="1:3">
      <c r="A3" s="3" t="s">
        <v>189</v>
      </c>
    </row>
    <row r="4" spans="1:3">
      <c r="A4" s="4" t="s">
        <v>190</v>
      </c>
      <c r="B4" s="7" t="n">
        <v>0.22</v>
      </c>
      <c r="C4" s="7" t="n">
        <v>0.4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21"/>
  </cols>
  <sheetData>
    <row r="1" spans="1:6">
      <c r="A1" s="1" t="s">
        <v>838</v>
      </c>
      <c r="B1" s="2" t="s">
        <v>106</v>
      </c>
      <c r="D1" s="2" t="s">
        <v>1</v>
      </c>
    </row>
    <row r="2" spans="1:6">
      <c r="B2" s="2" t="s">
        <v>839</v>
      </c>
      <c r="C2" s="2" t="s">
        <v>541</v>
      </c>
      <c r="D2" s="2" t="s">
        <v>839</v>
      </c>
      <c r="E2" s="2" t="s">
        <v>541</v>
      </c>
      <c r="F2" s="2" t="s">
        <v>351</v>
      </c>
    </row>
    <row r="3" spans="1:6">
      <c r="A3" s="3" t="s">
        <v>840</v>
      </c>
    </row>
    <row r="4" spans="1:6">
      <c r="A4" s="4" t="s">
        <v>841</v>
      </c>
      <c r="B4" s="5" t="n">
        <v>180</v>
      </c>
      <c r="D4" s="5" t="n">
        <v>180</v>
      </c>
    </row>
    <row r="5" spans="1:6">
      <c r="A5" s="4" t="s">
        <v>842</v>
      </c>
      <c r="B5" s="5" t="n">
        <v>180</v>
      </c>
      <c r="D5" s="5" t="n">
        <v>180</v>
      </c>
    </row>
    <row r="6" spans="1:6">
      <c r="A6" s="4" t="s">
        <v>843</v>
      </c>
      <c r="D6" s="4" t="s">
        <v>844</v>
      </c>
    </row>
    <row r="7" spans="1:6">
      <c r="A7" s="4" t="s">
        <v>845</v>
      </c>
    </row>
    <row r="8" spans="1:6">
      <c r="A8" s="3" t="s">
        <v>840</v>
      </c>
    </row>
    <row r="9" spans="1:6">
      <c r="A9" s="4" t="s">
        <v>846</v>
      </c>
      <c r="D9" s="4" t="s">
        <v>578</v>
      </c>
    </row>
    <row r="10" spans="1:6">
      <c r="A10" s="4" t="s">
        <v>847</v>
      </c>
      <c r="B10" s="5" t="n">
        <v>67</v>
      </c>
      <c r="D10" s="5" t="n">
        <v>67</v>
      </c>
    </row>
    <row r="11" spans="1:6">
      <c r="A11" s="4" t="s">
        <v>848</v>
      </c>
      <c r="D11" s="4" t="s">
        <v>849</v>
      </c>
    </row>
    <row r="12" spans="1:6">
      <c r="A12" s="4" t="s">
        <v>850</v>
      </c>
    </row>
    <row r="13" spans="1:6">
      <c r="A13" s="3" t="s">
        <v>840</v>
      </c>
    </row>
    <row r="14" spans="1:6">
      <c r="A14" s="4" t="s">
        <v>851</v>
      </c>
      <c r="B14" s="5" t="n">
        <v>4</v>
      </c>
      <c r="D14" s="5" t="n">
        <v>4</v>
      </c>
    </row>
    <row r="15" spans="1:6">
      <c r="A15" s="4" t="s">
        <v>852</v>
      </c>
      <c r="B15" s="6" t="n">
        <v>11400000</v>
      </c>
      <c r="D15" s="6" t="n">
        <v>11400000</v>
      </c>
    </row>
    <row r="16" spans="1:6">
      <c r="A16" s="4" t="s">
        <v>853</v>
      </c>
      <c r="B16" s="5" t="n">
        <v>51000</v>
      </c>
      <c r="C16" s="6" t="n">
        <v>56000</v>
      </c>
      <c r="D16" s="5" t="n">
        <v>147000</v>
      </c>
      <c r="E16" s="6" t="n">
        <v>161000</v>
      </c>
    </row>
    <row r="17" spans="1:6">
      <c r="A17" s="4" t="s">
        <v>854</v>
      </c>
      <c r="D17" s="5" t="n">
        <v>165000</v>
      </c>
      <c r="E17" s="5" t="n">
        <v>123000</v>
      </c>
    </row>
    <row r="18" spans="1:6">
      <c r="A18" s="4" t="s">
        <v>855</v>
      </c>
      <c r="B18" s="5" t="n">
        <v>12100000</v>
      </c>
      <c r="D18" s="5" t="n">
        <v>12100000</v>
      </c>
      <c r="F18" s="6" t="n">
        <v>12400000</v>
      </c>
    </row>
    <row r="19" spans="1:6">
      <c r="A19" s="4" t="s">
        <v>856</v>
      </c>
      <c r="B19" s="6" t="n">
        <v>101000</v>
      </c>
      <c r="C19" s="6" t="n">
        <v>100000</v>
      </c>
      <c r="D19" s="6" t="n">
        <v>303000</v>
      </c>
      <c r="E19" s="6" t="n">
        <v>586000</v>
      </c>
    </row>
    <row r="20" spans="1:6">
      <c r="A20" s="4" t="s">
        <v>857</v>
      </c>
    </row>
    <row r="21" spans="1:6">
      <c r="A21" s="3" t="s">
        <v>840</v>
      </c>
    </row>
    <row r="22" spans="1:6">
      <c r="A22" s="4" t="s">
        <v>847</v>
      </c>
      <c r="B22" s="5" t="n">
        <v>67</v>
      </c>
      <c r="D22" s="5" t="n">
        <v>6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1</v>
      </c>
      <c r="B1" s="2" t="s">
        <v>1</v>
      </c>
    </row>
    <row r="2" spans="1:3">
      <c r="B2" s="2" t="s">
        <v>2</v>
      </c>
      <c r="C2" s="2" t="s">
        <v>107</v>
      </c>
    </row>
    <row r="3" spans="1:3">
      <c r="A3" s="3" t="s">
        <v>192</v>
      </c>
    </row>
    <row r="4" spans="1:3">
      <c r="A4" s="4" t="s">
        <v>141</v>
      </c>
      <c r="B4" s="6" t="n">
        <v>107487</v>
      </c>
      <c r="C4" s="6" t="n">
        <v>111959</v>
      </c>
    </row>
    <row r="5" spans="1:3">
      <c r="A5" s="3" t="s">
        <v>193</v>
      </c>
    </row>
    <row r="6" spans="1:3">
      <c r="A6" s="4" t="s">
        <v>194</v>
      </c>
      <c r="B6" s="5" t="n">
        <v>10146</v>
      </c>
      <c r="C6" s="5" t="n">
        <v>6060</v>
      </c>
    </row>
    <row r="7" spans="1:3">
      <c r="A7" s="4" t="s">
        <v>195</v>
      </c>
      <c r="B7" s="5" t="n">
        <v>5653</v>
      </c>
      <c r="C7" s="5" t="n">
        <v>5292</v>
      </c>
    </row>
    <row r="8" spans="1:3">
      <c r="A8" s="4" t="s">
        <v>196</v>
      </c>
      <c r="B8" s="5" t="n">
        <v>3022</v>
      </c>
      <c r="C8" s="4" t="s">
        <v>72</v>
      </c>
    </row>
    <row r="9" spans="1:3">
      <c r="A9" s="4" t="s">
        <v>197</v>
      </c>
      <c r="B9" s="5" t="n">
        <v>-5874</v>
      </c>
      <c r="C9" s="5" t="n">
        <v>-4632</v>
      </c>
    </row>
    <row r="10" spans="1:3">
      <c r="A10" s="4" t="s">
        <v>198</v>
      </c>
      <c r="B10" s="5" t="n">
        <v>3966</v>
      </c>
      <c r="C10" s="5" t="n">
        <v>3297</v>
      </c>
    </row>
    <row r="11" spans="1:3">
      <c r="A11" s="4" t="s">
        <v>199</v>
      </c>
      <c r="B11" s="5" t="n">
        <v>-437525</v>
      </c>
      <c r="C11" s="5" t="n">
        <v>-325109</v>
      </c>
    </row>
    <row r="12" spans="1:3">
      <c r="A12" s="4" t="s">
        <v>200</v>
      </c>
      <c r="B12" s="5" t="n">
        <v>410454</v>
      </c>
      <c r="C12" s="5" t="n">
        <v>336109</v>
      </c>
    </row>
    <row r="13" spans="1:3">
      <c r="A13" s="4" t="s">
        <v>201</v>
      </c>
      <c r="B13" s="5" t="n">
        <v>-1285</v>
      </c>
      <c r="C13" s="5" t="n">
        <v>-1073</v>
      </c>
    </row>
    <row r="14" spans="1:3">
      <c r="A14" s="4" t="s">
        <v>202</v>
      </c>
      <c r="B14" s="5" t="n">
        <v>3305</v>
      </c>
      <c r="C14" s="5" t="n">
        <v>-6426</v>
      </c>
    </row>
    <row r="15" spans="1:3">
      <c r="A15" s="4" t="s">
        <v>203</v>
      </c>
      <c r="B15" s="5" t="n">
        <v>-1628</v>
      </c>
      <c r="C15" s="5" t="n">
        <v>-68</v>
      </c>
    </row>
    <row r="16" spans="1:3">
      <c r="A16" s="4" t="s">
        <v>165</v>
      </c>
      <c r="B16" s="5" t="n">
        <v>6648</v>
      </c>
      <c r="C16" s="5" t="n">
        <v>5174</v>
      </c>
    </row>
    <row r="17" spans="1:3">
      <c r="A17" s="4" t="s">
        <v>204</v>
      </c>
      <c r="B17" s="5" t="n">
        <v>10</v>
      </c>
      <c r="C17" s="5" t="n">
        <v>108</v>
      </c>
    </row>
    <row r="18" spans="1:3">
      <c r="A18" s="4" t="s">
        <v>205</v>
      </c>
      <c r="B18" s="5" t="n">
        <v>7274</v>
      </c>
      <c r="C18" s="5" t="n">
        <v>-11894</v>
      </c>
    </row>
    <row r="19" spans="1:3">
      <c r="A19" s="4" t="s">
        <v>206</v>
      </c>
      <c r="B19" s="5" t="n">
        <v>-19314</v>
      </c>
      <c r="C19" s="5" t="n">
        <v>-10886</v>
      </c>
    </row>
    <row r="20" spans="1:3">
      <c r="A20" s="4" t="s">
        <v>207</v>
      </c>
      <c r="B20" s="5" t="n">
        <v>92339</v>
      </c>
      <c r="C20" s="5" t="n">
        <v>107911</v>
      </c>
    </row>
    <row r="21" spans="1:3">
      <c r="A21" s="3" t="s">
        <v>208</v>
      </c>
    </row>
    <row r="22" spans="1:3">
      <c r="A22" s="4" t="s">
        <v>209</v>
      </c>
      <c r="B22" s="5" t="n">
        <v>-130693</v>
      </c>
      <c r="C22" s="5" t="n">
        <v>-246501</v>
      </c>
    </row>
    <row r="23" spans="1:3">
      <c r="A23" s="4" t="s">
        <v>210</v>
      </c>
      <c r="B23" s="5" t="n">
        <v>129879</v>
      </c>
      <c r="C23" s="5" t="n">
        <v>68901</v>
      </c>
    </row>
    <row r="24" spans="1:3">
      <c r="A24" s="4" t="s">
        <v>211</v>
      </c>
      <c r="B24" s="5" t="n">
        <v>82982</v>
      </c>
      <c r="C24" s="5" t="n">
        <v>31974</v>
      </c>
    </row>
    <row r="25" spans="1:3">
      <c r="A25" s="4" t="s">
        <v>212</v>
      </c>
      <c r="B25" s="5" t="n">
        <v>-90219</v>
      </c>
      <c r="C25" s="5" t="n">
        <v>-47811</v>
      </c>
    </row>
    <row r="26" spans="1:3">
      <c r="A26" s="4" t="s">
        <v>213</v>
      </c>
      <c r="B26" s="5" t="n">
        <v>85000</v>
      </c>
      <c r="C26" s="5" t="n">
        <v>46878</v>
      </c>
    </row>
    <row r="27" spans="1:3">
      <c r="A27" s="4" t="s">
        <v>214</v>
      </c>
      <c r="B27" s="5" t="n">
        <v>-574177</v>
      </c>
      <c r="C27" s="5" t="n">
        <v>-435773</v>
      </c>
    </row>
    <row r="28" spans="1:3">
      <c r="A28" s="4" t="s">
        <v>215</v>
      </c>
      <c r="B28" s="5" t="n">
        <v>0</v>
      </c>
      <c r="C28" s="5" t="n">
        <v>-10000</v>
      </c>
    </row>
    <row r="29" spans="1:3">
      <c r="A29" s="4" t="s">
        <v>216</v>
      </c>
      <c r="B29" s="5" t="n">
        <v>-2171</v>
      </c>
      <c r="C29" s="5" t="n">
        <v>-727</v>
      </c>
    </row>
    <row r="30" spans="1:3">
      <c r="A30" s="4" t="s">
        <v>217</v>
      </c>
      <c r="B30" s="5" t="n">
        <v>-499399</v>
      </c>
      <c r="C30" s="5" t="n">
        <v>-593059</v>
      </c>
    </row>
    <row r="31" spans="1:3">
      <c r="A31" s="3" t="s">
        <v>218</v>
      </c>
    </row>
    <row r="32" spans="1:3">
      <c r="A32" s="4" t="s">
        <v>219</v>
      </c>
      <c r="B32" s="5" t="n">
        <v>428228</v>
      </c>
      <c r="C32" s="5" t="n">
        <v>518321</v>
      </c>
    </row>
    <row r="33" spans="1:3">
      <c r="A33" s="4" t="s">
        <v>220</v>
      </c>
      <c r="B33" s="5" t="n">
        <v>-116</v>
      </c>
      <c r="C33" s="5" t="n">
        <v>-40115</v>
      </c>
    </row>
    <row r="34" spans="1:3">
      <c r="A34" s="4" t="s">
        <v>221</v>
      </c>
      <c r="B34" s="5" t="n">
        <v>100000</v>
      </c>
      <c r="C34" s="4" t="s">
        <v>72</v>
      </c>
    </row>
    <row r="35" spans="1:3">
      <c r="A35" s="4" t="s">
        <v>222</v>
      </c>
      <c r="B35" s="5" t="n">
        <v>332</v>
      </c>
      <c r="C35" s="5" t="n">
        <v>338</v>
      </c>
    </row>
    <row r="36" spans="1:3">
      <c r="A36" s="4" t="s">
        <v>223</v>
      </c>
      <c r="B36" s="5" t="n">
        <v>585</v>
      </c>
      <c r="C36" s="5" t="n">
        <v>608</v>
      </c>
    </row>
    <row r="37" spans="1:3">
      <c r="A37" s="4" t="s">
        <v>181</v>
      </c>
      <c r="B37" s="5" t="n">
        <v>-33385</v>
      </c>
      <c r="C37" s="5" t="n">
        <v>0</v>
      </c>
    </row>
    <row r="38" spans="1:3">
      <c r="A38" s="4" t="s">
        <v>224</v>
      </c>
      <c r="B38" s="5" t="n">
        <v>-14926</v>
      </c>
      <c r="C38" s="5" t="n">
        <v>0</v>
      </c>
    </row>
    <row r="39" spans="1:3">
      <c r="A39" s="4" t="s">
        <v>225</v>
      </c>
      <c r="B39" s="5" t="n">
        <v>480718</v>
      </c>
      <c r="C39" s="5" t="n">
        <v>479152</v>
      </c>
    </row>
    <row r="40" spans="1:3">
      <c r="A40" s="4" t="s">
        <v>226</v>
      </c>
      <c r="B40" s="5" t="n">
        <v>73658</v>
      </c>
      <c r="C40" s="5" t="n">
        <v>-5996</v>
      </c>
    </row>
    <row r="41" spans="1:3">
      <c r="A41" s="4" t="s">
        <v>227</v>
      </c>
      <c r="B41" s="5" t="n">
        <v>321864</v>
      </c>
      <c r="C41" s="5" t="n">
        <v>190473</v>
      </c>
    </row>
    <row r="42" spans="1:3">
      <c r="A42" s="4" t="s">
        <v>228</v>
      </c>
      <c r="B42" s="5" t="n">
        <v>395522</v>
      </c>
      <c r="C42" s="5" t="n">
        <v>184477</v>
      </c>
    </row>
    <row r="43" spans="1:3">
      <c r="A43" s="3" t="s">
        <v>229</v>
      </c>
    </row>
    <row r="44" spans="1:3">
      <c r="A44" s="4" t="s">
        <v>230</v>
      </c>
      <c r="B44" s="5" t="n">
        <v>81834</v>
      </c>
      <c r="C44" s="5" t="n">
        <v>53405</v>
      </c>
    </row>
    <row r="45" spans="1:3">
      <c r="A45" s="4" t="s">
        <v>231</v>
      </c>
      <c r="B45" s="5" t="n">
        <v>43250</v>
      </c>
      <c r="C45" s="5" t="n">
        <v>39900</v>
      </c>
    </row>
    <row r="46" spans="1:3">
      <c r="A46" s="3" t="s">
        <v>232</v>
      </c>
    </row>
    <row r="47" spans="1:3">
      <c r="A47" s="4" t="s">
        <v>233</v>
      </c>
      <c r="B47" s="5" t="n">
        <v>29574</v>
      </c>
      <c r="C47" s="4" t="s">
        <v>72</v>
      </c>
    </row>
    <row r="48" spans="1:3">
      <c r="A48" s="4" t="s">
        <v>234</v>
      </c>
      <c r="B48" s="5" t="n">
        <v>33535</v>
      </c>
      <c r="C48" s="4" t="s">
        <v>72</v>
      </c>
    </row>
    <row r="49" spans="1:3">
      <c r="A49" s="4" t="s">
        <v>235</v>
      </c>
      <c r="B49" s="6" t="n">
        <v>93</v>
      </c>
      <c r="C49" s="4" t="s">
        <v>7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4:44:18Z</dcterms:created>
  <dcterms:modified xmlns:dcterms="http://purl.org/dc/terms/" xmlns:xsi="http://www.w3.org/2001/XMLSchema-instance" xsi:type="dcterms:W3CDTF">2019-11-12T14:44:18Z</dcterms:modified>
</cp:coreProperties>
</file>